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rincipal Business Activity and" sheetId="8" state="visible" r:id="rId8"/>
    <sheet xmlns:r="http://schemas.openxmlformats.org/officeDocument/2006/relationships" name="Total Income" sheetId="9" state="visible" r:id="rId9"/>
    <sheet xmlns:r="http://schemas.openxmlformats.org/officeDocument/2006/relationships" name="Notes Receivable" sheetId="10" state="visible" r:id="rId10"/>
    <sheet xmlns:r="http://schemas.openxmlformats.org/officeDocument/2006/relationships" name="Other Receivables" sheetId="11" state="visible" r:id="rId11"/>
    <sheet xmlns:r="http://schemas.openxmlformats.org/officeDocument/2006/relationships" name="Merchant Accounts Payable" sheetId="12" state="visible" r:id="rId12"/>
    <sheet xmlns:r="http://schemas.openxmlformats.org/officeDocument/2006/relationships" name="Internally Developed Intangible" sheetId="13" state="visible" r:id="rId13"/>
    <sheet xmlns:r="http://schemas.openxmlformats.org/officeDocument/2006/relationships" name="Long Term Debt" sheetId="14" state="visible" r:id="rId14"/>
    <sheet xmlns:r="http://schemas.openxmlformats.org/officeDocument/2006/relationships" name="Line of Credit" sheetId="15" state="visible" r:id="rId15"/>
    <sheet xmlns:r="http://schemas.openxmlformats.org/officeDocument/2006/relationships" name="Warrant Obliga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quity Based Compensation" sheetId="20" state="visible" r:id="rId20"/>
    <sheet xmlns:r="http://schemas.openxmlformats.org/officeDocument/2006/relationships" name="Short and Long_Term Incentive P" sheetId="21" state="visible" r:id="rId21"/>
    <sheet xmlns:r="http://schemas.openxmlformats.org/officeDocument/2006/relationships" name="Employee Benefit Plan" sheetId="22" state="visible" r:id="rId22"/>
    <sheet xmlns:r="http://schemas.openxmlformats.org/officeDocument/2006/relationships" name="Reimbursement of Merger-Related" sheetId="23" state="visible" r:id="rId23"/>
    <sheet xmlns:r="http://schemas.openxmlformats.org/officeDocument/2006/relationships" name="Net Loss Per Share" sheetId="24" state="visible" r:id="rId24"/>
    <sheet xmlns:r="http://schemas.openxmlformats.org/officeDocument/2006/relationships" name="Significant Accounting Policies" sheetId="25" state="visible" r:id="rId25"/>
    <sheet xmlns:r="http://schemas.openxmlformats.org/officeDocument/2006/relationships" name="Accounting Policies, by Policy " sheetId="26" state="visible" r:id="rId26"/>
    <sheet xmlns:r="http://schemas.openxmlformats.org/officeDocument/2006/relationships" name="Principal Business Activity a_2" sheetId="27" state="visible" r:id="rId27"/>
    <sheet xmlns:r="http://schemas.openxmlformats.org/officeDocument/2006/relationships" name="Total Income (Tables)" sheetId="28" state="visible" r:id="rId28"/>
    <sheet xmlns:r="http://schemas.openxmlformats.org/officeDocument/2006/relationships" name="Notes Receivable (Tables)" sheetId="29" state="visible" r:id="rId29"/>
    <sheet xmlns:r="http://schemas.openxmlformats.org/officeDocument/2006/relationships" name="Other Receivables (Tables)" sheetId="30" state="visible" r:id="rId30"/>
    <sheet xmlns:r="http://schemas.openxmlformats.org/officeDocument/2006/relationships" name="Internally Developed Intangib_2" sheetId="31" state="visible" r:id="rId31"/>
    <sheet xmlns:r="http://schemas.openxmlformats.org/officeDocument/2006/relationships" name="Line of Credit (Tables)" sheetId="32" state="visible" r:id="rId32"/>
    <sheet xmlns:r="http://schemas.openxmlformats.org/officeDocument/2006/relationships" name="Income Taxes (Tables)" sheetId="33" state="visible" r:id="rId33"/>
    <sheet xmlns:r="http://schemas.openxmlformats.org/officeDocument/2006/relationships" name="Equity Based Compensation (Tabl" sheetId="34" state="visible" r:id="rId34"/>
    <sheet xmlns:r="http://schemas.openxmlformats.org/officeDocument/2006/relationships" name="Short and Long_Term Incentive_2" sheetId="35" state="visible" r:id="rId35"/>
    <sheet xmlns:r="http://schemas.openxmlformats.org/officeDocument/2006/relationships" name="Net Income (Loss) Per Share (Ta" sheetId="36" state="visible" r:id="rId36"/>
    <sheet xmlns:r="http://schemas.openxmlformats.org/officeDocument/2006/relationships" name="Principal Business Activity a_3" sheetId="37" state="visible" r:id="rId37"/>
    <sheet xmlns:r="http://schemas.openxmlformats.org/officeDocument/2006/relationships" name="Principal Business Activity a_4" sheetId="38" state="visible" r:id="rId38"/>
    <sheet xmlns:r="http://schemas.openxmlformats.org/officeDocument/2006/relationships" name="Principal Business Activity a_5" sheetId="39" state="visible" r:id="rId39"/>
    <sheet xmlns:r="http://schemas.openxmlformats.org/officeDocument/2006/relationships" name="Total Income (Details)" sheetId="40" state="visible" r:id="rId40"/>
    <sheet xmlns:r="http://schemas.openxmlformats.org/officeDocument/2006/relationships" name="Total Income (Details) - Schedu" sheetId="41" state="visible" r:id="rId41"/>
    <sheet xmlns:r="http://schemas.openxmlformats.org/officeDocument/2006/relationships" name="Notes Receivable (Details)" sheetId="42" state="visible" r:id="rId42"/>
    <sheet xmlns:r="http://schemas.openxmlformats.org/officeDocument/2006/relationships" name="Notes Receivable (Details) - Sc" sheetId="43" state="visible" r:id="rId43"/>
    <sheet xmlns:r="http://schemas.openxmlformats.org/officeDocument/2006/relationships" name="Notes Receivable (Details) - _2" sheetId="44" state="visible" r:id="rId44"/>
    <sheet xmlns:r="http://schemas.openxmlformats.org/officeDocument/2006/relationships" name="Notes Receivable (Details) - _3" sheetId="45" state="visible" r:id="rId45"/>
    <sheet xmlns:r="http://schemas.openxmlformats.org/officeDocument/2006/relationships" name="Other Receivables (Details)" sheetId="46" state="visible" r:id="rId46"/>
    <sheet xmlns:r="http://schemas.openxmlformats.org/officeDocument/2006/relationships" name="Other Receivables (Details) - S" sheetId="47" state="visible" r:id="rId47"/>
    <sheet xmlns:r="http://schemas.openxmlformats.org/officeDocument/2006/relationships" name="Other Receivables (Details) -_2" sheetId="48" state="visible" r:id="rId48"/>
    <sheet xmlns:r="http://schemas.openxmlformats.org/officeDocument/2006/relationships" name="Other Receivables (Details) -_3" sheetId="49" state="visible" r:id="rId49"/>
    <sheet xmlns:r="http://schemas.openxmlformats.org/officeDocument/2006/relationships" name="Merchant Accounts Payable (Deta" sheetId="50" state="visible" r:id="rId50"/>
    <sheet xmlns:r="http://schemas.openxmlformats.org/officeDocument/2006/relationships" name="Internally Developed Intangib_3" sheetId="51" state="visible" r:id="rId51"/>
    <sheet xmlns:r="http://schemas.openxmlformats.org/officeDocument/2006/relationships" name="Internally Developed Intangib_4" sheetId="52" state="visible" r:id="rId52"/>
    <sheet xmlns:r="http://schemas.openxmlformats.org/officeDocument/2006/relationships" name="Long Term Debt (Details)" sheetId="53" state="visible" r:id="rId53"/>
    <sheet xmlns:r="http://schemas.openxmlformats.org/officeDocument/2006/relationships" name="Line of Credit (Details)" sheetId="54" state="visible" r:id="rId54"/>
    <sheet xmlns:r="http://schemas.openxmlformats.org/officeDocument/2006/relationships" name="Line of Credit (Details) - Sche" sheetId="55" state="visible" r:id="rId55"/>
    <sheet xmlns:r="http://schemas.openxmlformats.org/officeDocument/2006/relationships" name="Warrant Obligations (Details)"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Commitments and Contingencies (" sheetId="61" state="visible" r:id="rId61"/>
    <sheet xmlns:r="http://schemas.openxmlformats.org/officeDocument/2006/relationships" name="Stockholders_ Equity (Details)" sheetId="62" state="visible" r:id="rId62"/>
    <sheet xmlns:r="http://schemas.openxmlformats.org/officeDocument/2006/relationships" name="Equity Based Compensation (Deta" sheetId="63" state="visible" r:id="rId63"/>
    <sheet xmlns:r="http://schemas.openxmlformats.org/officeDocument/2006/relationships" name="Equity Based Compensation (De_2" sheetId="64" state="visible" r:id="rId64"/>
    <sheet xmlns:r="http://schemas.openxmlformats.org/officeDocument/2006/relationships" name="Equity Based Compensation (De_3" sheetId="65" state="visible" r:id="rId65"/>
    <sheet xmlns:r="http://schemas.openxmlformats.org/officeDocument/2006/relationships" name="Equity Based Compensation (De_4" sheetId="66" state="visible" r:id="rId66"/>
    <sheet xmlns:r="http://schemas.openxmlformats.org/officeDocument/2006/relationships" name="Short and Long_Term Incentive_3" sheetId="67" state="visible" r:id="rId67"/>
    <sheet xmlns:r="http://schemas.openxmlformats.org/officeDocument/2006/relationships" name="Short and Long_Term Incentive_4" sheetId="68" state="visible" r:id="rId68"/>
    <sheet xmlns:r="http://schemas.openxmlformats.org/officeDocument/2006/relationships" name="Employee Benefit Plan (Details)" sheetId="69" state="visible" r:id="rId69"/>
    <sheet xmlns:r="http://schemas.openxmlformats.org/officeDocument/2006/relationships" name="Reimbursement of Merger-Relat_2" sheetId="70" state="visible" r:id="rId70"/>
    <sheet xmlns:r="http://schemas.openxmlformats.org/officeDocument/2006/relationships" name="Net Loss Per Share (Details)" sheetId="71" state="visible" r:id="rId71"/>
    <sheet xmlns:r="http://schemas.openxmlformats.org/officeDocument/2006/relationships" name="Significant Accounting Polici_2" sheetId="72" state="visible" r:id="rId72"/>
    <sheet xmlns:r="http://schemas.openxmlformats.org/officeDocument/2006/relationships" name="Total Income (Details) - Sche_2" sheetId="73" state="visible" r:id="rId73"/>
    <sheet xmlns:r="http://schemas.openxmlformats.org/officeDocument/2006/relationships" name="Notes Receivable and Allowance " sheetId="74" state="visible" r:id="rId74"/>
    <sheet xmlns:r="http://schemas.openxmlformats.org/officeDocument/2006/relationships" name="Notes Receivable and Allowanc_2" sheetId="75" state="visible" r:id="rId75"/>
    <sheet xmlns:r="http://schemas.openxmlformats.org/officeDocument/2006/relationships" name="Notes Receivable and Allowanc_3" sheetId="76" state="visible" r:id="rId76"/>
    <sheet xmlns:r="http://schemas.openxmlformats.org/officeDocument/2006/relationships" name="Notes Receivable and Allowanc_4" sheetId="77" state="visible" r:id="rId77"/>
    <sheet xmlns:r="http://schemas.openxmlformats.org/officeDocument/2006/relationships" name="Notes Receivable and Allowanc_5" sheetId="78" state="visible" r:id="rId78"/>
    <sheet xmlns:r="http://schemas.openxmlformats.org/officeDocument/2006/relationships" name="Other Receivables (Details) -_4" sheetId="79" state="visible" r:id="rId79"/>
    <sheet xmlns:r="http://schemas.openxmlformats.org/officeDocument/2006/relationships" name="Line of Credit (Details) - Sc_2" sheetId="80" state="visible" r:id="rId80"/>
    <sheet xmlns:r="http://schemas.openxmlformats.org/officeDocument/2006/relationships" name="Net Income (Loss) Per Share (De"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000000_);(#,##0.00000000)"/>
    <numFmt numFmtId="169" formatCode="#,##0%_);(#,##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SEZZLE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66299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Notes Receivable</t>
        </is>
      </c>
      <c r="B4" s="4" t="inlineStr">
        <is>
          <t>Note 3. Notes Receivable and Allowance for Credit Losses Our notes receivable represent amounts due from consumers for outstanding
principal and reschedule fees on installment payment plans made on our platform. Consumers installment payment plans are interest-free,
and typically consist of four installments, with the first payment made at the time of purchase and subsequent payments coming due every
two weeks thereafter. Our notes receivable are generally due within 42 days.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include
unpaid principal and reschedule fee balances, adjusted for unearned transaction income, direct loan origination costs, and charge-offs.
The amortized cost is adjusted for the allowance for credit losses within notes receivable, net. As of March 31, 2023, our notes receivable at amortized cost
was comprised of the following:
March 31, 2023
Notes receivable, gross $ 94,512,428
Deferred transaction income (3,479,795 )
Notes receivable, amortized cost $ 91,032,633 The following table summarizes our notes receivable, net, as of
December 31, 2022 prior to the adoption of ASU 2016-13:
December 31,
Notes receivable, gross $ 107,650,187
Less allowance for uncollectible accounts:
Balance at beginning of year (23,114,173 )
Provision (29,437,179 )
Charge-offs, net of recoveries totaling $5,040,041 42,327,901
Total allowance for uncollectible accounts (10,223,451 )
Notes receivable, net of allowance 97,426,736
Deferred transaction income (4,068,332 )
Notes receivable, net $ 93,358,404 Deferred transaction income is comprised of unrecognized merchant
fees and consumer reschedule fees net of direct note origination costs, which are recognized over the duration of the note with the consumer
and are recorded as an offset to transaction income on the consolidated statements of operations and comprehensive income (loss). Our
notes receivable had a weighted average days outstanding of 34 days, consistent with the prior year’s duration. We closely monitor credit quality for our notes receivable to manage
and evaluate our related exposure to credit risk. When assessing the credit quality and risk of our portfolio, we monitor a variety of
internal risk indicators and combine these factors to establish an internal, proprietary score as a credit quality indicator (the “Prophet
Score”). We evaluate the credit risk of our portfolio by grouping Prophet Scores into three buckets that range from A to C, with
receivables having an “A” rating representing the highest credit quality and lowest likelihood of loss. Receivables assigned
“No score” represent consumers who have not placed at least two orders. The Prophet Score model analyzes a variety of risk
indicators and consumer attributes that are shown to be predictive of ability and willingness to repay. Our risk and fraud team closely
monitors the distribution of Prophet Scores for signs of changes in credit risk exposure and portfolio performance. The risk and fraud
team also regularly evaluates the integrity of the Prophet Score model and updates it as necessary, but at least annually. The amortized cost basis of our notes receivable by Prophet Score
and year of origination as of March 31, 2023 is as follows:
March 31, 2023
Amortized cost basis by year
of origination
2023 2022 Total
A $ 37,277,708 $ 556,002 $ 37,833,710
B 23,527,210 998,967 24,526,177
C 18,385,600 1,643,973 20,029,573
No score 7,914,684 728,489 8,643,173
Total amortized cost $ 87,105,202 $ 3,927,431 $ 91,032,633 Our notes receivable are considered past due when the principal
has not been received within one calendar day of when they are due in accordance with the agreed upon contractual terms. Any amounts
delinquent after 90 days are charged-off with an offsetting reversal to the allowance for credit losses. Additionally, amounts identified
as no longer collectible—such as when a consumer becomes deceased or bankrupt—are charged-off immediately. Principal payments
recovered after 90 days are recognized as a reduction to the allowance for credit losses in the period the receivable is recovered. The
amortized cost basis of our notes receivable by delinquency status as of March 31, 2023 is as follows:
March 31, 2023
Current $ 83,483,563
1–28 days past due 3,610,029
29–56 days past due 1,633,102
57–90 days past due 2,305,939
Total amortized cost $ 91,032,633 The following table summarizes our gross notes receivable and related
allowance for uncollectible accounts as of December 31, 2022 prior to the adoption of ASU 2016-13:
December 31, 2022
Gross Receivables Less Allowance Net Receivables
Current $ 96,923,113 $ (3,348,558 ) $ 93,574,555
Days past due:
1–28 5,516,812 (2,146,103 ) 3,370,709
29–56 2,513,755 (2,063,131 ) 450,624
57–90 2,696,507 (2,665,659 ) 30,848
Total $ 107,650,187 $ (10,223,451 ) $ 97,426,736 We maintain an allowance for credit losses at a level necessary
to absorb expected credit losses on principal and reschedule fee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We regularly assess the adequacy of our allowance for credit losses and adjust the allowance
as necessary to reflect changes in the credit risk of our notes receivable. Any adjustment to the allowance for credit losses is recognized
in net income (loss) through the provision for credit losses on our consolidated statements of operations and comprehensive income (loss).
While we believe our allowance for credit losses is appropriate based on the information available, actual losses could differ from the
estimate. Effective January 1, 2023, we adopted accounting guidance which replaces the incurred loss impairment methodology with an expected
credit loss methodology and requires consideration of a broader range of reasonable and supportable information to determine credit loss
estimates. Upon adoption, we decreased our allowance for credit losses and increased retained earnings through a cumulative-effect adjustment. In estimating the allowance for credit losses, we utilize a roll
rate analysis of delinquent and current notes receivable. Roll rate analysis is a technique used to estimate the likelihood that a loan
progresses through various stages of delinquency and eventually charges off. We segment our notes receivable into delinquency statuses
and semi-monthly vintages for purposes of evaluating historical performance and determining the future likelihood of default. The activity in the allowance for credit losses, including the
provision for credit losses, charge-offs, and recoveries for the three months ended March 31, 2023 and 2022 is as follows:
For the three months ended March
31,
2023 2022
Balance at beginning of period $ 10,223,451 $ 23,114,173
Adoption of Accounting Standards Update No. 2016-13 (878,577 ) —
Provision for credit losses 1,694,364 10,465,595
Charge-offs (6,119,010 ) (15,305,982 )
Recoveries of charged-off receivables 1,331,537 1,427,547
Balance at end of period $ 6,251,765 $ 19,701,333 Net charge-offs by year of origination for the three months ended
March 31, 2023 is as follows:
2023 2022 2021 2020 2019 Total
Current period gross charge-offs $ (81,932 ) $ (6,027,430 ) $ (9,175 ) $ (473 ) $ — $ (6,119,010 )
Current period recoveries — 846,255 353,501 98,912 32,869 1,331,537
Current period net charge-offs $ (81,932 ) $ (5,181,175 ) $ 344,326 $ 98,439 $ 32,869 $ (4,787,473 )</t>
        </is>
      </c>
      <c r="C4" s="4" t="inlineStr">
        <is>
          <t xml:space="preserve">Note 3. Notes Receivable Our notes receivable comprise outstanding consumer principal and
reschedule fees that we reasonably expect to collect from our consumers. As of December 31, 2022 and 2021, Sezzle’s notes
receivable, related allowance for uncollectible accounts, and deferred transaction income are recorded within the consolidated balance
sheets as follows:
2022 2021
Notes receivable, gross $ 107,650,187 $ 162,341,675
Less allowance for uncollectible accounts:
Balance at beginning of year (23,114,173 ) (11,133,146 )
Provision (29,437,179 ) (52,621,682 )
Charge-offs, net of recoveries totaling $5,040,041 and $6,153,728, respectively 42,327,901 40,640,655
Total allowance for uncollectible accounts (10,223,451 ) (23,114,173 )
Notes receivable, net of allowance 97,426,736 139,227,502
Deferred transaction income (4,068,332 ) (5,240,919 )
Notes receivable, net $ 93,358,404 $ 133,986,583 We maintain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We estimate the allowance for uncollectible accounts by segmenting
our consumer accounts receivable by the number of days balances are delinquent. Balances that are at least one day past the initial due
date are considered delinquent. Balances that are not delinquent are considered current. The principal associated with rescheduled payments
are not considered delinquent. We use our judgment to evaluate the allowance for uncollectible accounts based on current economic
conditions and historical performance of consumer payments. The historical vintages are grouped into semi-monthly populations for purposes
of the allowance assessment. The balances of historical cumulative charge-offs by vintage support the calculation for estimating the
allowance for uncollectible accounts for vintages outstanding less than 90 days. We have not changed the methodology for estimating our
allowance for uncollectible accounts during the year ended December 31, 2022. Deferred transaction income is comprised of unrecognized merchant
fees and consumer reschedule fees net of direct note origination costs, which are recognized over the duration of the note with the consumer
and are recorded as an offset to transaction income on the consolidated statements of operations and comprehensive loss. Our notes receivable
had a weighted average days outstanding of 34 days, consistent with the prior year’s duration. The following table summarizes our gross notes receivable and related
allowance for uncollectible accounts as of December 31, 2022 and 2021:
2022 2021
Gross Less Net Gross Less Net
Current $ 96,923,113 $ (3,348,558 ) $ 93,574,555 $ 139,024,393 $ (7,989,217 ) $ 131,035,176
Days past due:
1–28 5,516,812 (2,146,103 ) 3,370,709 12,263,154 (5,126,611 ) 7,136,543
29–56 2,513,755 (2,063,131 ) 450,624 5,266,164 (4,267,236 ) 998,928
57–90 2,696,507 (2,665,659 ) 30,848 5,787,964 (5,731,109 ) 56,855
Total $ 107,650,187 $ (10,223,451 ) $ 97,426,736 $ 162,341,675 $ (23,114,173 ) $ 139,227,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Receiv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Other Receivables</t>
        </is>
      </c>
      <c r="B4" s="4" t="inlineStr">
        <is>
          <t>Note 4. Other Receivables As of March 31, 2023 and December 31, 2022, the balance
of other receivables, net, on the consolidated balance sheets is comprised of the following:
As of March 31, 2023 December 31, 2022
Account reactivation fees receivable, net $ 137,010 $ 209,734
Receivables from merchants, net 1,750,934 2,322,976
Other receivables, net $ 1,887,944 $ 2,532,710 Account reactivation fees are applied to principal installments
that are delinquent for more than 48 hours (or longer depending on the regulations within a specific state jurisdiction) after the scheduled
installment payment date. Any account reactivation fees associated with a delinquent payment are considered to be the same number of
days delinquent as the principal payment. Account reactivation fees receivable, net, is comprised of outstanding account reactivation
fees that we reasonably expect to collect from our consumers. As of March 31, 2023 and December 31, 2022, gross account reactivation
fees receivable totaled $873,501 and $1,190,447, respectively. We maintain an allowance for credit losses at a level necessary
to absorb expected credit losses on account reactivation fee receivables from our consumers. Any amounts delinquent after 90 days are
charged-off with an offsetting reversal to the allowance for credit losses. Additionally, amounts identified as no longer collectible—such
as when a consumer becomes deceased or bankrupt—are charged-off immediately. Payments recovered after 90 days are recognized as
a reduction to the allowance for credit losses in the period the receivable is recovered. As of March 31, 2023 and December 31,
2022, the allowance for credit losses on other receivables totaled $736,491 and $980,713, respectively. The activity in the allowance for credit losses related to account
reactivation fees, including the provision for other credit losses, charge-offs, and recoveries for the three months ended March 31,
2023 and 2022 is as follows:
For the three months ended March
31,
2023 2022
Balance at beginning of period $ 980,713 $ 1,691,071
Provision for other credit losses 516,319 2,320,268
Charge-offs (997,683 ) (2,543,447 )
Recoveries of charged-off receivables 237,142 327,068
Balance at end of period $ 736,491 $ 1,794,960 Receivables from merchants primarily represent merchant fees receivable
for orders settled with our virtual card solution. Virtual card transactions are settled with the merchant for the full purchase price
at the point of sale and we separately invoice the merchant for the merchant fees due to us. There is no allowance for credit losses
recorded against merchant fees receivable.</t>
        </is>
      </c>
      <c r="C4" s="4" t="inlineStr">
        <is>
          <t>Note 4. Other Receivables As of December 31, 2022 and 2021, the balance of other receivables,
net, on the consolidated balance sheets was comprised of the following:
2022 2021
Account reactivation fees receivable, net $ 209,734 $ 1,325,443
Receivables from merchants, net 2,322,976 3,758,656
Other receivables, net $ 2,532,710 $ 5,084,099 Account reactivation fees are applied to principal installments
that are delinquent for more than 48 hours (or longer depending on the regulations within a specific state jurisdiction) after the scheduled
installment payment date. Any account reactivation fees associated with a delinquent payment are considered to be the same number of
days delinquent as the principal payment. Account reactivation fees receivable, net, is comprised of outstanding account reactivation
fees that we reasonably expect to collect from our consumers. As of December 31, 2022 and 2021, our account reactivation fees
receivable and related allowance for uncollectible accounts are recorded within the consolidated balance sheets as follows:
2022 2021
Account reactivation fees receivable, gross $ 1,190,447 $ 3,016,514
Less allowance for uncollectible accounts:
Balance at start of period (1,691,071 ) (1,071,588 )
Provision (7,588,253 ) (6,128,851 )
Charge-offs, net of recoveries totaling $1,252,437 and $1,273,319, respectively 8,298,611 5,509,368
Total allowance for uncollectible accounts (980,713 ) (1,691,071 )
Account reactivation fees receivable,
net $ 209,734 $ 1,325,443 We maintain the allowance at a level necessary to absorb estimated
probable losses on consumer account reactivation fee receivable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ayments recovered
after the 90 day charge-off period are recognized as a reduction to the allowance for uncollectible accounts in the period the receivable
is recovered. We did not change the methodology for estimating our allowance for uncollectible accounts during the year ended December
31, 2022. Receivables from merchants primarily represent merchant fees receivable
for orders settled with our virtual card solution. Such receivables totaled $2,177,028 and $3,738,765 as of December 31, 2022
and 2021, respectively. Virtual card transactions are settled with the merchant for the full purchase price at the point of sale and
we separately invoice the merchant for the merchant fees due to us. There is no allowance for uncollectible accounts recorded against
merchant fees receivable. Additionally, we had other uncollectible receivables, net, which
totaled $145,948 and $19,891 as of December 31, 2022 and 2021, respectively. During the years ended December 31, 2022 and 2021,
we recorded direct write-downs of $1,669,031 and $1,221,001, respectively, related to these other receivables from merchants which
are included in transaction expense o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Merchant Accounts Payable</t>
        </is>
      </c>
      <c r="B1" s="2" t="inlineStr">
        <is>
          <t>3 Months Ended</t>
        </is>
      </c>
      <c r="C1" s="2" t="inlineStr">
        <is>
          <t>12 Months Ended</t>
        </is>
      </c>
    </row>
    <row r="2">
      <c r="B2" s="2" t="inlineStr">
        <is>
          <t>Mar. 31, 2023</t>
        </is>
      </c>
      <c r="C2" s="2" t="inlineStr">
        <is>
          <t>Dec. 31, 2022</t>
        </is>
      </c>
    </row>
    <row r="3">
      <c r="A3" s="3" t="inlineStr">
        <is>
          <t>Merchant Accounts Payable [Abstract]</t>
        </is>
      </c>
      <c r="B3" s="4" t="inlineStr">
        <is>
          <t xml:space="preserve"> </t>
        </is>
      </c>
      <c r="C3" s="4" t="inlineStr">
        <is>
          <t xml:space="preserve"> </t>
        </is>
      </c>
    </row>
    <row r="4">
      <c r="A4" s="4" t="inlineStr">
        <is>
          <t>Merchant Accounts Payable</t>
        </is>
      </c>
      <c r="B4" s="4" t="inlineStr">
        <is>
          <t>Note 5. Merchant Accounts Payable Merchant accounts payable represents amounts owed to merchants
related to orders placed on the Sezzle Platform. Merchant accounts payable in total were $65,274,028 and $83,020,739 as of March 31,
2023 and December 31, 2022, respectively, as disclosed in the consolidated balance sheets. We offer our merchants an interest bearing program in which merchants
may defer payment from us in exchange for interest. Within merchant accounts payable, $51,340,505 and $66,469,982 were recorded within
the merchant interest program balance as of March 31, 2023 and December 31, 2022, respectively. Effective March 20, 2023, all deferred payments retained in the
program bear interest at a fixed rate of 5.2% on an annual basis, compounding daily. Prior to that, during 2023 deferred payments retained
in the program bore interest at a fixed rate of 3.8% on an annual basis, compounding daily. The weighted average annual percentage yield
and related interest expense was 4.04% and $581,120, and 3.19% and $593,576 for the three months ended March 31, 2023 and 2022, respectively. Deferred payments are due on demand, up to $250,000 during any
seven day period, at the request of the merchant. Any request larger than $250,000 is processed within seven to ten days. We reserve
the right to impose additional limits on the program and make changes to the program without notice or limits. These limits and changes
to the program can include but are not limited to: maximum balances, withdrawal amount limits, and withdrawal frequency.</t>
        </is>
      </c>
      <c r="C4" s="4" t="inlineStr">
        <is>
          <t>Note 5. Merchant Accounts Payable Merchant accounts payable represents amounts owed to merchants
related to orders placed on the Sezzle Platform. Merchant accounts payable in total were $83,020,739 and $96,516,668 as of
December 31, 2022 and 2021, respectively, as disclosed in the consolidated balance sheets. We offer our merchants an interest bearing program in which merchants
may defer payment from us in exchange for interest. Within merchant accounts payable, $66,469,982 and $78,097,910 were recorded
within the merchant interest program balance as of December 31, 2022 and 2021, respectively. Effective August 1, 2022, all deferred payments retained in the
program bear interest at a fixed rate of 3.8% on an annual basis, compounding daily. Between March 1, 2022 and July 31, 2022 deferred
payments retained in the program bore interest at the Secured Overnight Financing Rate (“SOFR”) plus three percent
on an annual basis, compounding daily, and prior to March 1, 2022 the LIBOR daily (3 month) rate plus three percent on an annual
basis, compounding daily. The weighted average annual percentage yield and related interest expense was 3.56% and $2,484,997, and 3.22%
and $2,314,770 for the years ended December 31, 2022 and 2021, respectively. Deferred payments are due on demand, up to $250,000 during
any seven day period, at the request of the merchant. Any request larger than $250,000 is processed within seven to ten days. We
reserve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nally Developed Intangible Assets</t>
        </is>
      </c>
      <c r="B1" s="2" t="inlineStr">
        <is>
          <t>12 Months Ended</t>
        </is>
      </c>
    </row>
    <row r="2">
      <c r="B2" s="2" t="inlineStr">
        <is>
          <t>Dec. 31, 2022</t>
        </is>
      </c>
    </row>
    <row r="3">
      <c r="A3" s="3" t="inlineStr">
        <is>
          <t>Internally Developed Intangible Assets [Abstract]</t>
        </is>
      </c>
      <c r="B3" s="4" t="inlineStr">
        <is>
          <t xml:space="preserve"> </t>
        </is>
      </c>
    </row>
    <row r="4">
      <c r="A4" s="4" t="inlineStr">
        <is>
          <t>Internally Developed Intangible Assets</t>
        </is>
      </c>
      <c r="B4" s="4" t="inlineStr">
        <is>
          <t>Note 6. Internally Developed Intangible Assets As of December 31, 2022 and 2021, internally developed intangible
assets, net, consisted of the following:
2022 2021
Internally developed intangible assets, gross 2,550,420 1,657,637
Less accumulated amortization (1,227,584 ) (747,053 )
Internally developed intangible assets,
net $ 1,322,836 $ 910,584 Amortization expense relating to internally developed intangible
assets was $503,907 and $355,043 for the years ended December 31, 2022 and 2021, respectively, and is recorded within general
and administrative o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2</t>
        </is>
      </c>
    </row>
    <row r="3">
      <c r="A3" s="3" t="inlineStr">
        <is>
          <t>Long Term Debt [Abstract]</t>
        </is>
      </c>
      <c r="B3" s="4" t="inlineStr">
        <is>
          <t xml:space="preserve"> </t>
        </is>
      </c>
    </row>
    <row r="4">
      <c r="A4" s="4" t="inlineStr">
        <is>
          <t>Long Term Debt</t>
        </is>
      </c>
      <c r="B4" s="4" t="inlineStr">
        <is>
          <t>Note 7. Long Term Debt Minnesota Department of Employment and Economic Development
Loan On July 26, 2018, the Minnesota Department of Employment and Economic
Development (“DEED”) funded a $250,000 seven Paycheck Protection Program Loan On June 24, 2021, we repaid our Paycheck Protection Program (“PPP”)
loan from the U.S. Small Business Administration (“SBA”) in full, comprising $1,220,332 in principal and $14,779 in
accrued interest. The PPP, established as part of the CARES Act, provides loans to qualifying businesses for amounts up to 2.5 times
of the average monthly payroll expenses of the qualifying business. The PPP loan terms carry an interest rate of 1% and do not include
prepayment penalties. The SBA reserves the right to audit any PPP loan, regardless of size. These audits may occur after forgiveness
has been granted or the loan has been repaid in full. In accordance with the CARES Act, all borrowers are required to maintain their
PPP loan documentation for six years after the PPP loan was forgiven or repaid in full and to provide that documentation to the SBA upon
requ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ine of Credit</t>
        </is>
      </c>
      <c r="B1" s="2" t="inlineStr">
        <is>
          <t>3 Months Ended</t>
        </is>
      </c>
      <c r="C1" s="2" t="inlineStr">
        <is>
          <t>12 Months Ended</t>
        </is>
      </c>
    </row>
    <row r="2">
      <c r="B2" s="2" t="inlineStr">
        <is>
          <t>Mar. 31, 2023</t>
        </is>
      </c>
      <c r="C2" s="2" t="inlineStr">
        <is>
          <t>Dec. 31, 2022</t>
        </is>
      </c>
    </row>
    <row r="3">
      <c r="A3" s="3" t="inlineStr">
        <is>
          <t>Long Term Debt [Abstract]</t>
        </is>
      </c>
      <c r="B3" s="4" t="inlineStr">
        <is>
          <t xml:space="preserve"> </t>
        </is>
      </c>
      <c r="C3" s="4" t="inlineStr">
        <is>
          <t xml:space="preserve"> </t>
        </is>
      </c>
    </row>
    <row r="4">
      <c r="A4" s="4" t="inlineStr">
        <is>
          <t>Line of Credit</t>
        </is>
      </c>
      <c r="B4" s="4" t="inlineStr">
        <is>
          <t>Note 6. Line of Credit We fund our consumer receivables through the use of a secured line
of credit. We had an outstanding principal balance on our line of credit totaling $59,800,000 and $65,000,000 as of March 31, 2023 and
December 31, 2022, respectively. Our revolving credit facilities are secured by a pool of pledged, eligible notes receivable. As of March
31, 2023 and December 31, 2022, we had pledged $80,387,743 and $89,797,068 of eligible gross notes receivable, respectively. We had an
unused borrowing capacity of $490,807 and $477,606 as of March 31, 2023 and December 31, 2022, respectively. Expenses related to our lines of credit for the three months ended
March 31, 2023 and 2022 are as follows:
For the three months ended March
31,
2023 2022
Interest expense on utilization $ 2,760,080 $ 788,298
Interest expense on unused daily amounts 39,805 82,300
Amortization of debt issuance costs 173,453 185,602 For the three months ended March 31, 2023 and 2022, our lines of
credit carried an effective annual interest rate of 17.69% and 4.79%, respectively.</t>
        </is>
      </c>
      <c r="C4" s="4" t="inlineStr">
        <is>
          <t>Note 8. Line of Credit We fund our consumer receivables through the use of secured lines
of credit. We had an outstanding principal balance on our lines of credit totaling $65,000,000 and $78,800,000 as of December
31, 2022 and 2021, respectively. Our revolving credit facilities are secured by a pool of pledged, eligible notes receivable. As of December
31, 2022 and 2021, we had pledged $89,797,068 and $149,203,705 of eligible gross notes receivable, respectively, which had
carrying values of $84,980,543 and $136,268,535, respectively. We had an unused borrowing capacity of $477,606 and $29,771,561 as
of December 31, 2022 and 2021, respectively. Expenses related to our lines of credit for the years ended December
31, 2022 and 2021 are as follows:
2022 2021
Interest expense on utilization $ 5,114,727 $ 1,745,528
Interest expense on unused daily amounts 268,787 560,687
Amortization of debt issuance costs 983,745 689,930
Loss on extinguishment of line of credit 813,806 1,092,679 As of December 31, 2022 and 2021, our lines of credit carried a
weighted average interest rate of 16.07% and 5.25%, respectively. 2021 Credit Agreement On February 10, 2021, we entered into a secured revolving
credit facility (the “2021 Credit Agreement”) with Goldman Sachs Bank USA (the “Class A lender”), and Bastion
Consumer Funding II LLC and Bastion Funding IV LLC (the “Class B lenders”). The 2021 Credit Agreement originally had a borrowing
capacity of up to $250,000,000 and a maturity date of June 12, 2023. Our borrowing base under the 2021 Credit Agreement was
originally 90% of pledged, eligible notes receivable, or 85% if the weighted average FICO scores of the pledged receivables
fell below 580. Eligible notes receivable were defined as notes receivable from consumers in the United States or Canada that are less
than 15 days past due. Effective July 31, 2022, we amended the 2021 Credit Agreement, which reduced the borrowing capacity to $64,287,184 and
lowered the borrowing base rate to 70%. Prior to January 1, 2022, the 2021 Credit Agreement carried an
interest rate of 3-month LIBOR plus 3.375% and 3-month LIBOR plus 10.689% with a LIBOR floor rate of 0.25% for funds borrowed
from the Class A lender and Class B lenders, respectively. Effective January 1, 2022, we amended our 2021 Credit Agreement to replace
references to LIBOR with U.S. Federal Reserve Secured Overnight Financing Rate (“SOFR”) plus a spread adjustment of 0.262%
(collectively, “Adjusted SOFR”). From January 1, 2022 to July 30, 2022, the 2021 Credit Agreement carried an interest rate
of Adjusted SOFR plus 3.375% and Adjusted SOFR plus 10.689% with an Adjusted SOFR floor rate of 0.25% for funds borrowed
from the Class A lender and Class B lenders, respectively. Effective July 31, 2022, the interest rate increased to Adjusted SOFR plus 4.375%
and Adjusted SOFR plus 11.689% for funds borrowed from the Class A lender and Class B lenders, respectively. Interest on borrowings
was due on collection dates as specified in the loan agreement, typically every two weeks. Additionally, any unused daily amounts incurred a facility fee
of 0.50% per annum until May 11, 2021. Beginning May 11, 2021, the facility fee rate became variable, dependent on the percentage
of the facility utilized. If less than one-third of the facility was used, the rate was 0.65% per annum; if between one-third and
two-thirds of the facility was used, the rate was 0.50% per annum; and if more than two-thirds of the facility was used, the rate
was 0.35% per annum. The 2021 Credit Agreement contains customary representations, warranties,
affirmative and negative covenants, financial covenants, events of default (including upon change of control or upon collateral loss
rates exceeding pre-determined levels), and indemnification provisions in favor of the lenders. The negative covenants include restrictions
regarding incurrence or guarantee of additional indebtedness, incurrence of liens, making investments or other restricted payments, acquiring
assets or subsidiaries, selling assets, paying dividends or distributions, repurchasing or redeeming capital stock, transacting with
affiliates, and engaging in liquidations or mergers, in each case subject to certain exceptions and qualifications. The financial covenants
required us to meet financial tests related to tangible net worth, liquidity, and leverage. In the event of a prepayment due to a broadly marketed and distributed
securitization transaction with a party external to the agreement, an exit fee of 0.75% of such prepaid balance was due to the lender
upon such transaction. Total cash payments for debt issuance costs related to the 2021 Credit Agreement were $1,697,705. On October 14,
2022, we amended the 2021 Credit Agreement, effectively terminating the agreement, and incurred a loss of $813,806 related to the
extinguishment. 2022 Credit Agreement On October 14, 2022, we entered into a secured revolving credit
facility (the “2022 Credit Agreement”) with Bastion Funding IV, LLC and other certain lenders. The 2022 Credit Agreement
has a borrowing capacity of up to $100,000,000 and a maturity date of October 14, 2024. The borrowing base is 75% of pledged,
eligible notes receivable. The 2022 Credit Agreement carries an interest rate of Adjusted SOFR plus 11.5%, with an Adjusted SOFR
floor rate of 1.0%. Interest on borrowings is due on collection dates as specified in the loan agreement, typically every two weeks.
We incur an unused facility fee of 0.50% per annum on the difference between the amount outstanding and the maximum borrowing capacity.
We were also required to maintain a minimum outstanding balance of $50,000,000 prior to December 31, 2022, and are required to maintain
a minimum outstanding balance of $75,000,000 between December 31, 2022 and March 30, 2023. After that, the requirement increases
to $80,000,000. The 2022 Credit Agreement contains customary representations, warranties,
affirmative and negative covenants, financial covenants, events of default (including upon change of control or upon collateral loss
rates exceeding pre-determined levels), and indemnification provisions in favor of the lenders. The negative covenants include restrictions
regarding incurrence or guarantee of additional indebtedness, incurrence of liens, making investments or other restricted payments, acquiring
assets or subsidiaries, selling assets, paying dividends or distributions, repurchasing or redeeming capital stock, transacting with
affiliates, engaging in liquidations or mergers, and making changes to our credit guidelines or servicing guide, in each case subject
to certain exceptions and qualifications. The financial covenants require us to meet financial tests related to tangible net worth, liquidity,
and leverage. Total cash payments for debt issuance costs related to the 2022 Credit Agreement were $1,330,9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Obligations</t>
        </is>
      </c>
      <c r="B1" s="2" t="inlineStr">
        <is>
          <t>12 Months Ended</t>
        </is>
      </c>
    </row>
    <row r="2">
      <c r="B2" s="2" t="inlineStr">
        <is>
          <t>Dec. 31, 2022</t>
        </is>
      </c>
    </row>
    <row r="3">
      <c r="A3" s="3" t="inlineStr">
        <is>
          <t>Other Liabilities Disclosure [Abstract]</t>
        </is>
      </c>
      <c r="B3" s="4" t="inlineStr">
        <is>
          <t xml:space="preserve"> </t>
        </is>
      </c>
    </row>
    <row r="4">
      <c r="A4" s="4" t="inlineStr">
        <is>
          <t>Warrant Obligations</t>
        </is>
      </c>
      <c r="B4" s="4" t="inlineStr">
        <is>
          <t>Note 9. Warrant Obligations On October 14, 2022, in connection with entering into the 2022
Credit Agreement, we issued our lenders warrants to purchase up to 54,607 shares of our common stock as consideration for the revolving
credit facility. These warrants are exercisable until October 14, 2029 at an exercise price of A$18.62 per share. In connection with the warrant issuance, we recognized a line of
credit commitment asset of $561,719 upon execution of the warrant agreement, valued utilizing the Black-Scholes valuation model.
This asset is amortized over the two year term of the credit agreement. As of December 31, 2022, the carrying value of
this asset was $501,783 and recorded within other assets on the consolidated balance sheets. The warrants are denominated in Australian dollars and therefore
are not considered indexed to the Company’s stock given our functional currency is the U.S. dollar. Therefore, we have recognized
the warrants as a liability on the consolidated balance sheets and revalue the warrants to their fair value as of each reporting date.
We valued the warrants as of December 31, 2022 using the Black-Scholes valuation model, using a risk-free interest rate of 3.88%,
expected volatility of 115%, and an expected life of 6.8 years, resulting in an estimated fair value of $9.36 per
warrant. As of December 31, 2022, the weighted average exercise price for the warrants was $12.67 and their fair market value
was $511,295. None For the year ended December 31, 2022, we recognized a fair value
remeasurement gain of $50,424 within other income o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components of loss before taxes for the years ended December
31, 2022 and 2021 are as follows:
2022 2021
United States $ (32,493,098 ) $ (63,143,175 )
International (5,531,211 ) (11,966,772 )
Total $ (38,024,309 ) $ (75,109,947 ) The components of income tax expense for the years ended December
31, 2022 and 2021 are as follows:
2022 2021
Current tax expense
Federal $ — $ —
Foreign — —
State 69,447 58,416
Deferred tax expense
Federal — —
Foreign — —
State — —
Income tax expense $ 69,447 $ 58,416 The components of the net deferred tax assets and liabilities as
of December 31, 2022 and December 31, 2021 are as follows:
2022 2021
Deferred tax assets:
Net operating loss carryforwards $ 25,459,247 $ 17,865,584
Allowance for uncollectible accounts 3,389,435 6,171,512
Equity based compensation 1,322,642 3,273,873
Research and experimental expenditures 216,391 —
Lease liability 17,575 50,408
Startup costs 9,514 10,517
Accruals 458,609 328,154
Nondeductible interest 3,816,974 945,153
Other 365,743 290,029
Total net deferred tax assets 35,056,130 28,935,230
Valuation allowance (34,868,210 ) (28,842,025 )
Deferred tax liabilities:
Depreciation and amortization (168,505 ) (36,457 )
Equity based compensation — (356 )
Right-of-use asset (19,415 ) (56,392 )
Total net deferred tax liabilities (187,920 ) (93,205 )
Net deferred tax asset (liability) $ — $ — A reconciliation of our provision for income taxes at the federal
statutory rate to the reported income tax provision for the years ended December 31, 2022 and 2021 are as follows:
2022 2021
Computed “expected” tax benefit (21.0 )% (21.0 )%
State income tax benefit, net of federal tax effect (2.6 ) (2.6 )
Nondeductible equity based compensation 9.7 1.2
Other permanent differences (0.5 ) 0.3
Change in valuation allowance 15.9 23.5
Foreign rate differentials and other (1.3 ) (1.3 )
Income tax expense 0.2 % 0.1 % As of December 31, 2022, we had federal, state, and foreign
net operating loss carryforwards of approximately $84,234,000, $48,087,000, and $19,120,000, respectively. The federal net operating
loss carryforwards that originated after 2017 have an indefinite life and may be used to offset 80% of a future year’s taxable
income. The federal net operating loss carryforwards that originated prior to 2018 have expiration dates between 2036 and 2037. The state
net operating losses will carryforward for between 15 years and indefinitely and begin to expire in 2031. Our ability to utilize a portion of our net operating loss carryforwards
to offset future taxable income is subject to certain limitations under Section 382 of the Internal Revenue Code due to changes in our
equity ownership. An ownership change under Section 382 has not been determined at this tim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2.
Such objective evidence limits the ability to consider other subjective evidence, such as our projections for future growth. On the basis of this evaluation, as of December 31, 2022,
a valuation allowance of $34,868,210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hange in valuation
allowance was approximately $6,026,000 and $17,615,000 for the years ended December 31, 2022 and 2021, respectively. We file income tax returns in the U.S. federal jurisdiction, Brazil,
Canada, Germany, India, Lithuania, the Netherlands, and various U.S. states. We do not believe an uncertain tax position exists as of
December 31, 2022. Based on our assessment of many factors, including past experience and complex judgements about future events,
we do not currently anticipate significant changes in our uncertain tax positions over the next 12 months. In connection with the adoption
of the referenced provisions, we recognize interest and penalties accrued related to unrecognized tax benefits in income tax expense.
As of December 31, 2022, we had no accrued interest and penalties. Our federal and state tax returns are open for review
going back to the 2019 tax year. Management’s intention is to reinvest foreign earnings into
our foreign operations. To date, our various foreign subsidiaries do not have any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7. Commitments and Contingencies Merchant Contract Obligations We have entered into several agreements with third-parties in which
we will reimburse these third-parties for mutually agreed upon co-branded marketing and advertising costs. As of March 31, 2023 and December
31, 2022, we had outstanding agreements that stipulate we will commit to spend up to approximately $16.1 million and $19.4 million, respectively,
in marketing and advertising spend in future periods. These agreements have remaining contractual terms of two Expenses incurred relating to these agreements totaled $3,061,110
and $4,361,830 for the three months ended March 31, 2023 and 2022, respectively. These expenses are included within marketing, advertising,
and tradeshows on the consolidated statements of operations and comprehensive income (loss). Certain agreements also contain provisions that may require payments
by us and are contingent on us and/or the third party meeting specified criteria, such as achieving implementation benchmarks. As of
both March 31, 2023 and December 31, 2022, we had outstanding agreements that stipulate we may spend approximately $6.1 million in future
periods if such criteria are met.</t>
        </is>
      </c>
      <c r="C4" s="4" t="inlineStr">
        <is>
          <t>Note 11. Commitments and Contingencies Merchant Contract Obligations We have entered into several agreements with third-parties in which
we will reimburse these third-parties for mutually agreed upon co-branded marketing and advertising costs. As of December 31, 2022 and
2021, we had outstanding agreements that stipulate we will commit to spend up to approximately $19.4 million and $35.1 million,
respectively, in marketing and advertising spend in future periods. These agreements have remaining contractual terms of two years or
less. Expenses incurred relating to these agreements totaled $17,023,522 and
$6,496,361 for the years ended December 31, 2022 and 2021, respectively. These expenses are included within marketing, advertising,
and tradeshows on the consolidated statements of operations and comprehensive loss. Certain agreements also contain provisions that may require payments
by us and are contingent on us and/or the third party meeting specified criteria, such as achieving implementation benchmarks. As of
December 31, 2022 and 2021, we had outstanding agreements that stipulate we may spend approximately $6.1 million and $6.7 million,
respectively, in future periods if such criteria are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2. Stockholders’ Equity Repurchase of Common Stock We retain a portion of vested restricted stock units to cover withholding
taxes for employees. As of December 31, 2022, we had withheld 28,638 shares at a value totaling $4,072,752. As of December 31, 2021,
we had withheld 17,372 shares at a value totaling $3,691,322. We recognize these amounts as treasury stock, at cost, within the consolidated
balance sheets as a reduction to stockholders’ equity. Issuance of Common Stock On July 14, 2021, we agreed to issue Discover Financial Services
LLC $30,000,000 of our common stock at a price of $250.04 per share (A$335.54), which was completed on July 19, 2021. We incurred
issuance costs of $2,768 in connection to this sale. The proceeds from the sale, net of such issuance costs, are recorded within
stockholders’ equity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Consolidated Balance sheets - USD ($)</t>
        </is>
      </c>
      <c r="C1" s="2" t="inlineStr">
        <is>
          <t>Mar. 31, 2023</t>
        </is>
      </c>
      <c r="D1" s="2" t="inlineStr">
        <is>
          <t>Dec. 31, 2022</t>
        </is>
      </c>
      <c r="F1" s="2" t="inlineStr">
        <is>
          <t>Dec. 31, 2021</t>
        </is>
      </c>
    </row>
    <row r="2">
      <c r="A2" s="3" t="inlineStr">
        <is>
          <t>Current Assets</t>
        </is>
      </c>
      <c r="C2" s="4" t="inlineStr">
        <is>
          <t xml:space="preserve"> </t>
        </is>
      </c>
      <c r="D2" s="4" t="inlineStr">
        <is>
          <t xml:space="preserve"> </t>
        </is>
      </c>
      <c r="F2" s="4" t="inlineStr">
        <is>
          <t xml:space="preserve"> </t>
        </is>
      </c>
    </row>
    <row r="3">
      <c r="A3" s="4" t="inlineStr">
        <is>
          <t>Cash and cash equivalents</t>
        </is>
      </c>
      <c r="C3" s="5" t="n">
        <v>59038722</v>
      </c>
      <c r="D3" s="5" t="n">
        <v>68279539</v>
      </c>
      <c r="F3" s="5" t="n">
        <v>76983728</v>
      </c>
    </row>
    <row r="4">
      <c r="A4" s="4" t="inlineStr">
        <is>
          <t>Restricted cash, current</t>
        </is>
      </c>
      <c r="C4" s="6" t="n">
        <v>1522052</v>
      </c>
      <c r="D4" s="6" t="n">
        <v>1223119</v>
      </c>
      <c r="F4" s="6" t="n">
        <v>1886440</v>
      </c>
    </row>
    <row r="5">
      <c r="A5" s="4" t="inlineStr">
        <is>
          <t>Notes receivable</t>
        </is>
      </c>
      <c r="C5" s="6" t="n">
        <v>91032633</v>
      </c>
      <c r="D5" s="6" t="n">
        <v>103581855</v>
      </c>
      <c r="F5" s="4" t="inlineStr">
        <is>
          <t xml:space="preserve"> </t>
        </is>
      </c>
    </row>
    <row r="6">
      <c r="A6" s="4" t="inlineStr">
        <is>
          <t>Allowance for credit losses</t>
        </is>
      </c>
      <c r="C6" s="6" t="n">
        <v>-6251765</v>
      </c>
      <c r="D6" s="6" t="n">
        <v>-10223451</v>
      </c>
      <c r="F6" s="6" t="n">
        <v>-23114173</v>
      </c>
    </row>
    <row r="7">
      <c r="A7" s="4" t="inlineStr">
        <is>
          <t>Notes receivable, net</t>
        </is>
      </c>
      <c r="C7" s="6" t="n">
        <v>84780868</v>
      </c>
      <c r="D7" s="6" t="n">
        <v>93358404</v>
      </c>
      <c r="F7" s="6" t="n">
        <v>133986583</v>
      </c>
    </row>
    <row r="8">
      <c r="A8" s="4" t="inlineStr">
        <is>
          <t>Other receivables, net</t>
        </is>
      </c>
      <c r="C8" s="6" t="n">
        <v>1887944</v>
      </c>
      <c r="D8" s="6" t="n">
        <v>2532710</v>
      </c>
      <c r="F8" s="6" t="n">
        <v>5084099</v>
      </c>
    </row>
    <row r="9">
      <c r="A9" s="4" t="inlineStr">
        <is>
          <t>Prepaid expenses and other current assets</t>
        </is>
      </c>
      <c r="C9" s="6" t="n">
        <v>3744939</v>
      </c>
      <c r="D9" s="6" t="n">
        <v>4737688</v>
      </c>
      <c r="F9" s="6" t="n">
        <v>3350053</v>
      </c>
    </row>
    <row r="10">
      <c r="A10" s="4" t="inlineStr">
        <is>
          <t>Total current assets</t>
        </is>
      </c>
      <c r="C10" s="6" t="n">
        <v>150974525</v>
      </c>
      <c r="D10" s="6" t="n">
        <v>170131460</v>
      </c>
      <c r="F10" s="6" t="n">
        <v>221290903</v>
      </c>
    </row>
    <row r="11">
      <c r="A11" s="3" t="inlineStr">
        <is>
          <t>Non-Current Assets</t>
        </is>
      </c>
      <c r="C11" s="4" t="inlineStr">
        <is>
          <t xml:space="preserve"> </t>
        </is>
      </c>
      <c r="D11" s="4" t="inlineStr">
        <is>
          <t xml:space="preserve"> </t>
        </is>
      </c>
      <c r="F11" s="4" t="inlineStr">
        <is>
          <t xml:space="preserve"> </t>
        </is>
      </c>
    </row>
    <row r="12">
      <c r="A12" s="4" t="inlineStr">
        <is>
          <t>Internally developed intangible assets, net</t>
        </is>
      </c>
      <c r="C12" s="6" t="n">
        <v>1451673</v>
      </c>
      <c r="D12" s="6" t="n">
        <v>1322836</v>
      </c>
      <c r="F12" s="6" t="n">
        <v>910584</v>
      </c>
    </row>
    <row r="13">
      <c r="A13" s="4" t="inlineStr">
        <is>
          <t>Property and equipment, net</t>
        </is>
      </c>
      <c r="C13" s="6" t="n">
        <v>271413</v>
      </c>
      <c r="D13" s="6" t="n">
        <v>281605</v>
      </c>
      <c r="F13" s="6" t="n">
        <v>662472</v>
      </c>
    </row>
    <row r="14">
      <c r="A14" s="4" t="inlineStr">
        <is>
          <t>Operating right-of-use assets</t>
        </is>
      </c>
      <c r="C14" s="6" t="n">
        <v>43663</v>
      </c>
      <c r="D14" s="6" t="n">
        <v>86715</v>
      </c>
      <c r="F14" s="6" t="n">
        <v>285865</v>
      </c>
    </row>
    <row r="15">
      <c r="A15" s="4" t="inlineStr">
        <is>
          <t>Restricted cash, non-current</t>
        </is>
      </c>
      <c r="C15" s="6" t="n">
        <v>20000</v>
      </c>
      <c r="D15" s="6" t="n">
        <v>20000</v>
      </c>
      <c r="F15" s="6" t="n">
        <v>20000</v>
      </c>
    </row>
    <row r="16">
      <c r="A16" s="4" t="inlineStr">
        <is>
          <t>Other assets</t>
        </is>
      </c>
      <c r="C16" s="6" t="n">
        <v>717031</v>
      </c>
      <c r="D16" s="6" t="n">
        <v>733922</v>
      </c>
      <c r="F16" s="6" t="n">
        <v>233752</v>
      </c>
    </row>
    <row r="17">
      <c r="A17" s="4" t="inlineStr">
        <is>
          <t>Total Assets</t>
        </is>
      </c>
      <c r="C17" s="6" t="n">
        <v>153478305</v>
      </c>
      <c r="D17" s="6" t="n">
        <v>172576538</v>
      </c>
      <c r="F17" s="6" t="n">
        <v>223403576</v>
      </c>
    </row>
    <row r="18">
      <c r="A18" s="3" t="inlineStr">
        <is>
          <t>Current Liabilities</t>
        </is>
      </c>
      <c r="C18" s="4" t="inlineStr">
        <is>
          <t xml:space="preserve"> </t>
        </is>
      </c>
      <c r="D18" s="4" t="inlineStr">
        <is>
          <t xml:space="preserve"> </t>
        </is>
      </c>
      <c r="F18" s="4" t="inlineStr">
        <is>
          <t xml:space="preserve"> </t>
        </is>
      </c>
    </row>
    <row r="19">
      <c r="A19" s="4" t="inlineStr">
        <is>
          <t>Merchant accounts payable</t>
        </is>
      </c>
      <c r="C19" s="6" t="n">
        <v>65274028</v>
      </c>
      <c r="D19" s="6" t="n">
        <v>83020739</v>
      </c>
      <c r="F19" s="6" t="n">
        <v>96516668</v>
      </c>
    </row>
    <row r="20">
      <c r="A20" s="4" t="inlineStr">
        <is>
          <t>Operating lease liabilities</t>
        </is>
      </c>
      <c r="C20" s="6" t="n">
        <v>39963</v>
      </c>
      <c r="D20" s="6" t="n">
        <v>79312</v>
      </c>
      <c r="F20" s="6" t="n">
        <v>171959</v>
      </c>
    </row>
    <row r="21">
      <c r="A21" s="4" t="inlineStr">
        <is>
          <t>Accrued liabilities</t>
        </is>
      </c>
      <c r="C21" s="6" t="n">
        <v>7286790</v>
      </c>
      <c r="D21" s="6" t="n">
        <v>10448872</v>
      </c>
      <c r="F21" s="6" t="n">
        <v>7996772</v>
      </c>
    </row>
    <row r="22">
      <c r="A22" s="4" t="inlineStr">
        <is>
          <t>Other payables</t>
        </is>
      </c>
      <c r="C22" s="6" t="n">
        <v>3183212</v>
      </c>
      <c r="D22" s="6" t="n">
        <v>4129371</v>
      </c>
      <c r="F22" s="6" t="n">
        <v>2874046</v>
      </c>
    </row>
    <row r="23">
      <c r="A23" s="4" t="inlineStr">
        <is>
          <t>Deferred revenue</t>
        </is>
      </c>
      <c r="C23" s="6" t="n">
        <v>1636673</v>
      </c>
      <c r="D23" s="6" t="n">
        <v>1516228</v>
      </c>
      <c r="F23" s="4" t="inlineStr">
        <is>
          <t xml:space="preserve"> </t>
        </is>
      </c>
    </row>
    <row r="24">
      <c r="A24" s="4" t="inlineStr">
        <is>
          <t>Total current liabilities</t>
        </is>
      </c>
      <c r="C24" s="6" t="n">
        <v>77420666</v>
      </c>
      <c r="D24" s="6" t="n">
        <v>99194522</v>
      </c>
      <c r="F24" s="6" t="n">
        <v>107559445</v>
      </c>
    </row>
    <row r="25">
      <c r="A25" s="3" t="inlineStr">
        <is>
          <t>Long Term Liabilities</t>
        </is>
      </c>
      <c r="C25" s="4" t="inlineStr">
        <is>
          <t xml:space="preserve"> </t>
        </is>
      </c>
      <c r="D25" s="4" t="inlineStr">
        <is>
          <t xml:space="preserve"> </t>
        </is>
      </c>
      <c r="F25" s="4" t="inlineStr">
        <is>
          <t xml:space="preserve"> </t>
        </is>
      </c>
    </row>
    <row r="26">
      <c r="A26" s="4" t="inlineStr">
        <is>
          <t>Long term debt</t>
        </is>
      </c>
      <c r="C26" s="6" t="n">
        <v>250000</v>
      </c>
      <c r="D26" s="6" t="n">
        <v>250000</v>
      </c>
      <c r="F26" s="6" t="n">
        <v>250000</v>
      </c>
    </row>
    <row r="27">
      <c r="A27" s="4" t="inlineStr">
        <is>
          <t>Operating lease liabilities</t>
        </is>
      </c>
      <c r="C27" s="4" t="inlineStr">
        <is>
          <t xml:space="preserve"> </t>
        </is>
      </c>
      <c r="D27" s="4" t="inlineStr">
        <is>
          <t xml:space="preserve"> </t>
        </is>
      </c>
      <c r="F27" s="6" t="n">
        <v>90962</v>
      </c>
    </row>
    <row r="28">
      <c r="A28" s="4" t="inlineStr">
        <is>
          <t>Line of credit, net value</t>
        </is>
      </c>
      <c r="C28" s="6" t="n">
        <v>58698045</v>
      </c>
      <c r="D28" s="6" t="n">
        <v>63777475</v>
      </c>
      <c r="F28" s="6" t="n">
        <v>77711131</v>
      </c>
    </row>
    <row r="29">
      <c r="A29" s="4" t="inlineStr">
        <is>
          <t>Warrant liabilities</t>
        </is>
      </c>
      <c r="C29" s="6" t="n">
        <v>931497</v>
      </c>
      <c r="D29" s="6" t="n">
        <v>511295</v>
      </c>
      <c r="F29" s="4" t="inlineStr">
        <is>
          <t xml:space="preserve"> </t>
        </is>
      </c>
    </row>
    <row r="30">
      <c r="A30" s="4" t="inlineStr">
        <is>
          <t>Other non-current liabilities</t>
        </is>
      </c>
      <c r="C30" s="6" t="n">
        <v>2515596</v>
      </c>
      <c r="D30" s="4" t="inlineStr">
        <is>
          <t xml:space="preserve"> </t>
        </is>
      </c>
      <c r="F30" s="4" t="inlineStr">
        <is>
          <t xml:space="preserve"> </t>
        </is>
      </c>
    </row>
    <row r="31">
      <c r="A31" s="4" t="inlineStr">
        <is>
          <t>Total Liabilities</t>
        </is>
      </c>
      <c r="C31" s="6" t="n">
        <v>139815804</v>
      </c>
      <c r="D31" s="6" t="n">
        <v>163733292</v>
      </c>
      <c r="F31" s="6" t="n">
        <v>185611538</v>
      </c>
    </row>
    <row r="32">
      <c r="A32" s="4" t="inlineStr">
        <is>
          <t>Commitments and Contingencies (see Note 7)</t>
        </is>
      </c>
      <c r="C32" s="4" t="inlineStr">
        <is>
          <t xml:space="preserve"> </t>
        </is>
      </c>
      <c r="D32" s="4" t="inlineStr">
        <is>
          <t xml:space="preserve"> </t>
        </is>
      </c>
      <c r="F32" s="4" t="inlineStr">
        <is>
          <t xml:space="preserve"> </t>
        </is>
      </c>
    </row>
    <row r="33">
      <c r="A33" s="3" t="inlineStr">
        <is>
          <t>Stockholders’ Equity*</t>
        </is>
      </c>
      <c r="C33" s="4" t="inlineStr">
        <is>
          <t xml:space="preserve"> </t>
        </is>
      </c>
      <c r="D33" s="4" t="inlineStr">
        <is>
          <t xml:space="preserve"> </t>
        </is>
      </c>
      <c r="F33" s="4" t="inlineStr">
        <is>
          <t xml:space="preserve"> </t>
        </is>
      </c>
    </row>
    <row r="34">
      <c r="A34" s="4" t="inlineStr">
        <is>
          <t>Common stock, value</t>
        </is>
      </c>
      <c r="B34" s="4" t="inlineStr">
        <is>
          <t>[1]</t>
        </is>
      </c>
      <c r="C34" s="6" t="n">
        <v>2084</v>
      </c>
      <c r="D34" s="6" t="n">
        <v>2083</v>
      </c>
      <c r="F34" s="6" t="n">
        <v>2044</v>
      </c>
    </row>
    <row r="35">
      <c r="A35" s="4" t="inlineStr">
        <is>
          <t>Additional paid-in capital</t>
        </is>
      </c>
      <c r="B35" s="4" t="inlineStr">
        <is>
          <t>[1]</t>
        </is>
      </c>
      <c r="C35" s="6" t="n">
        <v>181445224</v>
      </c>
      <c r="D35" s="6" t="n">
        <v>179054368</v>
      </c>
      <c r="F35" s="6" t="n">
        <v>168338673</v>
      </c>
    </row>
    <row r="36">
      <c r="A36" s="4" t="inlineStr">
        <is>
          <t>Stock subscriptions: 0 and 546 shares subscribed, respectively</t>
        </is>
      </c>
      <c r="B36" s="4" t="inlineStr">
        <is>
          <t>[1]</t>
        </is>
      </c>
      <c r="C36" s="4" t="inlineStr">
        <is>
          <t xml:space="preserve"> </t>
        </is>
      </c>
      <c r="D36" s="4" t="inlineStr">
        <is>
          <t xml:space="preserve"> </t>
        </is>
      </c>
      <c r="F36" s="6" t="n">
        <v>-18545</v>
      </c>
    </row>
    <row r="37">
      <c r="A37" s="4" t="inlineStr">
        <is>
          <t>Treasury stock, value</t>
        </is>
      </c>
      <c r="B37" s="4" t="inlineStr">
        <is>
          <t>[1]</t>
        </is>
      </c>
      <c r="C37" s="6" t="n">
        <v>-4101669</v>
      </c>
      <c r="D37" s="6" t="n">
        <v>-4072752</v>
      </c>
      <c r="F37" s="6" t="n">
        <v>-3691322</v>
      </c>
    </row>
    <row r="38">
      <c r="A38" s="4" t="inlineStr">
        <is>
          <t>Accumulated other comprehensive loss</t>
        </is>
      </c>
      <c r="B38" s="4" t="inlineStr">
        <is>
          <t>[1]</t>
        </is>
      </c>
      <c r="C38" s="6" t="n">
        <v>-789782</v>
      </c>
      <c r="D38" s="6" t="n">
        <v>-643974</v>
      </c>
      <c r="F38" s="6" t="n">
        <v>563911</v>
      </c>
    </row>
    <row r="39">
      <c r="A39" s="4" t="inlineStr">
        <is>
          <t>Accumulated deficit</t>
        </is>
      </c>
      <c r="B39" s="4" t="inlineStr">
        <is>
          <t>[1]</t>
        </is>
      </c>
      <c r="C39" s="6" t="n">
        <v>-162893356</v>
      </c>
      <c r="D39" s="6" t="n">
        <v>-165496479</v>
      </c>
      <c r="F39" s="6" t="n">
        <v>-127402723</v>
      </c>
    </row>
    <row r="40">
      <c r="A40" s="4" t="inlineStr">
        <is>
          <t>Total Stockholders’ Equity</t>
        </is>
      </c>
      <c r="B40" s="4" t="inlineStr">
        <is>
          <t>[1]</t>
        </is>
      </c>
      <c r="C40" s="6" t="n">
        <v>13662501</v>
      </c>
      <c r="D40" s="6" t="n">
        <v>8843246</v>
      </c>
      <c r="F40" s="6" t="n">
        <v>37792038</v>
      </c>
    </row>
    <row r="41">
      <c r="A41" s="4" t="inlineStr">
        <is>
          <t>Total Liabilities and Stockholders’ Equity</t>
        </is>
      </c>
      <c r="C41" s="5" t="n">
        <v>153478305</v>
      </c>
      <c r="D41" s="5" t="n">
        <v>172576538</v>
      </c>
      <c r="E41" s="4" t="inlineStr">
        <is>
          <t>[1]</t>
        </is>
      </c>
      <c r="F41" s="5" t="n">
        <v>223403576</v>
      </c>
      <c r="G41" s="4" t="inlineStr">
        <is>
          <t>[1]</t>
        </is>
      </c>
    </row>
    <row r="42"/>
    <row r="43">
      <c r="A43" s="4" t="inlineStr">
        <is>
          <t>[1]Effective May 11, 2023, we performed a 1-for-38 reverse stock split. Share amounts (excluding shares authorized and par value) have been retroactively restated</t>
        </is>
      </c>
    </row>
  </sheetData>
  <mergeCells count="5">
    <mergeCell ref="A1:B1"/>
    <mergeCell ref="D1:E1"/>
    <mergeCell ref="F1:G1"/>
    <mergeCell ref="A42:F42"/>
    <mergeCell ref="A43:F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t>
        </is>
      </c>
      <c r="B1" s="2" t="inlineStr">
        <is>
          <t>12 Months Ended</t>
        </is>
      </c>
    </row>
    <row r="2">
      <c r="B2" s="2" t="inlineStr">
        <is>
          <t>Dec. 31, 2022</t>
        </is>
      </c>
    </row>
    <row r="3">
      <c r="A3" s="3" t="inlineStr">
        <is>
          <t>Equity Based Compensation [Abstract]</t>
        </is>
      </c>
      <c r="B3" s="4" t="inlineStr">
        <is>
          <t xml:space="preserve"> </t>
        </is>
      </c>
    </row>
    <row r="4">
      <c r="A4" s="4" t="inlineStr">
        <is>
          <t>Equity Based Compensation</t>
        </is>
      </c>
      <c r="B4" s="4" t="inlineStr">
        <is>
          <t>Note 13. Equity Based Compensation We issue incentive and non-qualified stock options, restricted
stock units, and restricted stock awards to employees and non-employees with vesting requirements varying from six months to four
years. We utilize the Black-Scholes valuation model for valuing stock option issuances and the grant date fair value for valuing restricted
stock issuances. Equity based compensation expense, including vesting of restricted
stock units, totaled $10,309,535 and $14,161,754 for the years ended December 31, 2022 and 2021, respectively. Equity based
compensation expense is recorded within personnel on the consolidated statements of operations and comprehensive loss. 2016 Employee Stock Option Plan We adopted the 2016 Employee Stock Option Plan on January 16, 2016.
The number of awards authorized for issuance under the plan was 263,158. We had 77,529 and 148,922 options issued and outstanding under
the plan as of December 31, 2022 and 2021, respectively. We had no 2019 Equity Incentive Plan We adopted the 2019 Equity Incentive Plan on June 25, 2019. The
number of awards authorized for issuance under the plan was 684,211. We had 212,958 and 397,442 options issued and outstanding as of
December 31, 2022 and 2021, respectively; and 5,280 and 38,613 restricted stock units issued and outstanding as of December 31, 2022
and 2021, respectively. During the years ended December 31, 2022 and 2021, 12,041 and 21,992 options were exercised into 10,420 and 20,911
shares of common stock, respectively. Differences between options exercised and common stock issued are due to shares withheld to cover
exercise costs. 2021 Equity Incentive Plan We adopted the 2021 Equity Incentive Plan on June 15, 2021. The
number of awards authorized for issuance under the plan is 872,875. As of December 31, 2022 and 2021, we had 6,163 and 11,421 options
issued and outstanding, respectively. We had 337,660 and 113,605 restricted stock units issued and outstanding as of December 31, 2022
and 2021, respectively. During the years ended December 31, 2022 and 2021, no The following tables summarize the options issued, outstanding,
and exercisable under our equity based compensation plans as of December 31, 2022 and 2021:
For the year ended December 31,
2022
Number of Weighted Intrinsic Weighted
Outstanding, beginning of year 557,785 $ 66.12 $ 23,079,520 7.76
Granted 10,405 27.74 — —
Exercised (79,724 ) 6.08 2,383,405 —
Canceled (191,816 ) 98.42 — —
Outstanding, end of year 296,650 59.28 686,035 6.14
Exercisable, end of year 254,118 49.40 685,914 5.89
Expected to vest, end of year 42,532 $ 117.80 $ 121 7.61
For the year ended December 31,
2021
Number of Weighted Intrinsic Weighted
Outstanding, beginning of year 645,146 $ 50.92 $ 84,731,639 8.65
Granted 50,595 239.02 — —
Exercised (44,301 ) 26.98 8,329,397 —
Canceled (93,655 ) 90.06 — —
Outstanding, end of year 557,785 66.12 23,079,520 7.76
Exercisable, end of year 293,095 38.76 16,036,993 7.05
Expected to vest, end of year 264,690 $ 96.90 $ 7,042,527 8.55 The following table represents the assumptions used for estimating
the fair values of stock options granted to our employees, contractors, and non-employees under the Black-Scholes valuation model. The
risk-free interest rate is based on the U.S. Treasury yield curve in effect on the grant date:
2022 2021
Risk-free interest rate 3.46%–3.91 % 0.65%–1.07 %
Expected volatility 115.75%–116.01 % 87.39%–90.89 %
Expected life (in years) 6.00 6.00
Weighted average estimated fair value of options granted $ 27.74 $ 188.10 Restricted stock award and restricted stock unit transactions during
the years ended December 31, 2022 and 2021 are summarized as follows:
For the year ended For the year ended
Number of Weighted Number of Weighted
Unvested shares, beginning of year 153,242 $ 160.36 74,573 $ 128.06
Granted 400,363 22.42 124,574 176.32
Vested (36,537 ) 144.78 (44,379 ) 159.22
Forfeited or surrendered (174,128 ) 104.12 (1,526 ) 237.50
Unvested shares, end of year 342,940 $ 30.02 153,242 $ 160.36 During the year ended December 31, 2022, employees and non-employees
received restricted stock units totaling 400,363. Vesting of restricted stock units and restricted stock awards totaled 35,513 and 1,024,
respectively. The shares underlying the restricted stock units granted in 2022 were assigned a weighted average fair value of $22.42 per
share, for a total value of $8,976,136. The restricted stock issuances are scheduled to vest over a range of one to four
years. During the year ended December 31, 2021, employees and non-employees
received restricted stock units totaling 124,574. Vesting of restricted stock units and restricted stock awards totaled 41,308
and 3,071, respectively. The shares underlying the restricted stock units granted in 2021 were assigned a weighted average fair
value of $176.32 per share, for a total value of $21,964,851. The restricted stock issuances are scheduled to vest over a range
of one to four years. As of December 31, 2022, the total compensation cost related
to non-vested awards not yet recognized is $262,755 and is expected to be recognized over the weighted average remaining recognition
period of approximately 2.0 years. As of December 31, 2021, the total compensation cost related
to non-vested awards not yet recognized is $717,533 and is expected to be recognized over the weighted average remaining recognition
period of approximately 2.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and Long–Term Incentive Plans</t>
        </is>
      </c>
      <c r="B1" s="2" t="inlineStr">
        <is>
          <t>12 Months Ended</t>
        </is>
      </c>
    </row>
    <row r="2">
      <c r="B2" s="2" t="inlineStr">
        <is>
          <t>Dec. 31, 2022</t>
        </is>
      </c>
    </row>
    <row r="3">
      <c r="A3" s="3" t="inlineStr">
        <is>
          <t>Equity Based Compensation [Abstract]</t>
        </is>
      </c>
      <c r="B3" s="4" t="inlineStr">
        <is>
          <t xml:space="preserve"> </t>
        </is>
      </c>
    </row>
    <row r="4">
      <c r="A4" s="4" t="inlineStr">
        <is>
          <t>Short and Long–Term Incentive Plans</t>
        </is>
      </c>
      <c r="B4" s="4" t="inlineStr">
        <is>
          <t>Note 14. Short and Long–Term Incentive Plans Short-Term Incentive Plan During 2021, we determined the final compensation amounts for our
2020 short-term incentive plan and issued restricted stock units valued at $1,996,779 as compensation to eligible employees, recorded
as a reclassification from accrued liabilities to stockholders’ equity. We did not have an accrual for the short-term
incentive program as of December 31, 2022 or December 31, 2021. Long-Term Incentive Plan During 2021, an executive became eligible for the LTIP program
and was issued an option award on March 12, 2021. The total fair value of the award is equal to 200% of the individual’s salary
in effect on the date of grant. The awards have an exercise price of A$304.00 and a fair value of $116.28 per award. This award
is subject to the same market and service vesting conditions as the grants issued in 2020, though is measured over a two-year period
ending January 1, 2023. The following table represents the assumptions used for estimating
the fair values of stock options granted to executives for the year ended December 31, 2021 under our long-term incentive program using
the Monte Carlo Simulation valuation model. The risk-free interest rate is based on the U.S. Treasury yield curve in effect on the grant
date:
2021
Risk-free interest rate 1.62 %
Expected volatility 87.40 %
Expected life (in years) 5.81
Weighted average estimated fair value of options granted $ 116.28 On June 10, 2021, we also received shareholder approval to grant
the long-term incentive plan awards to executive board members in the form of performance-based restricted stock units. Upon the approval,
we reclassified the award from other long-term liabilities to stockholders’ equity. The total fair value reclassified from liability
to stockholders’ equity for these awards totaled $8,580,123. Total expense recognized related to compensation under the long-term
incentive program was $4,269,967 for the year ended December 31, 2021. During the year ended December 31, 2022 we recorded $1,070,543 of
equity based compensation expense related to the long-term incentive plan, offset by expense reversals totaling ($1,244,999) resulting
from awards that were forfeit prior to the vesting service condition being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15. Employee Benefit Plan During the years ended December 31, 2022 and 2021, we sponsored
a defined contribution 401(k) plan for eligible U.S. employees. Participants in the plan can elect to defer a portion of their eligible
compensation, on a pre- or post-tax basis, subject to annual statutory contribution limits. Additionally, in 2021 we began sponsoring
a defined contribution Registered Retirement Savings Plan (“RRSP”) for eligible Canadian employees. Participants in the RRSP
can elect to defer a portion of their eligible compensation on a pre-tax basis, subject to annual statutory contribution limits. Assets
under both plans are held separately from ours in funds under the control of a third-party trustee. Effective July 1, 2021, we began matching up to six percent
of employee contributions under both plans. During the years ended December 31, 2022 and 2021, we incurred expenses of $1,455,004 and
$588,612, respectively, related to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imbursement of Merger-Related Cos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imbursement of Merger-Related Costs</t>
        </is>
      </c>
      <c r="B4" s="4" t="inlineStr">
        <is>
          <t>Note 16. Reimbursement of Merger-Related Costs On July 11, 2022, we entered into a Termination Agreement (the
“Termination Agreement”) with Zip Co Limited (“Zip”) to terminate the Agreement and Plan of Merger, dated February
28, 2022 (the “Merger Agreement”), by and among us, Zip, and Miyagi Merger Sub, Inc., a Delaware corporation and wholly-owned
subsidiary of Zip (“Merger Sub”). Pursuant to the Termination Agreement, among other things, on July 12, 2022, we received
$11,000,000 from Zip for reimbursement of internal and external merger-related costs, the Merger Agreement and other Transaction
Agreements (including the Parent Support Agreements and the Company Support Agreements, each as defined in the Merger Agreement) were
terminated by mutual consent of us and Zip. As part of the Termination Agreement, we and Zip also released each other from certain claims
related to or arising out of the Merger Agreement and related transactions, none of which impacted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Note 8. Net Income (Loss) Per Share Basic net income (loss) per share is computed by dividing net income
(loss) for the period by the weighted-average number of shares outstanding during the period, including repurchases carried as treasury
stock. Diluted net income (loss) per share is computed by dividing net income (loss) by the weighted-average number of shares outstanding
adjusted for the dilutive effect of all potential shares of stock, including the exercise of employee stock options and assumed vesting
of restricted stock units (if dilutive). In periods where we reported a net loss, the diluted net loss per share is the same as basic
net loss per share because the impact of including assumed exercises of stock options and vesting of restricted stock units would have
an anti-dilutive impact. The following table presents the calculation of basic and diluted
net income (loss) per share:
Three months ended
2023 2022
Numerator:
Net income (loss) $ 1,724,546 $ (27,988,546 )
Denominator*:
Basic shares:
Weighted-average shares outstanding 5,480,673 5,383,476
Diluted shares:
Stock options 67,741 —
Warrants 8,416 —
Weighted-average shares outstanding 5,556,830 5,383,476
Net income (loss) per share:
Basic $ 0.31 $ (5.20 )
Diluted $ 0.31 $ (5.20 )
* Effective May 11, 2023, we performed a 1-for-38 reverse stock
split. Share amounts have been retroactively restated. Because their effect would have been anti-dilutive, 228,281 shares
were excluded from the denominator of diluted net income per share for the three months ended March 31, 2023.</t>
        </is>
      </c>
      <c r="C4" s="4" t="inlineStr">
        <is>
          <t>Note 17. Net Loss Per Share The computation for basic net loss per share is established by
dividing net losses for the period by the weighted average shares outstanding during the reporting period, including repurchases carried
as treasury stock. Diluted net loss per share is computed in a similar manner, with the weighted average shares outstanding increasing
from the assumed exercise of employee stock options (including options classified as liabilities) and assumed vesting of restricted stock
units (if dilutive). Given we are in a loss position, the impact of including assumed exercises of stock options and vesting of restricted
stock units would have an anti-dilutive impact on the calculation of diluted net loss per share and, accordingly, diluted and basic net
loss per share were equal for the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1. Significant Accounting Policies Basis of Presentation and Principles of Consolidation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2 annual consolidated
financial statements. The disclosures in Note 3 supplement updates to the accounting policies previously disclosed in Note 1 of our Annual
Report on Form 10-K for the year ended December 31, 2022. The updates reflect the adoption of the Financial Accounting Standards Board
(FASB) Accounting Standards Updates (ASU) 2016-13, “Financial Instruments - Credit Losses (Topic 326) - Measurement of Credit Losses
on Financial Instruments”, referred to as ASC 326 or, more commonly, referred to as Current Expected Credit Losses (CECL). Operating results reported for the three months ended March 31,
2023 might not be indicative of the results for any subsequent period or the entire year ending December 31, 2023. Sezzle Inc. (the “Company”, “Sezzle”, “we”,
“us”, or “our”) uses the same accounting policies in preparing quarterly and annual consolidated financial statements.
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at each reporting
date. The fair value of our money market securities, totaling $14,211 and $333,158 as of March 31, 2023 and December 31, 2022, respectively,
are based on Level 1 inputs and are included within cash and cash equivalents on the consolidated balance sheets. We also measure the value of our warrant liabilities at each reporting
date. The fair value of our warrant liabilities are determined using the Black-Scholes valuation model, which includes our common stock
price on the Australian Securities Exchange (ASX), a Level 1 input. The fair value of the warrant liabilities totaled $931,497 and $511,295
as of March 31, 2023 and December 31, 2022, respectively. Segments We conduct our operations through a single operating segment and,
therefore, one reportable segment. There are no significant concentrations by state or geographical location. Reclassifications Certain prior period amounts have been reclassified to conform
with the current period presentation format. 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remained unaffected. Recent Accounting Pronouncements Recently Adopted Accounting Guidance Standard Description Date of Adoption Effect on Consolidated Financial Statements ASU No. 2016-13,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The adoption of this ASU resulted in a decrease in our allowance for credit losses and an increase in retained earnings of approximately $0.9 million. The decrease in our allowance for credit losses was related to the inclusion of future recoveries in our estimate. There was no impact to our net deferred tax asset given the full valuation allowance recorded. We have updated the presentation of our consolidated balance sheets and consolidated statements of operations and comprehensive income (loss) to conform with the requirements of this ASU. Additionally, we have updated our disclosures in Note 3 of the accompanying notes to the consolidated financial statements to meet the disclosure requirements of this ASU, including information on credit quality indicators and gross charge-offs. ASU No. 2022-02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2 annual consolidated
financial statements. The disclosures in Note 3 supplement updates to the accounting policies previously disclosed in Note 1 of our Annual
Report on Form 10-K for the year ended December 31, 2022. The updates reflect the adoption of the Financial Accounting Standards Board
(FASB) Accounting Standards Updates (ASU) 2016-13, “Financial Instruments - Credit Losses (Topic 326) - Measurement of Credit Losses
on Financial Instruments”, referred to as ASC 326 or, more commonly, referred to as Current Expected Credit Losses (CECL). Operating results reported for the three months ended March 31,
2023 might not be indicative of the results for any subsequent period or the entire year ending December 31, 2023. Sezzle Inc. (the “Company”, “Sezzle”, “we”,
“us”, or “our”) uses the same accounting policies in preparing quarterly and annual consolidated financial statements.
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t>
        </is>
      </c>
      <c r="C4" s="4" t="inlineStr">
        <is>
          <t>Basis of Presentation and Principles of Consolidation The consolidated financial statements are prepared and presented
under accounting principles generally accepted in the United States of America (U.S. GAAP). All amounts are reported in U.S. dollars,
unless otherwise noted. We consolidate the accounts of subsidiaries for which we have a controlling financial interest. The accompanying
consolidated financial statements include all the accounts and activity of Sezzle Inc. and its wholly-owned subsidiaries. All intercompany
balances and transactions have been eliminated in consolidation.</t>
        </is>
      </c>
    </row>
    <row r="5">
      <c r="A5" s="4" t="inlineStr">
        <is>
          <t>Liquidity and Financial Condition</t>
        </is>
      </c>
      <c r="B5" s="4" t="inlineStr">
        <is>
          <t xml:space="preserve"> </t>
        </is>
      </c>
      <c r="C5" s="4" t="inlineStr">
        <is>
          <t>Liquidity and Financial Condition Throughout the year ended December 31, 2022, we undertook various
measures to address our liquidity and financial condition. On February 25, 2022 we amended our line of credit covenants which provided
alternatives for certain financial covenant measurement thresholds. Additionally, throughout the year we tightened our underwriting strategies,
resulting in a reduction in our overall provision for uncollectible accounts. On March 10, 2022 we undertook a workforce reduction that
provided for a reduction in our personnel expense compared to the year ended December 31, 2021. Further, on October 14, 2022 we entered
into a new line of credit agreement as disclosed in Note 8 of these consolidated financial statements. Our cost cutting measures during
the year ended December 31, 2022 have resulted in lower operating expenses relative to the prior year, while also realizing higher year-over-year
total income.</t>
        </is>
      </c>
    </row>
    <row r="6">
      <c r="A6" s="4" t="inlineStr">
        <is>
          <t>Reverse Stock Split</t>
        </is>
      </c>
      <c r="B6" s="4" t="inlineStr">
        <is>
          <t>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remained unaffected.</t>
        </is>
      </c>
      <c r="C6" s="4" t="inlineStr">
        <is>
          <t xml:space="preserve">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remained unaffected. </t>
        </is>
      </c>
    </row>
    <row r="7">
      <c r="A7" s="4" t="inlineStr">
        <is>
          <t>Concentrations of Credit Risk</t>
        </is>
      </c>
      <c r="B7" s="4" t="inlineStr">
        <is>
          <t xml:space="preserve"> </t>
        </is>
      </c>
      <c r="C7" s="4" t="inlineStr">
        <is>
          <t>Concentrations of Credit Risk Cash and Cash Equivalents Financial instruments that potentially expose us to concentrations
of credit risk consist primarily of cash and cash equivalents. We maintain our cash in depository accounts that, at times, may exceed
limits established by the Federal Deposit Insurance Corporation (“FDIC”) and equivalent foreign institutions. As of the date
of this report, we have not experienced losses on such accounts. Foreign Currency Risk We hold funds and settle payments that are denominated in currencies
other than U.S. dollars. Changes in foreign currency exchange rates expose us to fluctuations on our consolidated balance sheets and
statements of operations and comprehensive loss. Currency risk is managed through limits set on total foreign deposits on hand that we
routinely monitor. Notes Receivable We are exposed to the risk of credit losses as a result of extending
credit to consumers. Changes in economic conditions may result in higher credit losses. We have a policy for establishing credit lines
for individual consumers that helps mitigate credit risk. The allowance for uncollectible accounts is adequate for covering any potential
losses on outstanding notes receivable.</t>
        </is>
      </c>
    </row>
    <row r="8">
      <c r="A8" s="4" t="inlineStr">
        <is>
          <t>Cash and Cash Equivalents</t>
        </is>
      </c>
      <c r="B8" s="4" t="inlineStr">
        <is>
          <t xml:space="preserve"> </t>
        </is>
      </c>
      <c r="C8" s="4" t="inlineStr">
        <is>
          <t>Cash and Cash Equivalents We consider all money market funds and other highly liquid investments
with an original maturity of three months or less when purchased to be cash equivalents. We accept Automated Clearing House (“ACH”),
Electronic Funds Transfer (“EFT”), debit card, and credit card payment methods from consumers as a method to settle our receivables,
and these transactions are generally transmitted through third parties. The payments due from the third parties for debit card, credit
card, ACH, and EFT transactions are generally settled within three days of initiation. We consider all bank, debit, and credit card transactions
initiated before the end of the period to be cash and cash equivalents.</t>
        </is>
      </c>
    </row>
    <row r="9">
      <c r="A9" s="4" t="inlineStr">
        <is>
          <t>Restricted Cash</t>
        </is>
      </c>
      <c r="B9" s="4" t="inlineStr">
        <is>
          <t xml:space="preserve"> </t>
        </is>
      </c>
      <c r="C9" s="4" t="inlineStr">
        <is>
          <t xml:space="preserve">Restricted Cash We are required to maintain cash balances in a bank account in
accordance with certain lending agreements. The bank account is our property, but access to consumer payments is controlled by our line
of credit providers. On a regular basis, cash received from consumers is deposited to the bank account and subsequently made available
to us through periodic settlement reporting with our line of credit providers. Cash deposits to the bank account represent cash received
from originated receivables, including consumer payments and affiliate partner payments. The minimum balance consists of accrued interest
on the drawn credit facility, accrued interest on the unused portion of the credit facility, and accrued management fees charged by our
line of credit providers. We are permitted to withdraw cash from the bank account provided we meet certain requirements of the line of
credit. We are also required to maintain a minimum balance in a deposit account with a third-party service provider to fund merchants
using our virtual card solution. These accounts are classified as current restricted cash on the consolidated balance sheets. We are required to maintain a cash balance held in a reserve account
to cover ACH transactions. The cash balance within this reserve account is classified as non-current restricted cash on the consolidated
balance sheets. </t>
        </is>
      </c>
    </row>
    <row r="10">
      <c r="A10" s="4" t="inlineStr">
        <is>
          <t>Receivables and Credit Policy</t>
        </is>
      </c>
      <c r="B10" s="4" t="inlineStr">
        <is>
          <t xml:space="preserve"> </t>
        </is>
      </c>
      <c r="C10" s="4" t="inlineStr">
        <is>
          <t>Receivables and Credit Policy Notes receivable represent amounts from uncollateralized consumer
receivables generated from the purchase of merchandise. The original terms of the notes for our core product are to be paid back in four equal
installments every two weeks over a six-week period, with the first installment being paid at the time of purchase. We do not charge
interest on the notes to consumers. Transaction income is recognized over the average life of the notes receivable using the effective
interest rate method. These net deferred costs are recorded within notes receivable, net on the consolidated balance sheets. Notes receivable
are recorded at net realizable value and are recorded as current assets. We evaluate the collectability of the balances based on historical
performance, current economic conditions, and specific circumstances of individual notes, with an allowance for uncollectible accounts
being provided as necessary. Other receivables represent the net realizable value of consumer
account reactivation fees receivable, merchant accounts receivable, and merchant processing fees receivable. Consumer account reactivation
fees receivable, less an allowance for uncollectible accounts, represent the amount of account reactivation fees we reasonably expect
to receive from consumers. Receivables from merchants, less any allowances for uncollectible accounts, represent amounts merchants owe
us relating to transactions placed by consumers on their sites that we reasonably expect to collect. All notes receivable from consumers, as well as related fees, outstanding
greater than 90 days past due are charged off as uncollectible. It is our practice to continue collection efforts after the charge-off
date. Refer to Note 3 and Note 4 for further information about receivable balances, allowances, and charge-off amounts.</t>
        </is>
      </c>
    </row>
    <row r="11">
      <c r="A11" s="4" t="inlineStr">
        <is>
          <t>Debt Issuance Costs</t>
        </is>
      </c>
      <c r="B11" s="4" t="inlineStr">
        <is>
          <t xml:space="preserve"> </t>
        </is>
      </c>
      <c r="C11" s="4" t="inlineStr">
        <is>
          <t>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In the event of an extinguishment of debt, the remaining unamortized debt issuance costs related to the
extinguished debt is immediately expensed. Amortization of debt issuance costs is included within net interest expense on the consolidated
statements of operations and comprehensive loss.</t>
        </is>
      </c>
    </row>
    <row r="12">
      <c r="A12" s="4" t="inlineStr">
        <is>
          <t>Property and Equipment</t>
        </is>
      </c>
      <c r="B12" s="4" t="inlineStr">
        <is>
          <t xml:space="preserve"> </t>
        </is>
      </c>
      <c r="C12" s="4" t="inlineStr">
        <is>
          <t xml:space="preserve">Property and Equipment Property and equipment are recorded at cost, less accumulated depreciation.
We capitalize all property and equipment exceeding $1,000. Depreciation is provided using either the straight-line or double-declining
balance method, based on the useful lives of the assets:
Years Method
Computers and computer equipment 3 Double-declining balance
Office equipment 5 Double-declining balance
Furniture and fixtures 7 Straight-line Maintenance and repairs are expensed as incurred and recorded within
general and administrative on the consolidated statements of operations and comprehensive loss. </t>
        </is>
      </c>
    </row>
    <row r="13">
      <c r="A13" s="4" t="inlineStr">
        <is>
          <t>Internally Developed Intangible Assets</t>
        </is>
      </c>
      <c r="B13" s="4" t="inlineStr">
        <is>
          <t xml:space="preserve"> </t>
        </is>
      </c>
      <c r="C13" s="4" t="inlineStr">
        <is>
          <t>Internally Developed Intangible Assets We capitalize costs incurred for web development and software developed
for internal use. The costs capitalized primarily relate to direct labor costs for employees and contractors working directly on software
development and implementation. Projects are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Amortization is provided using the straight-line method, based
on the useful lives of the intangible assets as follows:
Years Method
Internal use software 3 Straight-line
Website development costs 3 Straight-line Amortization expense is recorded within general and administrative
on the consolidated statements of operations and comprehensive loss. See Note 6 for further information.</t>
        </is>
      </c>
    </row>
    <row r="14">
      <c r="A14" s="4" t="inlineStr">
        <is>
          <t>Research and Development Costs</t>
        </is>
      </c>
      <c r="B14" s="4" t="inlineStr">
        <is>
          <t xml:space="preserve"> </t>
        </is>
      </c>
      <c r="C14" s="4" t="inlineStr">
        <is>
          <t>Research and Development Costs Research expenditures that relate to the development of new processes,
including internally developed software, are expensed as incurred. Such costs were approximately $2,012,000 and $1,462,000 for
the years ended December 31, 2022 and 2021, respectively. Research expenditures are recorded within personnel on the consolidated statements
of operations and comprehensive loss.</t>
        </is>
      </c>
    </row>
    <row r="15">
      <c r="A15" s="4" t="inlineStr">
        <is>
          <t>Impairment of Long-Lived Assets</t>
        </is>
      </c>
      <c r="B15" s="4" t="inlineStr">
        <is>
          <t xml:space="preserve"> </t>
        </is>
      </c>
      <c r="C15" s="4" t="inlineStr">
        <is>
          <t>Impairment of Long-Lived Assets We review the carrying value of property, equipment, and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2 and 2021 were not material. Impairment costs are recorded in general and
administrative within operating expenses in the consolidated statements of operations and comprehensive loss. As of December 31, 2022 and 2021, we have not renewed or extended
the initial determined life for any of our recognized internally developed intangible assets.</t>
        </is>
      </c>
    </row>
    <row r="16">
      <c r="A16" s="4" t="inlineStr">
        <is>
          <t>Income Taxes</t>
        </is>
      </c>
      <c r="B16" s="4" t="inlineStr">
        <is>
          <t xml:space="preserve"> </t>
        </is>
      </c>
      <c r="C16" s="4" t="inlineStr">
        <is>
          <t xml:space="preserve">Income Taxes Income taxes are provided for the tax effects of transactions reported
in the consolidated financial statements and consist of taxes currently due plus deferred taxes related primarily to differences between
the basis of receivables, property and equipmen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Given
our history of losses, a full valuation allowance is recorded against our deferred tax assets. We evaluate our tax positions that have been taken or are expected
to be taken on income tax returns to determine if an accrual is necessary for uncertain tax positions. To date we have not recorded any
liabilities for uncertain tax positions. Refer to Note 10 for further information. </t>
        </is>
      </c>
    </row>
    <row r="17">
      <c r="A17" s="4" t="inlineStr">
        <is>
          <t>Advertising Costs</t>
        </is>
      </c>
      <c r="B17" s="4" t="inlineStr">
        <is>
          <t xml:space="preserve"> </t>
        </is>
      </c>
      <c r="C17" s="4" t="inlineStr">
        <is>
          <t>Advertising Costs Advertising costs are expensed as incurred and consist of traditional
marketing, digital marketing, sponsorships, promotional product expenses, and contractual obligations to co-market the Sezzle brand. Such
costs were $18,476,899 and $8,569,276 for the years ended December 31, 2022 and 2021, respectively, and were recorded within
general and administrative on the consolidated statements of comprehensive loss.</t>
        </is>
      </c>
    </row>
    <row r="18">
      <c r="A18" s="4" t="inlineStr">
        <is>
          <t>Equity Based Compensation</t>
        </is>
      </c>
      <c r="B18" s="4" t="inlineStr">
        <is>
          <t xml:space="preserve"> </t>
        </is>
      </c>
      <c r="C18" s="4" t="inlineStr">
        <is>
          <t>Equity Based Compensation We maintain stock compensation plans that provide for equity based
awards in the form of incentive and non-statutory stock options and restricted stock to our employees, directors, and advisors. Equity
based compensation expense reflects the fair value of awards measured at the grant date and recognized over the relevant vesting period.
We estimate the fair value of stock options without a market condition on the measurement date using the Black-Scholes valuation model.
The fair value of stock options and restricted stock units with a market condition is estimated, at the date of grant, using the Monte
Carlo Simulation model. The Black-Scholes and Monte Carlo Simulation models incorporate assumptions about stock price volatility, expected
life of the awards, risk-free interest rate, and dividend yield. For valuing our stock option grants, significant judgment is required
for determining the expected volatility of our common stock and is based on the historical volatility of both our common stock and our
defined peer group. The fair value of restricted stock awards and restricted stock units is based on the fair market value of our common
stock on the date of grant. The expense associated with equity based compensation is recognized over the requisite service period using
the straight-line method. We issue new shares of common stock upon the exercise of stock options and vesting of restricted stock units. Refer
to Note 13 and Note 14 for further information around our equity based compensation plans.</t>
        </is>
      </c>
    </row>
    <row r="19">
      <c r="A19" s="4" t="inlineStr">
        <is>
          <t>Estimates</t>
        </is>
      </c>
      <c r="B19" s="4" t="inlineStr">
        <is>
          <t xml:space="preserve"> </t>
        </is>
      </c>
      <c r="C19" s="4" t="inlineStr">
        <is>
          <t>Estimates The preparation of consolidated financial statements in conformity
with U.S. GAAP requires management to make estimates and assumptions that affect the amounts reported in the consolidated financial statements.
Our estimates and judgments are based on historical experience and various other assumptions that we believe are reasonable under the
circumstances. The amount of assets and liabilities reported on our consolidated balance sheets and the amounts of income and expenses
reported for each of the periods presented are affected by estimates and assumptions, which are used for, but not limited to, determining
the allowance for uncollectible accounts recorded against outstanding receivables, the valuation of equity based compensation, and income
taxes.</t>
        </is>
      </c>
    </row>
    <row r="20">
      <c r="A20" s="4" t="inlineStr">
        <is>
          <t>Fair Value</t>
        </is>
      </c>
      <c r="B20" s="4" t="inlineStr">
        <is>
          <t xml:space="preserve">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at each reporting
date. The fair value of our money market securities, totaling $14,211 and $333,158 as of March 31, 2023 and December 31, 2022, respectively,
are based on Level 1 inputs and are included within cash and cash equivalents on the consolidated balance sheets. We also measure the value of our warrant liabilities at each reporting
date. The fair value of our warrant liabilities are determined using the Black-Scholes valuation model, which includes our common stock
price on the Australian Securities Exchange (ASX), a Level 1 input. The fair value of the warrant liabilities totaled $931,497 and $511,295
as of March 31, 2023 and December 31, 2022, respectively. </t>
        </is>
      </c>
      <c r="C20"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at each reporting
date. The fair value of our money market securities, totaling $333,158 and $6,408,389 as of December 31, 2022 and 2021,
respectively, are based on Level 1 inputs and are included within cash and cash equivalents on the consolidated balance sheets. We also measure the value of our warrant liabilities at each reporting
date. The fair value of our warrant liabilities are determined using the Black-Scholes valuation model, which includes our common stock
price on the ASX, a Level 1 input. The fair value of the warrant liabilities total $511,295 as of December 31, 2022.</t>
        </is>
      </c>
    </row>
    <row r="21">
      <c r="A21" s="4" t="inlineStr">
        <is>
          <t>Segments</t>
        </is>
      </c>
      <c r="B21" s="4" t="inlineStr">
        <is>
          <t>Segments We conduct our operations through a single operating segment and,
therefore, one reportable segment. There are no significant concentrations by state or geographical location.</t>
        </is>
      </c>
      <c r="C21" s="4" t="inlineStr">
        <is>
          <t xml:space="preserve">Segments We conduct our operations through a single operating segment and,
therefore, one reportable segment. There are no significant concentrations by state or geographical location, nor are there any significant
individual customer concentrations by balance. </t>
        </is>
      </c>
    </row>
    <row r="22">
      <c r="A22" s="4" t="inlineStr">
        <is>
          <t>Foreign Currency</t>
        </is>
      </c>
      <c r="B22" s="4" t="inlineStr">
        <is>
          <t xml:space="preserve"> </t>
        </is>
      </c>
      <c r="C22" s="4" t="inlineStr">
        <is>
          <t>Foreign Currency We work with international merchants, creating exposure to gains
and losses from foreign currency exchanges. Our income and cash can be affected by movements in the Canadian Dollar, Euro, Indian Rupee,
and Brazilian Real. Losses from foreign exchange rate fluctuations that affected our net loss totaled ($118,831) and ($69,228) for the
years ended December 31, 2022 and 2021, respectively. Foreign currency exchange gains and losses are recorded within other expense, net,
on the consolidated statements of operations and comprehensive loss. The financial statements of our non-U.S. subsidiaries are translated
into U.S. dollars in accordance with ASC 830, “Foreign Currency Matters”. Under ASC 830, if our assets and liabilities are
recorded in certain non-U.S. functional currencies other than the U.S. dollar, they are translated at current rates of exchange. Revenue
and expense items are translated at average monthly exchange rates. The resulting translation adjustments are recorded directly into
accumulated other comprehensive (loss) income. Foreign currency translation adjustment income (loss) totaled ($1,207,885) and $69,406 for
the years ended December 31, 2022 and 2021, respectively.</t>
        </is>
      </c>
    </row>
    <row r="23">
      <c r="A23" s="4" t="inlineStr">
        <is>
          <t>Reclassifications</t>
        </is>
      </c>
      <c r="B23" s="4" t="inlineStr">
        <is>
          <t>Reclassifications Certain prior period amounts have been reclassified to conform
with the current period presentation format.</t>
        </is>
      </c>
      <c r="C23" s="4" t="inlineStr">
        <is>
          <t>Reclassifications Certain prior period amounts have been reclassified to conform
with the current period presentation format. These reclassifications had no effect on our net loss or total comprehensive loss.</t>
        </is>
      </c>
    </row>
    <row r="24">
      <c r="A24" s="4" t="inlineStr">
        <is>
          <t>Recent Accounting Pronouncements</t>
        </is>
      </c>
      <c r="B24" s="4" t="inlineStr">
        <is>
          <t>Recent Accounting Pronouncements Recently Adopted Accounting Guidance Standard Description Date of Adoption Effect on Consolidated Financial Statements ASU No. 2016-13,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The adoption of this ASU resulted in a decrease in our allowance for credit losses and an increase in retained earnings of approximately $0.9 million. The decrease in our allowance for credit losses was related to the inclusion of future recoveries in our estimate. There was no impact to our net deferred tax asset given the full valuation allowance recorded. We have updated the presentation of our consolidated balance sheets and consolidated statements of operations and comprehensive income (loss) to conform with the requirements of this ASU. Additionally, we have updated our disclosures in Note 3 of the accompanying notes to the consolidated financial statements to meet the disclosure requirements of this ASU, including information on credit quality indicators and gross charge-offs. ASU No. 2022-02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t>
        </is>
      </c>
      <c r="C24" s="4" t="inlineStr">
        <is>
          <t>Recent Accounting Pronouncements Recently Adopted Accounting Guidance
Standard Description Date
of Adoption Effect
on
ASU No. 2020-06 This ASU simplifies the accounting for convertible
debt by eliminating the beneficial conversion feature and cash conversion feature models from the guidance and instead requires entities
to record convertible debt at amortized cost. January 1, 2022 The adoption of this ASU did not have a material
effect on our consolidated financial statements or on our disclosures. Recently Issued Accounting Guidance, Not Yet Adopted Within
Our Consolidated Financial Statements
Standard Description Date
of Planned Adoption Effect
on
ASU No. 2016-13,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We do not expect the adoption
of this ASU to have a material impact on our allowance for credit losses under the new standard. We will disclose credit quality
indicators, gross writeoffs, and other required disclosures in our first quarter 2023 consolidated financial statements.
ASU No. 2022-02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incipal Business Activity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Years Method
Computers and computer equipment 3 Double-declining balance
Office equipment 5 Double-declining balance
Furniture and fixtures 7 Straight-line</t>
        </is>
      </c>
    </row>
    <row r="5">
      <c r="A5" s="4" t="inlineStr">
        <is>
          <t>Schedule of finite-lived intangible assets</t>
        </is>
      </c>
      <c r="B5" s="4" t="inlineStr">
        <is>
          <t>Years Method
Internal use software 3 Straight-line
Website development costs 3 Straight-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Total Income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disaggregation of total income</t>
        </is>
      </c>
      <c r="B4" s="4" t="inlineStr">
        <is>
          <t xml:space="preserve">For the three months ended March
31,
2023 2022
Transaction income $ 25,865,968 $ 22,863,986
Income from other services 8,807,463 4,769,976
Total income $ 34,673,431 $ 27,633,962 </t>
        </is>
      </c>
      <c r="C4" s="4" t="inlineStr">
        <is>
          <t xml:space="preserve">2022 2021
Transaction income $ 102,599,194 $ 93,498,598
Income from other services 22,971,247 21,318,037
Total income $ 125,570,441 $ 114,816,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Receivable (T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Schedule of notes receivable</t>
        </is>
      </c>
      <c r="B4" s="4" t="inlineStr">
        <is>
          <t xml:space="preserve">March 31, 2023
Notes receivable, gross $ 94,512,428
Deferred transaction income (3,479,795 )
Notes receivable, amortized cost $ 91,032,633
December 31,
Notes receivable, gross $ 107,650,187
Less allowance for uncollectible accounts:
Balance at beginning of year (23,114,173 )
Provision (29,437,179 )
Charge-offs, net of recoveries totaling $5,040,041 42,327,901
Total allowance for uncollectible accounts (10,223,451 )
Notes receivable, net of allowance 97,426,736
Deferred transaction income (4,068,332 )
Notes receivable, net $ 93,358,404 </t>
        </is>
      </c>
      <c r="C4" s="4" t="inlineStr">
        <is>
          <t xml:space="preserve">2022 2021
Notes receivable, gross $ 107,650,187 $ 162,341,675
Less allowance for uncollectible accounts:
Balance at beginning of year (23,114,173 ) (11,133,146 )
Provision (29,437,179 ) (52,621,682 )
Charge-offs, net of recoveries totaling $5,040,041 and $6,153,728, respectively 42,327,901 40,640,655
Total allowance for uncollectible accounts (10,223,451 ) (23,114,173 )
Notes receivable, net of allowance 97,426,736 139,227,502
Deferred transaction income (4,068,332 ) (5,240,919 )
Notes receivable, net $ 93,358,404 $ 133,986,583 </t>
        </is>
      </c>
    </row>
    <row r="5">
      <c r="A5" s="4" t="inlineStr">
        <is>
          <t>Schedule of gross notes receivable and related allowance for uncollectible accounts</t>
        </is>
      </c>
      <c r="B5" s="4" t="inlineStr">
        <is>
          <t xml:space="preserve">March 31, 2023
Current $ 83,483,563
1–28 days past due 3,610,029
29–56 days past due 1,633,102
57–90 days past due 2,305,939
Total amortized cost $ 91,032,633
December 31, 2022
Gross Receivables Less Allowance Net Receivables
Current $ 96,923,113 $ (3,348,558 ) $ 93,574,555
Days past due:
1–28 5,516,812 (2,146,103 ) 3,370,709
29–56 2,513,755 (2,063,131 ) 450,624
57–90 2,696,507 (2,665,659 ) 30,848
Total $ 107,650,187 $ (10,223,451 ) $ 97,426,736 </t>
        </is>
      </c>
      <c r="C5" s="4" t="inlineStr">
        <is>
          <t xml:space="preserve">2022 2021
Gross Less Net Gross Less Net
Current $ 96,923,113 $ (3,348,558 ) $ 93,574,555 $ 139,024,393 $ (7,989,217 ) $ 131,035,176
Days past due:
1–28 5,516,812 (2,146,103 ) 3,370,709 12,263,154 (5,126,611 ) 7,136,543
29–56 2,513,755 (2,063,131 ) 450,624 5,266,164 (4,267,236 ) 998,928
57–90 2,696,507 (2,665,659 ) 30,848 5,787,964 (5,731,109 ) 56,855
Total $ 107,650,187 $ (10,223,451 ) $ 97,426,736 $ 162,341,675 $ (23,114,173 ) $ 139,227,502 </t>
        </is>
      </c>
    </row>
    <row r="6">
      <c r="A6" s="4" t="inlineStr">
        <is>
          <t>Schedule of amortized cost basis of our notes receivable by prophet score</t>
        </is>
      </c>
      <c r="B6" s="4" t="inlineStr">
        <is>
          <t>March 31, 2023
Amortized cost basis by year
of origination
2023 2022 Total
A $ 37,277,708 $ 556,002 $ 37,833,710
B 23,527,210 998,967 24,526,177
C 18,385,600 1,643,973 20,029,573
No score 7,914,684 728,489 8,643,173
Total amortized cost $ 87,105,202 $ 3,927,431 $ 91,032,633
2023 2022 2021 2020 2019 Total
Current period gross charge-offs $ (81,932 ) $ (6,027,430 ) $ (9,175 ) $ (473 ) $ — $ (6,119,010 )
Current period recoveries — 846,255 353,501 98,912 32,869 1,331,537
Current period net charge-offs $ (81,932 ) $ (5,181,175 ) $ 344,326 $ 98,439 $ 32,869 $ (4,787,473 )</t>
        </is>
      </c>
      <c r="C6" s="4" t="inlineStr">
        <is>
          <t xml:space="preserve"> </t>
        </is>
      </c>
    </row>
    <row r="7">
      <c r="A7" s="4" t="inlineStr">
        <is>
          <t>Schedule of allowance for credit loss</t>
        </is>
      </c>
      <c r="B7" s="4" t="inlineStr">
        <is>
          <t xml:space="preserve">For the three months ended March
31,
2023 2022
Balance at beginning of period $ 10,223,451 $ 23,114,173
Adoption of Accounting Standards Update No. 2016-13 (878,577 ) —
Provision for credit losses 1,694,364 10,465,595
Charge-offs (6,119,010 ) (15,305,982 )
Recoveries of charged-off receivables 1,331,537 1,427,547
Balance at end of period $ 6,251,765 $ 19,701,333 </t>
        </is>
      </c>
      <c r="C7" s="4" t="inlineStr">
        <is>
          <t xml:space="preserve">2022 2021
Account reactivation fees receivable, gross $ 1,190,447 $ 3,016,514
Less allowance for uncollectible accounts:
Balance at start of period (1,691,071 ) (1,071,588 )
Provision (7,588,253 ) (6,128,851 )
Charge-offs, net of recoveries totaling $1,252,437 and $1,273,319, respectively 8,298,611 5,509,368
Total allowance for uncollectible accounts (980,713 ) (1,691,071 )
Account reactivation fees receivable,
net $ 209,734 $ 1,325,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Unamortized debt issuance costs (in Dollars)</t>
        </is>
      </c>
      <c r="B3" s="5" t="n">
        <v>1101955</v>
      </c>
      <c r="C3" s="5" t="n">
        <v>1222525</v>
      </c>
      <c r="D3" s="5" t="n">
        <v>1088869</v>
      </c>
    </row>
    <row r="4">
      <c r="A4" s="4" t="inlineStr">
        <is>
          <t>Common stock, par value (in Dollars per share)</t>
        </is>
      </c>
      <c r="B4" s="7" t="n">
        <v>1e-05</v>
      </c>
      <c r="C4" s="7" t="n">
        <v>1e-05</v>
      </c>
      <c r="D4" s="7" t="n">
        <v>1e-05</v>
      </c>
    </row>
    <row r="5">
      <c r="A5" s="4" t="inlineStr">
        <is>
          <t>Common stock, shares authorized</t>
        </is>
      </c>
      <c r="B5" s="6" t="n">
        <v>750000000</v>
      </c>
      <c r="C5" s="6" t="n">
        <v>750000000</v>
      </c>
      <c r="D5" s="6" t="n">
        <v>750000000</v>
      </c>
    </row>
    <row r="6">
      <c r="A6" s="4" t="inlineStr">
        <is>
          <t>Common stock, shares issued</t>
        </is>
      </c>
      <c r="B6" s="6" t="n">
        <v>5512524</v>
      </c>
      <c r="C6" s="6" t="n">
        <v>5507108</v>
      </c>
      <c r="D6" s="6" t="n">
        <v>5391871</v>
      </c>
    </row>
    <row r="7">
      <c r="A7" s="4" t="inlineStr">
        <is>
          <t>Common stock, shares outstanding</t>
        </is>
      </c>
      <c r="B7" s="6" t="n">
        <v>5481921</v>
      </c>
      <c r="C7" s="6" t="n">
        <v>5478470</v>
      </c>
      <c r="D7" s="6" t="n">
        <v>5374499</v>
      </c>
    </row>
    <row r="8">
      <c r="A8" s="4" t="inlineStr">
        <is>
          <t>Stock subscriptions, shares subscribed</t>
        </is>
      </c>
      <c r="B8" s="4" t="inlineStr">
        <is>
          <t xml:space="preserve"> </t>
        </is>
      </c>
      <c r="C8" s="6" t="n">
        <v>0</v>
      </c>
      <c r="D8" s="6" t="n">
        <v>546</v>
      </c>
    </row>
    <row r="9">
      <c r="A9" s="4" t="inlineStr">
        <is>
          <t>Treasury stock, shares</t>
        </is>
      </c>
      <c r="B9" s="6" t="n">
        <v>30603</v>
      </c>
      <c r="C9" s="6" t="n">
        <v>28638</v>
      </c>
      <c r="D9" s="6" t="n">
        <v>17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ther Receivables (Tables)</t>
        </is>
      </c>
      <c r="B1" s="2" t="inlineStr">
        <is>
          <t>3 Months Ended</t>
        </is>
      </c>
      <c r="C1" s="2" t="inlineStr">
        <is>
          <t>12 Months Ended</t>
        </is>
      </c>
    </row>
    <row r="2">
      <c r="B2" s="2" t="inlineStr">
        <is>
          <t>Mar. 31, 2023</t>
        </is>
      </c>
      <c r="C2" s="2" t="inlineStr">
        <is>
          <t>Dec. 31, 2022</t>
        </is>
      </c>
    </row>
    <row r="3">
      <c r="A3" s="3" t="inlineStr">
        <is>
          <t>Other Receivables (Tables) [Line Items]</t>
        </is>
      </c>
      <c r="B3" s="4" t="inlineStr">
        <is>
          <t xml:space="preserve"> </t>
        </is>
      </c>
      <c r="C3" s="4" t="inlineStr">
        <is>
          <t xml:space="preserve"> </t>
        </is>
      </c>
    </row>
    <row r="4">
      <c r="A4" s="4" t="inlineStr">
        <is>
          <t>Schedule of other receivables, net</t>
        </is>
      </c>
      <c r="B4" s="4" t="inlineStr">
        <is>
          <t xml:space="preserve">March 31, 2023
Notes receivable, gross $ 94,512,428
Deferred transaction income (3,479,795 )
Notes receivable, amortized cost $ 91,032,633
December 31,
Notes receivable, gross $ 107,650,187
Less allowance for uncollectible accounts:
Balance at beginning of year (23,114,173 )
Provision (29,437,179 )
Charge-offs, net of recoveries totaling $5,040,041 42,327,901
Total allowance for uncollectible accounts (10,223,451 )
Notes receivable, net of allowance 97,426,736
Deferred transaction income (4,068,332 )
Notes receivable, net $ 93,358,404 </t>
        </is>
      </c>
      <c r="C4" s="4" t="inlineStr">
        <is>
          <t xml:space="preserve">2022 2021
Notes receivable, gross $ 107,650,187 $ 162,341,675
Less allowance for uncollectible accounts:
Balance at beginning of year (23,114,173 ) (11,133,146 )
Provision (29,437,179 ) (52,621,682 )
Charge-offs, net of recoveries totaling $5,040,041 and $6,153,728, respectively 42,327,901 40,640,655
Total allowance for uncollectible accounts (10,223,451 ) (23,114,173 )
Notes receivable, net of allowance 97,426,736 139,227,502
Deferred transaction income (4,068,332 ) (5,240,919 )
Notes receivable, net $ 93,358,404 $ 133,986,583 </t>
        </is>
      </c>
    </row>
    <row r="5">
      <c r="A5" s="4" t="inlineStr">
        <is>
          <t>Schedule of account reactivation fees receivable and related allowance</t>
        </is>
      </c>
      <c r="B5" s="4" t="inlineStr">
        <is>
          <t xml:space="preserve">For the three months ended March
31,
2023 2022
Balance at beginning of period $ 10,223,451 $ 23,114,173
Adoption of Accounting Standards Update No. 2016-13 (878,577 ) —
Provision for credit losses 1,694,364 10,465,595
Charge-offs (6,119,010 ) (15,305,982 )
Recoveries of charged-off receivables 1,331,537 1,427,547
Balance at end of period $ 6,251,765 $ 19,701,333 </t>
        </is>
      </c>
      <c r="C5" s="4" t="inlineStr">
        <is>
          <t xml:space="preserve">2022 2021
Account reactivation fees receivable, gross $ 1,190,447 $ 3,016,514
Less allowance for uncollectible accounts:
Balance at start of period (1,691,071 ) (1,071,588 )
Provision (7,588,253 ) (6,128,851 )
Charge-offs, net of recoveries totaling $1,252,437 and $1,273,319, respectively 8,298,611 5,509,368
Total allowance for uncollectible accounts (980,713 ) (1,691,071 )
Account reactivation fees receivable,
net $ 209,734 $ 1,325,443 </t>
        </is>
      </c>
    </row>
    <row r="6">
      <c r="A6" s="4" t="inlineStr">
        <is>
          <t>Schedule of other receivables, net</t>
        </is>
      </c>
      <c r="B6" s="4" t="inlineStr">
        <is>
          <t xml:space="preserve">As of March 31, 2023 December 31, 2022
Account reactivation fees receivable, net $ 137,010 $ 209,734
Receivables from merchants, net 1,750,934 2,322,976
Other receivables, net $ 1,887,944 $ 2,532,710
For the three months ended March
31,
2023 2022
Balance at beginning of period $ 980,713 $ 1,691,071
Provision for other credit losses 516,319 2,320,268
Charge-offs (997,683 ) (2,543,447 )
Recoveries of charged-off receivables 237,142 327,068
Balance at end of period $ 736,491 $ 1,794,960 </t>
        </is>
      </c>
      <c r="C6" s="4" t="inlineStr">
        <is>
          <t xml:space="preserve"> </t>
        </is>
      </c>
    </row>
    <row r="7">
      <c r="A7" s="4" t="inlineStr">
        <is>
          <t>Other Receivables, Account Reactivation Fees [Member]</t>
        </is>
      </c>
      <c r="B7" s="4" t="inlineStr">
        <is>
          <t xml:space="preserve"> </t>
        </is>
      </c>
      <c r="C7" s="4" t="inlineStr">
        <is>
          <t xml:space="preserve"> </t>
        </is>
      </c>
    </row>
    <row r="8">
      <c r="A8" s="3" t="inlineStr">
        <is>
          <t>Other Receivables (Tables) [Line Items]</t>
        </is>
      </c>
      <c r="B8" s="4" t="inlineStr">
        <is>
          <t xml:space="preserve"> </t>
        </is>
      </c>
      <c r="C8" s="4" t="inlineStr">
        <is>
          <t xml:space="preserve"> </t>
        </is>
      </c>
    </row>
    <row r="9">
      <c r="A9" s="4" t="inlineStr">
        <is>
          <t>Schedule of other receivables, net</t>
        </is>
      </c>
      <c r="B9" s="4" t="inlineStr">
        <is>
          <t xml:space="preserve"> </t>
        </is>
      </c>
      <c r="C9" s="4" t="inlineStr">
        <is>
          <t xml:space="preserve">2022 2021
Account reactivation fees receivable, net $ 209,734 $ 1,325,443
Receivables from merchants, net 2,322,976 3,758,656
Other receivables, net $ 2,532,710 $ 5,084,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nally Developed Intangible Assets (Tables)</t>
        </is>
      </c>
      <c r="B1" s="2" t="inlineStr">
        <is>
          <t>12 Months Ended</t>
        </is>
      </c>
    </row>
    <row r="2">
      <c r="B2" s="2" t="inlineStr">
        <is>
          <t>Dec. 31, 2022</t>
        </is>
      </c>
    </row>
    <row r="3">
      <c r="A3" s="3" t="inlineStr">
        <is>
          <t>Internally Developed Intangible Assets [Abstract]</t>
        </is>
      </c>
      <c r="B3" s="4" t="inlineStr">
        <is>
          <t xml:space="preserve"> </t>
        </is>
      </c>
    </row>
    <row r="4">
      <c r="A4" s="4" t="inlineStr">
        <is>
          <t>Schedule of internally developed intangible assets</t>
        </is>
      </c>
      <c r="B4" s="4" t="inlineStr">
        <is>
          <t xml:space="preserve">2022 2021
Internally developed intangible assets, gross 2,550,420 1,657,637
Less accumulated amortization (1,227,584 ) (747,053 )
Internally developed intangible assets,
net $ 1,322,836 $ 910,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ine of Credit (Tables)</t>
        </is>
      </c>
      <c r="B1" s="2" t="inlineStr">
        <is>
          <t>3 Months Ended</t>
        </is>
      </c>
      <c r="C1" s="2" t="inlineStr">
        <is>
          <t>12 Months Ended</t>
        </is>
      </c>
    </row>
    <row r="2">
      <c r="B2" s="2" t="inlineStr">
        <is>
          <t>Mar. 31, 2023</t>
        </is>
      </c>
      <c r="C2" s="2" t="inlineStr">
        <is>
          <t>Dec. 31, 2022</t>
        </is>
      </c>
    </row>
    <row r="3">
      <c r="A3" s="3" t="inlineStr">
        <is>
          <t>Long Term Debt [Abstract]</t>
        </is>
      </c>
      <c r="B3" s="4" t="inlineStr">
        <is>
          <t xml:space="preserve"> </t>
        </is>
      </c>
      <c r="C3" s="4" t="inlineStr">
        <is>
          <t xml:space="preserve"> </t>
        </is>
      </c>
    </row>
    <row r="4">
      <c r="A4" s="4" t="inlineStr">
        <is>
          <t>Schedule of expenses related to line of credit</t>
        </is>
      </c>
      <c r="B4" s="4" t="inlineStr">
        <is>
          <t xml:space="preserve">Expenses related to our lines of credit for the three months ended
March 31, 2023 and 2022 are as follows:
For the three months ended March
31,
2023 2022
Interest expense on utilization $ 2,760,080 $ 788,298
Interest expense on unused daily amounts 39,805 82,300
Amortization of debt issuance costs 173,453 185,602 </t>
        </is>
      </c>
      <c r="C4" s="4" t="inlineStr">
        <is>
          <t xml:space="preserve">2022 2021
Interest expense on utilization $ 5,114,727 $ 1,745,528
Interest expense on unused daily amounts 268,787 560,687
Amortization of debt issuance costs 983,745 689,930
Loss on extinguishment of line of credit 813,806 1,092,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taxes</t>
        </is>
      </c>
      <c r="B4" s="4" t="inlineStr">
        <is>
          <t xml:space="preserve">2022 2021
United States $ (32,493,098 ) $ (63,143,175 )
International (5,531,211 ) (11,966,772 )
Total $ (38,024,309 ) $ (75,109,947 )
2022 2021
Current tax expense
Federal $ — $ —
Foreign — —
State 69,447 58,416
Deferred tax expense
Federal — —
Foreign — —
State — —
Income tax expense $ 69,447 $ 58,416 </t>
        </is>
      </c>
    </row>
    <row r="5">
      <c r="A5" s="4" t="inlineStr">
        <is>
          <t>Schedule of net deferred tax assets and liabilities</t>
        </is>
      </c>
      <c r="B5" s="4" t="inlineStr">
        <is>
          <t xml:space="preserve">2022 2021
Deferred tax assets:
Net operating loss carryforwards $ 25,459,247 $ 17,865,584
Allowance for uncollectible accounts 3,389,435 6,171,512
Equity based compensation 1,322,642 3,273,873
Research and experimental expenditures 216,391 —
Lease liability 17,575 50,408
Startup costs 9,514 10,517
Accruals 458,609 328,154
Nondeductible interest 3,816,974 945,153
Other 365,743 290,029
Total net deferred tax assets 35,056,130 28,935,230
Valuation allowance (34,868,210 ) (28,842,025 )
Deferred tax liabilities:
Depreciation and amortization (168,505 ) (36,457 )
Equity based compensation — (356 )
Right-of-use asset (19,415 ) (56,392 )
Total net deferred tax liabilities (187,920 ) (93,205 )
Net deferred tax asset (liability) $ — $ — </t>
        </is>
      </c>
    </row>
    <row r="6">
      <c r="A6" s="4" t="inlineStr">
        <is>
          <t>Schedule of federal statutory rate to the reported income tax provision</t>
        </is>
      </c>
      <c r="B6" s="4" t="inlineStr">
        <is>
          <t>2022 2021
Computed “expected” tax benefit (21.0 )% (21.0 )%
State income tax benefit, net of federal tax effect (2.6 ) (2.6 )
Nondeductible equity based compensation 9.7 1.2
Other permanent differences (0.5 ) 0.3
Change in valuation allowance 15.9 23.5
Foreign rate differentials and other (1.3 ) (1.3 )
Income tax expense 0.2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Equity Based Compensation [Abstract]</t>
        </is>
      </c>
      <c r="B3" s="4" t="inlineStr">
        <is>
          <t xml:space="preserve"> </t>
        </is>
      </c>
    </row>
    <row r="4">
      <c r="A4" s="4" t="inlineStr">
        <is>
          <t>Schedule of stock option activity</t>
        </is>
      </c>
      <c r="B4" s="4" t="inlineStr">
        <is>
          <t xml:space="preserve">For the year ended December 31,
2022
Number of Weighted Intrinsic Weighted
Outstanding, beginning of year 557,785 $ 66.12 $ 23,079,520 7.76
Granted 10,405 27.74 — —
Exercised (79,724 ) 6.08 2,383,405 —
Canceled (191,816 ) 98.42 — —
Outstanding, end of year 296,650 59.28 686,035 6.14
Exercisable, end of year 254,118 49.40 685,914 5.89
Expected to vest, end of year 42,532 $ 117.80 $ 121 7.61
For the year ended December 31,
2021
Number of Weighted Intrinsic Weighted
Outstanding, beginning of year 645,146 $ 50.92 $ 84,731,639 8.65
Granted 50,595 239.02 — —
Exercised (44,301 ) 26.98 8,329,397 —
Canceled (93,655 ) 90.06 — —
Outstanding, end of year 557,785 66.12 23,079,520 7.76
Exercisable, end of year 293,095 38.76 16,036,993 7.05
Expected to vest, end of year 264,690 $ 96.90 $ 7,042,527 8.55 </t>
        </is>
      </c>
    </row>
    <row r="5">
      <c r="A5" s="4" t="inlineStr">
        <is>
          <t>Schedule of weighted-average assumptions used in the black-scholes option pricing model</t>
        </is>
      </c>
      <c r="B5" s="4" t="inlineStr">
        <is>
          <t xml:space="preserve">2022 2021
Risk-free interest rate 3.46%–3.91 % 0.65%–1.07 %
Expected volatility 115.75%–116.01 % 87.39%–90.89 %
Expected life (in years) 6.00 6.00
Weighted average estimated fair value of options granted $ 27.74 $ 188.10 </t>
        </is>
      </c>
    </row>
    <row r="6">
      <c r="A6" s="4" t="inlineStr">
        <is>
          <t>Schedule of restricted stock awards and restricted stock units</t>
        </is>
      </c>
      <c r="B6" s="4" t="inlineStr">
        <is>
          <t xml:space="preserve">For the year ended For the year ended
Number of Weighted Number of Weighted
Unvested shares, beginning of year 153,242 $ 160.36 74,573 $ 128.06
Granted 400,363 22.42 124,574 176.32
Vested (36,537 ) 144.78 (44,379 ) 159.22
Forfeited or surrendered (174,128 ) 104.12 (1,526 ) 237.50
Unvested shares, end of year 342,940 $ 30.02 153,242 $ 16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 and Long–Term Incentive Plans (Tables)</t>
        </is>
      </c>
      <c r="B1" s="2" t="inlineStr">
        <is>
          <t>12 Months Ended</t>
        </is>
      </c>
    </row>
    <row r="2">
      <c r="B2" s="2" t="inlineStr">
        <is>
          <t>Dec. 31, 2022</t>
        </is>
      </c>
    </row>
    <row r="3">
      <c r="A3" s="3" t="inlineStr">
        <is>
          <t>Equity Based Compensation [Abstract]</t>
        </is>
      </c>
      <c r="B3" s="4" t="inlineStr">
        <is>
          <t xml:space="preserve"> </t>
        </is>
      </c>
    </row>
    <row r="4">
      <c r="A4" s="4" t="inlineStr">
        <is>
          <t>Schedule of estimating the fair values of stock options granted</t>
        </is>
      </c>
      <c r="B4" s="4" t="inlineStr">
        <is>
          <t xml:space="preserve">2021
Risk-free interest rate 1.62 %
Expected volatility 87.40 %
Expected life (in years) 5.81
Weighted average estimated fair value of options granted $ 11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share</t>
        </is>
      </c>
      <c r="B4" s="4" t="inlineStr">
        <is>
          <t>Three months ended
2023 2022
Numerator:
Net income (loss) $ 1,724,546 $ (27,988,546 )
Denominator*:
Basic shares:
Weighted-average shares outstanding 5,480,673 5,383,476
Diluted shares:
Stock options 67,741 —
Warrants 8,416 —
Weighted-average shares outstanding 5,556,830 5,383,476
Net income (loss) per share:
Basic $ 0.31 $ (5.20 )
Diluted $ 0.31 $ (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Principal Business Activity and Significant Accounting Policies (Details)</t>
        </is>
      </c>
      <c r="B1" s="2" t="inlineStr">
        <is>
          <t>3 Months Ended</t>
        </is>
      </c>
      <c r="D1" s="2" t="inlineStr">
        <is>
          <t>12 Months Ended</t>
        </is>
      </c>
    </row>
    <row r="2">
      <c r="B2" s="2" t="inlineStr">
        <is>
          <t>Mar. 31, 2023 USD ($)</t>
        </is>
      </c>
      <c r="C2" s="2" t="inlineStr">
        <is>
          <t>Mar. 31, 2022 USD ($)</t>
        </is>
      </c>
      <c r="D2" s="2" t="inlineStr">
        <is>
          <t>Dec. 31, 2022 USD ($) ft²</t>
        </is>
      </c>
      <c r="E2" s="2" t="inlineStr">
        <is>
          <t>Dec. 31, 2021 USD ($)</t>
        </is>
      </c>
    </row>
    <row r="3">
      <c r="A3" s="3" t="inlineStr">
        <is>
          <t>Principal Business Activity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Square feet of office space (in Square Feet) | ft²</t>
        </is>
      </c>
      <c r="B4" s="4" t="inlineStr">
        <is>
          <t xml:space="preserve"> </t>
        </is>
      </c>
      <c r="C4" s="4" t="inlineStr">
        <is>
          <t xml:space="preserve"> </t>
        </is>
      </c>
      <c r="D4" s="6" t="n">
        <v>14740</v>
      </c>
      <c r="E4" s="4" t="inlineStr">
        <is>
          <t xml:space="preserve"> </t>
        </is>
      </c>
    </row>
    <row r="5">
      <c r="A5" s="4" t="inlineStr">
        <is>
          <t>Equipment exceeding amount</t>
        </is>
      </c>
      <c r="B5" s="4" t="inlineStr">
        <is>
          <t xml:space="preserve"> </t>
        </is>
      </c>
      <c r="C5" s="4" t="inlineStr">
        <is>
          <t xml:space="preserve"> </t>
        </is>
      </c>
      <c r="D5" s="5" t="n">
        <v>1000</v>
      </c>
      <c r="E5" s="4" t="inlineStr">
        <is>
          <t xml:space="preserve"> </t>
        </is>
      </c>
    </row>
    <row r="6">
      <c r="A6" s="4" t="inlineStr">
        <is>
          <t>Research and development in progress</t>
        </is>
      </c>
      <c r="B6" s="4" t="inlineStr">
        <is>
          <t xml:space="preserve"> </t>
        </is>
      </c>
      <c r="C6" s="4" t="inlineStr">
        <is>
          <t xml:space="preserve"> </t>
        </is>
      </c>
      <c r="D6" s="6" t="n">
        <v>2012000</v>
      </c>
      <c r="E6" s="5" t="n">
        <v>1462000</v>
      </c>
    </row>
    <row r="7">
      <c r="A7" s="4" t="inlineStr">
        <is>
          <t>Advertising costs</t>
        </is>
      </c>
      <c r="B7" s="4" t="inlineStr">
        <is>
          <t xml:space="preserve"> </t>
        </is>
      </c>
      <c r="C7" s="4" t="inlineStr">
        <is>
          <t xml:space="preserve"> </t>
        </is>
      </c>
      <c r="D7" s="6" t="n">
        <v>18476899</v>
      </c>
      <c r="E7" s="6" t="n">
        <v>8569276</v>
      </c>
    </row>
    <row r="8">
      <c r="A8" s="4" t="inlineStr">
        <is>
          <t>Warrant liabilities</t>
        </is>
      </c>
      <c r="B8" s="5" t="n">
        <v>931497</v>
      </c>
      <c r="C8" s="4" t="inlineStr">
        <is>
          <t xml:space="preserve"> </t>
        </is>
      </c>
      <c r="D8" s="6" t="n">
        <v>511295</v>
      </c>
      <c r="E8" s="4" t="inlineStr">
        <is>
          <t xml:space="preserve"> </t>
        </is>
      </c>
    </row>
    <row r="9">
      <c r="A9" s="4" t="inlineStr">
        <is>
          <t>Foreign exchange rate net loss</t>
        </is>
      </c>
      <c r="B9" s="4" t="inlineStr">
        <is>
          <t xml:space="preserve"> </t>
        </is>
      </c>
      <c r="C9" s="4" t="inlineStr">
        <is>
          <t xml:space="preserve"> </t>
        </is>
      </c>
      <c r="D9" s="6" t="n">
        <v>-118831</v>
      </c>
      <c r="E9" s="6" t="n">
        <v>-69228</v>
      </c>
    </row>
    <row r="10">
      <c r="A10" s="4" t="inlineStr">
        <is>
          <t>Foreign currency translation adjustment income (loss)</t>
        </is>
      </c>
      <c r="B10" s="6" t="n">
        <v>-145808</v>
      </c>
      <c r="C10" s="5" t="n">
        <v>407986</v>
      </c>
      <c r="D10" s="6" t="n">
        <v>-1207885</v>
      </c>
      <c r="E10" s="6" t="n">
        <v>69406</v>
      </c>
    </row>
    <row r="11">
      <c r="A11" s="4" t="inlineStr">
        <is>
          <t>Fair Value, Inputs, Level 1 [Member]</t>
        </is>
      </c>
      <c r="B11" s="4" t="inlineStr">
        <is>
          <t xml:space="preserve"> </t>
        </is>
      </c>
      <c r="C11" s="4" t="inlineStr">
        <is>
          <t xml:space="preserve"> </t>
        </is>
      </c>
      <c r="D11" s="4" t="inlineStr">
        <is>
          <t xml:space="preserve"> </t>
        </is>
      </c>
      <c r="E11" s="4" t="inlineStr">
        <is>
          <t xml:space="preserve"> </t>
        </is>
      </c>
    </row>
    <row r="12">
      <c r="A12" s="3" t="inlineStr">
        <is>
          <t>Principal Business Activity and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Warrant liabilities</t>
        </is>
      </c>
      <c r="B13" s="6" t="n">
        <v>931497</v>
      </c>
      <c r="C13" s="4" t="inlineStr">
        <is>
          <t xml:space="preserve"> </t>
        </is>
      </c>
      <c r="D13" s="6" t="n">
        <v>511295</v>
      </c>
      <c r="E13" s="4" t="inlineStr">
        <is>
          <t xml:space="preserve"> </t>
        </is>
      </c>
    </row>
    <row r="14">
      <c r="A14" s="4" t="inlineStr">
        <is>
          <t>Fair Value, Inputs, Level 1 [Member] | Money Market Funds [Member]</t>
        </is>
      </c>
      <c r="B14" s="4" t="inlineStr">
        <is>
          <t xml:space="preserve"> </t>
        </is>
      </c>
      <c r="C14" s="4" t="inlineStr">
        <is>
          <t xml:space="preserve"> </t>
        </is>
      </c>
      <c r="D14" s="4" t="inlineStr">
        <is>
          <t xml:space="preserve"> </t>
        </is>
      </c>
      <c r="E14" s="4" t="inlineStr">
        <is>
          <t xml:space="preserve"> </t>
        </is>
      </c>
    </row>
    <row r="15">
      <c r="A15" s="3" t="inlineStr">
        <is>
          <t>Principal Business Activity and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Fair value of money market securities</t>
        </is>
      </c>
      <c r="B16" s="5" t="n">
        <v>14211</v>
      </c>
      <c r="C16" s="4" t="inlineStr">
        <is>
          <t xml:space="preserve"> </t>
        </is>
      </c>
      <c r="D16" s="6" t="n">
        <v>333158</v>
      </c>
      <c r="E16" s="5" t="n">
        <v>6408389</v>
      </c>
    </row>
    <row r="17">
      <c r="A17" s="4" t="inlineStr">
        <is>
          <t>Internally Developed Intangible Assets [Member]</t>
        </is>
      </c>
      <c r="B17" s="4" t="inlineStr">
        <is>
          <t xml:space="preserve"> </t>
        </is>
      </c>
      <c r="C17" s="4" t="inlineStr">
        <is>
          <t xml:space="preserve"> </t>
        </is>
      </c>
      <c r="D17" s="4" t="inlineStr">
        <is>
          <t xml:space="preserve"> </t>
        </is>
      </c>
      <c r="E17" s="4" t="inlineStr">
        <is>
          <t xml:space="preserve"> </t>
        </is>
      </c>
    </row>
    <row r="18">
      <c r="A18" s="3" t="inlineStr">
        <is>
          <t>Principal Business Activity and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Equipment exceeding amount</t>
        </is>
      </c>
      <c r="B19" s="4" t="inlineStr">
        <is>
          <t xml:space="preserve"> </t>
        </is>
      </c>
      <c r="C19" s="4" t="inlineStr">
        <is>
          <t xml:space="preserve"> </t>
        </is>
      </c>
      <c r="D19" s="5" t="n">
        <v>1000</v>
      </c>
      <c r="E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Details) - Schedule of property and equipment, net</t>
        </is>
      </c>
      <c r="B1" s="2" t="inlineStr">
        <is>
          <t>Dec. 31, 2022</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Details) - Schedule of finite-lived intangible assets</t>
        </is>
      </c>
      <c r="B1" s="2" t="inlineStr">
        <is>
          <t>Dec. 31, 2022</t>
        </is>
      </c>
    </row>
    <row r="2">
      <c r="A2" s="4" t="inlineStr">
        <is>
          <t>Software and Software Development Costs [Member]</t>
        </is>
      </c>
      <c r="B2" s="4" t="inlineStr">
        <is>
          <t xml:space="preserve"> </t>
        </is>
      </c>
    </row>
    <row r="3">
      <c r="A3" s="3" t="inlineStr">
        <is>
          <t>Principal Business Activity and Significant Accounting Policies (Details) - Schedule of finite-lived intangible assets [Line Items]</t>
        </is>
      </c>
      <c r="B3" s="4" t="inlineStr">
        <is>
          <t xml:space="preserve"> </t>
        </is>
      </c>
    </row>
    <row r="4">
      <c r="A4" s="4" t="inlineStr">
        <is>
          <t>Acquired finite-lived intangible assets, weighted average useful life</t>
        </is>
      </c>
      <c r="B4" s="4" t="inlineStr">
        <is>
          <t>3 years</t>
        </is>
      </c>
    </row>
    <row r="5">
      <c r="A5" s="4" t="inlineStr">
        <is>
          <t>Software Development [Member]</t>
        </is>
      </c>
      <c r="B5" s="4" t="inlineStr">
        <is>
          <t xml:space="preserve"> </t>
        </is>
      </c>
    </row>
    <row r="6">
      <c r="A6" s="3" t="inlineStr">
        <is>
          <t>Principal Business Activity and Significant Accounting Policies (Details) - Schedule of finite-lived intangible assets [Line Items]</t>
        </is>
      </c>
      <c r="B6" s="4" t="inlineStr">
        <is>
          <t xml:space="preserve"> </t>
        </is>
      </c>
    </row>
    <row r="7">
      <c r="A7" s="4" t="inlineStr">
        <is>
          <t>Acquired finite-lived intangible assets, weighted average useful life</t>
        </is>
      </c>
      <c r="B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solidated Statements of Operations and Comprehensive Income (Loss) (Unaudited) - USD ($)</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Total income</t>
        </is>
      </c>
      <c r="B4" s="5" t="n">
        <v>34673431</v>
      </c>
      <c r="D4" s="5" t="n">
        <v>27633962</v>
      </c>
      <c r="F4" s="5" t="n">
        <v>125570441</v>
      </c>
      <c r="H4" s="5" t="n">
        <v>114816635</v>
      </c>
    </row>
    <row r="5">
      <c r="A5" s="3" t="inlineStr">
        <is>
          <t>Operating Expenses</t>
        </is>
      </c>
      <c r="B5" s="4" t="inlineStr">
        <is>
          <t xml:space="preserve"> </t>
        </is>
      </c>
      <c r="D5" s="4" t="inlineStr">
        <is>
          <t xml:space="preserve"> </t>
        </is>
      </c>
      <c r="F5" s="4" t="inlineStr">
        <is>
          <t xml:space="preserve"> </t>
        </is>
      </c>
      <c r="H5" s="4" t="inlineStr">
        <is>
          <t xml:space="preserve"> </t>
        </is>
      </c>
    </row>
    <row r="6">
      <c r="A6" s="4" t="inlineStr">
        <is>
          <t>Personnel</t>
        </is>
      </c>
      <c r="B6" s="6" t="n">
        <v>11573990</v>
      </c>
      <c r="D6" s="6" t="n">
        <v>16379638</v>
      </c>
      <c r="F6" s="6" t="n">
        <v>51217083</v>
      </c>
      <c r="H6" s="6" t="n">
        <v>56831368</v>
      </c>
    </row>
    <row r="7">
      <c r="A7" s="4" t="inlineStr">
        <is>
          <t>Transaction expense</t>
        </is>
      </c>
      <c r="B7" s="6" t="n">
        <v>8238586</v>
      </c>
      <c r="D7" s="6" t="n">
        <v>11794369</v>
      </c>
      <c r="F7" s="6" t="n">
        <v>40776825</v>
      </c>
      <c r="H7" s="6" t="n">
        <v>43476143</v>
      </c>
    </row>
    <row r="8">
      <c r="A8" s="4" t="inlineStr">
        <is>
          <t>Third-party technology and data</t>
        </is>
      </c>
      <c r="B8" s="6" t="n">
        <v>1749176</v>
      </c>
      <c r="D8" s="6" t="n">
        <v>2076314</v>
      </c>
      <c r="F8" s="6" t="n">
        <v>8190022</v>
      </c>
      <c r="H8" s="6" t="n">
        <v>5549844</v>
      </c>
    </row>
    <row r="9">
      <c r="A9" s="4" t="inlineStr">
        <is>
          <t>Marketing, advertising, and tradeshows</t>
        </is>
      </c>
      <c r="B9" s="6" t="n">
        <v>3199174</v>
      </c>
      <c r="D9" s="6" t="n">
        <v>5298707</v>
      </c>
      <c r="F9" s="6" t="n">
        <v>18972025</v>
      </c>
      <c r="H9" s="6" t="n">
        <v>9251854</v>
      </c>
    </row>
    <row r="10">
      <c r="A10" s="4" t="inlineStr">
        <is>
          <t>General and administrative</t>
        </is>
      </c>
      <c r="B10" s="6" t="n">
        <v>2798210</v>
      </c>
      <c r="D10" s="6" t="n">
        <v>7743061</v>
      </c>
      <c r="F10" s="6" t="n">
        <v>16411912</v>
      </c>
      <c r="H10" s="6" t="n">
        <v>15768583</v>
      </c>
    </row>
    <row r="11">
      <c r="A11" s="4" t="inlineStr">
        <is>
          <t>Provision for credit losses</t>
        </is>
      </c>
      <c r="B11" s="6" t="n">
        <v>1694364</v>
      </c>
      <c r="D11" s="6" t="n">
        <v>10465595</v>
      </c>
      <c r="F11" s="6" t="n">
        <v>29437179</v>
      </c>
      <c r="H11" s="6" t="n">
        <v>52621682</v>
      </c>
    </row>
    <row r="12">
      <c r="A12" s="4" t="inlineStr">
        <is>
          <t>Reimbursement of merger-related costs</t>
        </is>
      </c>
      <c r="B12" s="4" t="inlineStr">
        <is>
          <t xml:space="preserve"> </t>
        </is>
      </c>
      <c r="D12" s="4" t="inlineStr">
        <is>
          <t xml:space="preserve"> </t>
        </is>
      </c>
      <c r="F12" s="6" t="n">
        <v>-11000000</v>
      </c>
      <c r="H12" s="4" t="inlineStr">
        <is>
          <t xml:space="preserve"> </t>
        </is>
      </c>
    </row>
    <row r="13">
      <c r="A13" s="4" t="inlineStr">
        <is>
          <t>Total operating expenses</t>
        </is>
      </c>
      <c r="B13" s="6" t="n">
        <v>29253500</v>
      </c>
      <c r="D13" s="6" t="n">
        <v>53757684</v>
      </c>
      <c r="F13" s="6" t="n">
        <v>154005046</v>
      </c>
      <c r="H13" s="6" t="n">
        <v>183499474</v>
      </c>
    </row>
    <row r="14">
      <c r="A14" s="4" t="inlineStr">
        <is>
          <t>Operating Income (Loss)</t>
        </is>
      </c>
      <c r="B14" s="6" t="n">
        <v>5419931</v>
      </c>
      <c r="D14" s="6" t="n">
        <v>-26123722</v>
      </c>
      <c r="F14" s="6" t="n">
        <v>-28434605</v>
      </c>
      <c r="H14" s="6" t="n">
        <v>-68682839</v>
      </c>
    </row>
    <row r="15">
      <c r="A15" s="3" t="inlineStr">
        <is>
          <t>Other Income (Expense)</t>
        </is>
      </c>
      <c r="B15" s="4" t="inlineStr">
        <is>
          <t xml:space="preserve"> </t>
        </is>
      </c>
      <c r="D15" s="4" t="inlineStr">
        <is>
          <t xml:space="preserve"> </t>
        </is>
      </c>
      <c r="F15" s="4" t="inlineStr">
        <is>
          <t xml:space="preserve"> </t>
        </is>
      </c>
      <c r="H15" s="4" t="inlineStr">
        <is>
          <t xml:space="preserve"> </t>
        </is>
      </c>
    </row>
    <row r="16">
      <c r="A16" s="4" t="inlineStr">
        <is>
          <t>Net interest expense</t>
        </is>
      </c>
      <c r="B16" s="6" t="n">
        <v>-3377047</v>
      </c>
      <c r="D16" s="6" t="n">
        <v>-1615339</v>
      </c>
      <c r="F16" s="6" t="n">
        <v>-8600716</v>
      </c>
      <c r="H16" s="6" t="n">
        <v>-5269284</v>
      </c>
    </row>
    <row r="17">
      <c r="A17" s="4" t="inlineStr">
        <is>
          <t>Other income (expense), net</t>
        </is>
      </c>
      <c r="B17" s="6" t="n">
        <v>113487</v>
      </c>
      <c r="D17" s="6" t="n">
        <v>-228339</v>
      </c>
      <c r="F17" s="6" t="n">
        <v>-225606</v>
      </c>
      <c r="H17" s="6" t="n">
        <v>-65145</v>
      </c>
    </row>
    <row r="18">
      <c r="A18" s="4" t="inlineStr">
        <is>
          <t>Loss on extinguishment of line of credit</t>
        </is>
      </c>
      <c r="B18" s="4" t="inlineStr">
        <is>
          <t xml:space="preserve"> </t>
        </is>
      </c>
      <c r="D18" s="4" t="inlineStr">
        <is>
          <t xml:space="preserve"> </t>
        </is>
      </c>
      <c r="F18" s="6" t="n">
        <v>-813806</v>
      </c>
      <c r="H18" s="6" t="n">
        <v>-1092679</v>
      </c>
    </row>
    <row r="19">
      <c r="A19" s="4" t="inlineStr">
        <is>
          <t>Fair value adjustment on warrants</t>
        </is>
      </c>
      <c r="B19" s="6" t="n">
        <v>-420201</v>
      </c>
      <c r="D19" s="4" t="inlineStr">
        <is>
          <t xml:space="preserve"> </t>
        </is>
      </c>
      <c r="F19" s="6" t="n">
        <v>50424</v>
      </c>
      <c r="H19" s="4" t="inlineStr">
        <is>
          <t xml:space="preserve"> </t>
        </is>
      </c>
    </row>
    <row r="20">
      <c r="A20" s="4" t="inlineStr">
        <is>
          <t>Income (Loss) before taxes</t>
        </is>
      </c>
      <c r="B20" s="6" t="n">
        <v>1736170</v>
      </c>
      <c r="D20" s="6" t="n">
        <v>-27967400</v>
      </c>
      <c r="F20" s="6" t="n">
        <v>-38024309</v>
      </c>
      <c r="H20" s="6" t="n">
        <v>-75109947</v>
      </c>
    </row>
    <row r="21">
      <c r="A21" s="4" t="inlineStr">
        <is>
          <t>Income tax expense</t>
        </is>
      </c>
      <c r="B21" s="6" t="n">
        <v>11624</v>
      </c>
      <c r="D21" s="6" t="n">
        <v>21146</v>
      </c>
      <c r="F21" s="6" t="n">
        <v>69447</v>
      </c>
      <c r="H21" s="6" t="n">
        <v>58416</v>
      </c>
    </row>
    <row r="22">
      <c r="A22" s="4" t="inlineStr">
        <is>
          <t>Net Income (Loss)</t>
        </is>
      </c>
      <c r="B22" s="6" t="n">
        <v>1724546</v>
      </c>
      <c r="D22" s="6" t="n">
        <v>-27988546</v>
      </c>
      <c r="F22" s="6" t="n">
        <v>-38093756</v>
      </c>
      <c r="H22" s="6" t="n">
        <v>-75168363</v>
      </c>
    </row>
    <row r="23">
      <c r="A23" s="3" t="inlineStr">
        <is>
          <t>Other Comprehensive (Loss) Income</t>
        </is>
      </c>
      <c r="B23" s="4" t="inlineStr">
        <is>
          <t xml:space="preserve"> </t>
        </is>
      </c>
      <c r="D23" s="4" t="inlineStr">
        <is>
          <t xml:space="preserve"> </t>
        </is>
      </c>
      <c r="F23" s="4" t="inlineStr">
        <is>
          <t xml:space="preserve"> </t>
        </is>
      </c>
      <c r="H23" s="4" t="inlineStr">
        <is>
          <t xml:space="preserve"> </t>
        </is>
      </c>
    </row>
    <row r="24">
      <c r="A24" s="4" t="inlineStr">
        <is>
          <t>Foreign currency translation adjustment</t>
        </is>
      </c>
      <c r="B24" s="6" t="n">
        <v>-145808</v>
      </c>
      <c r="D24" s="6" t="n">
        <v>407986</v>
      </c>
      <c r="F24" s="6" t="n">
        <v>-1207885</v>
      </c>
      <c r="H24" s="6" t="n">
        <v>69406</v>
      </c>
    </row>
    <row r="25">
      <c r="A25" s="4" t="inlineStr">
        <is>
          <t>Total Comprehensive Loss</t>
        </is>
      </c>
      <c r="B25" s="5" t="n">
        <v>1578738</v>
      </c>
      <c r="D25" s="5" t="n">
        <v>-27580560</v>
      </c>
      <c r="F25" s="5" t="n">
        <v>-39301641</v>
      </c>
      <c r="H25" s="5" t="n">
        <v>-75098957</v>
      </c>
    </row>
    <row r="26">
      <c r="A26" s="3" t="inlineStr">
        <is>
          <t>Net loss per share*:</t>
        </is>
      </c>
      <c r="B26" s="4" t="inlineStr">
        <is>
          <t xml:space="preserve"> </t>
        </is>
      </c>
      <c r="D26" s="4" t="inlineStr">
        <is>
          <t xml:space="preserve"> </t>
        </is>
      </c>
      <c r="F26" s="4" t="inlineStr">
        <is>
          <t xml:space="preserve"> </t>
        </is>
      </c>
      <c r="H26" s="4" t="inlineStr">
        <is>
          <t xml:space="preserve"> </t>
        </is>
      </c>
    </row>
    <row r="27">
      <c r="A27" s="4" t="inlineStr">
        <is>
          <t>Basic (in Dollars per share)</t>
        </is>
      </c>
      <c r="B27" s="8" t="n">
        <v>0.31</v>
      </c>
      <c r="C27" s="4" t="inlineStr">
        <is>
          <t>[1]</t>
        </is>
      </c>
      <c r="D27" s="9" t="n">
        <v>-5.2</v>
      </c>
      <c r="E27" s="4" t="inlineStr">
        <is>
          <t>[1]</t>
        </is>
      </c>
      <c r="F27" s="5" t="n">
        <v>-7</v>
      </c>
      <c r="G27" s="4" t="inlineStr">
        <is>
          <t>[2]</t>
        </is>
      </c>
      <c r="H27" s="8" t="n">
        <v>-14.26</v>
      </c>
      <c r="I27" s="4" t="inlineStr">
        <is>
          <t>[2]</t>
        </is>
      </c>
    </row>
    <row r="28">
      <c r="A28" s="4" t="inlineStr">
        <is>
          <t>Diluted (in Dollars per share)</t>
        </is>
      </c>
      <c r="B28" s="8" t="n">
        <v>0.31</v>
      </c>
      <c r="C28" s="4" t="inlineStr">
        <is>
          <t>[1]</t>
        </is>
      </c>
      <c r="D28" s="9" t="n">
        <v>-5.2</v>
      </c>
      <c r="E28" s="4" t="inlineStr">
        <is>
          <t>[1]</t>
        </is>
      </c>
      <c r="F28" s="5" t="n">
        <v>-7</v>
      </c>
      <c r="G28" s="4" t="inlineStr">
        <is>
          <t>[2]</t>
        </is>
      </c>
      <c r="H28" s="8" t="n">
        <v>-14.26</v>
      </c>
      <c r="I28" s="4" t="inlineStr">
        <is>
          <t>[2]</t>
        </is>
      </c>
    </row>
    <row r="29">
      <c r="A29" s="4" t="inlineStr">
        <is>
          <t>Basic (in Shares)</t>
        </is>
      </c>
      <c r="B29" s="6" t="n">
        <v>5480673</v>
      </c>
      <c r="C29" s="4" t="inlineStr">
        <is>
          <t>[1]</t>
        </is>
      </c>
      <c r="D29" s="6" t="n">
        <v>5383476</v>
      </c>
      <c r="E29" s="4" t="inlineStr">
        <is>
          <t>[1]</t>
        </is>
      </c>
      <c r="F29" s="6" t="n">
        <v>5443605</v>
      </c>
      <c r="G29" s="4" t="inlineStr">
        <is>
          <t>[2]</t>
        </is>
      </c>
      <c r="H29" s="6" t="n">
        <v>5272212</v>
      </c>
      <c r="I29" s="4" t="inlineStr">
        <is>
          <t>[2]</t>
        </is>
      </c>
    </row>
    <row r="30">
      <c r="A30" s="4" t="inlineStr">
        <is>
          <t>Diluted (in Shares)</t>
        </is>
      </c>
      <c r="B30" s="6" t="n">
        <v>5556830</v>
      </c>
      <c r="C30" s="4" t="inlineStr">
        <is>
          <t>[1]</t>
        </is>
      </c>
      <c r="D30" s="6" t="n">
        <v>5383476</v>
      </c>
      <c r="E30" s="4" t="inlineStr">
        <is>
          <t>[1]</t>
        </is>
      </c>
      <c r="F30" s="6" t="n">
        <v>5443605</v>
      </c>
      <c r="G30" s="4" t="inlineStr">
        <is>
          <t>[2]</t>
        </is>
      </c>
      <c r="H30" s="6" t="n">
        <v>5272212</v>
      </c>
      <c r="I30" s="4" t="inlineStr">
        <is>
          <t>[2]</t>
        </is>
      </c>
    </row>
    <row r="31"/>
    <row r="32">
      <c r="A32" s="4" t="inlineStr">
        <is>
          <t>[1]Effective May 11, 2023, we performed a 1-for-38 reverse stock split. Share and per-share amounts have been retroactively restated.[2]Effective May 11, 2023, we performed a 1-for-38 reverse stock split. Share amounts (excluding shares authorized and par value) have been retroactively restated.</t>
        </is>
      </c>
    </row>
  </sheetData>
  <mergeCells count="9">
    <mergeCell ref="A1:A2"/>
    <mergeCell ref="B1:E1"/>
    <mergeCell ref="F1:I1"/>
    <mergeCell ref="B2:C2"/>
    <mergeCell ref="D2:E2"/>
    <mergeCell ref="F2:G2"/>
    <mergeCell ref="H2:I2"/>
    <mergeCell ref="A31:I31"/>
    <mergeCell ref="A32:I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otal Incom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Total Income (Details) [Line Items]</t>
        </is>
      </c>
      <c r="B3" s="4" t="inlineStr">
        <is>
          <t xml:space="preserve"> </t>
        </is>
      </c>
      <c r="C3" s="4" t="inlineStr">
        <is>
          <t xml:space="preserve"> </t>
        </is>
      </c>
      <c r="D3" s="4" t="inlineStr">
        <is>
          <t xml:space="preserve"> </t>
        </is>
      </c>
      <c r="E3" s="4" t="inlineStr">
        <is>
          <t xml:space="preserve"> </t>
        </is>
      </c>
    </row>
    <row r="4">
      <c r="A4" s="4" t="inlineStr">
        <is>
          <t>Total income</t>
        </is>
      </c>
      <c r="B4" s="5" t="n">
        <v>34673431</v>
      </c>
      <c r="C4" s="5" t="n">
        <v>27633962</v>
      </c>
      <c r="D4" s="5" t="n">
        <v>125570441</v>
      </c>
      <c r="E4" s="5" t="n">
        <v>114816635</v>
      </c>
    </row>
    <row r="5">
      <c r="A5" s="4" t="inlineStr">
        <is>
          <t>Total income do not fall under the Asc topic 310</t>
        </is>
      </c>
      <c r="B5" s="6" t="n">
        <v>10441020</v>
      </c>
      <c r="C5" s="5" t="n">
        <v>105273</v>
      </c>
      <c r="D5" s="6" t="n">
        <v>11959044</v>
      </c>
      <c r="E5" s="6" t="n">
        <v>206860</v>
      </c>
    </row>
    <row r="6">
      <c r="A6" s="4" t="inlineStr">
        <is>
          <t>Deferred income</t>
        </is>
      </c>
      <c r="B6" s="6" t="n">
        <v>3479795</v>
      </c>
      <c r="C6" s="4" t="inlineStr">
        <is>
          <t xml:space="preserve"> </t>
        </is>
      </c>
      <c r="D6" s="6" t="n">
        <v>4068332</v>
      </c>
      <c r="E6" s="6" t="n">
        <v>5240919</v>
      </c>
    </row>
    <row r="7">
      <c r="A7" s="4" t="inlineStr">
        <is>
          <t>Outstanding performance obligation, amount</t>
        </is>
      </c>
      <c r="B7" s="5" t="n">
        <v>1636673</v>
      </c>
      <c r="C7" s="4" t="inlineStr">
        <is>
          <t xml:space="preserve"> </t>
        </is>
      </c>
      <c r="D7" s="5" t="n">
        <v>1516228</v>
      </c>
      <c r="E7" s="5" t="n">
        <v>0</v>
      </c>
    </row>
    <row r="8">
      <c r="A8" s="4" t="inlineStr">
        <is>
          <t>Revenue Benchmark [Member] | Supplier Concentration Risk [Member] | One Merchant [Member]</t>
        </is>
      </c>
      <c r="B8" s="4" t="inlineStr">
        <is>
          <t xml:space="preserve"> </t>
        </is>
      </c>
      <c r="C8" s="4" t="inlineStr">
        <is>
          <t xml:space="preserve"> </t>
        </is>
      </c>
      <c r="D8" s="4" t="inlineStr">
        <is>
          <t xml:space="preserve"> </t>
        </is>
      </c>
      <c r="E8" s="4" t="inlineStr">
        <is>
          <t xml:space="preserve"> </t>
        </is>
      </c>
    </row>
    <row r="9">
      <c r="A9" s="3" t="inlineStr">
        <is>
          <t>Total Income (Detail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1" t="n">
        <v>0.14</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Total Income (Details) - Schedule of disaggregation of total incom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Disaggregation of Total Income [Abstract]</t>
        </is>
      </c>
      <c r="B3" s="4" t="inlineStr">
        <is>
          <t xml:space="preserve"> </t>
        </is>
      </c>
      <c r="C3" s="4" t="inlineStr">
        <is>
          <t xml:space="preserve"> </t>
        </is>
      </c>
      <c r="D3" s="4" t="inlineStr">
        <is>
          <t xml:space="preserve"> </t>
        </is>
      </c>
      <c r="E3" s="4" t="inlineStr">
        <is>
          <t xml:space="preserve"> </t>
        </is>
      </c>
    </row>
    <row r="4">
      <c r="A4" s="4" t="inlineStr">
        <is>
          <t>Total income</t>
        </is>
      </c>
      <c r="B4" s="5" t="n">
        <v>34673431</v>
      </c>
      <c r="C4" s="5" t="n">
        <v>27633962</v>
      </c>
      <c r="D4" s="5" t="n">
        <v>125570441</v>
      </c>
      <c r="E4" s="5" t="n">
        <v>114816635</v>
      </c>
    </row>
    <row r="5">
      <c r="A5" s="4" t="inlineStr">
        <is>
          <t>Transaction Income [Member]</t>
        </is>
      </c>
      <c r="B5" s="4" t="inlineStr">
        <is>
          <t xml:space="preserve"> </t>
        </is>
      </c>
      <c r="C5" s="4" t="inlineStr">
        <is>
          <t xml:space="preserve"> </t>
        </is>
      </c>
      <c r="D5" s="4" t="inlineStr">
        <is>
          <t xml:space="preserve"> </t>
        </is>
      </c>
      <c r="E5" s="4" t="inlineStr">
        <is>
          <t xml:space="preserve"> </t>
        </is>
      </c>
    </row>
    <row r="6">
      <c r="A6" s="3" t="inlineStr">
        <is>
          <t>Schedule of Disaggregation of Total Income [Abstract]</t>
        </is>
      </c>
      <c r="B6" s="4" t="inlineStr">
        <is>
          <t xml:space="preserve"> </t>
        </is>
      </c>
      <c r="C6" s="4" t="inlineStr">
        <is>
          <t xml:space="preserve"> </t>
        </is>
      </c>
      <c r="D6" s="4" t="inlineStr">
        <is>
          <t xml:space="preserve"> </t>
        </is>
      </c>
      <c r="E6" s="4" t="inlineStr">
        <is>
          <t xml:space="preserve"> </t>
        </is>
      </c>
    </row>
    <row r="7">
      <c r="A7" s="4" t="inlineStr">
        <is>
          <t>Total income</t>
        </is>
      </c>
      <c r="B7" s="6" t="n">
        <v>25865968</v>
      </c>
      <c r="C7" s="6" t="n">
        <v>22863986</v>
      </c>
      <c r="D7" s="6" t="n">
        <v>102599194</v>
      </c>
      <c r="E7" s="6" t="n">
        <v>93498598</v>
      </c>
    </row>
    <row r="8">
      <c r="A8" s="4" t="inlineStr">
        <is>
          <t>Service, Other [Member]</t>
        </is>
      </c>
      <c r="B8" s="4" t="inlineStr">
        <is>
          <t xml:space="preserve"> </t>
        </is>
      </c>
      <c r="C8" s="4" t="inlineStr">
        <is>
          <t xml:space="preserve"> </t>
        </is>
      </c>
      <c r="D8" s="4" t="inlineStr">
        <is>
          <t xml:space="preserve"> </t>
        </is>
      </c>
      <c r="E8" s="4" t="inlineStr">
        <is>
          <t xml:space="preserve"> </t>
        </is>
      </c>
    </row>
    <row r="9">
      <c r="A9" s="3" t="inlineStr">
        <is>
          <t>Schedule of Disaggregation of Total Income [Abstract]</t>
        </is>
      </c>
      <c r="B9" s="4" t="inlineStr">
        <is>
          <t xml:space="preserve"> </t>
        </is>
      </c>
      <c r="C9" s="4" t="inlineStr">
        <is>
          <t xml:space="preserve"> </t>
        </is>
      </c>
      <c r="D9" s="4" t="inlineStr">
        <is>
          <t xml:space="preserve"> </t>
        </is>
      </c>
      <c r="E9" s="4" t="inlineStr">
        <is>
          <t xml:space="preserve"> </t>
        </is>
      </c>
    </row>
    <row r="10">
      <c r="A10" s="4" t="inlineStr">
        <is>
          <t>Total income</t>
        </is>
      </c>
      <c r="B10" s="5" t="n">
        <v>8807463</v>
      </c>
      <c r="C10" s="5" t="n">
        <v>4769976</v>
      </c>
      <c r="D10" s="5" t="n">
        <v>22971247</v>
      </c>
      <c r="E10" s="5" t="n">
        <v>213180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4" customWidth="1" min="2" max="2"/>
  </cols>
  <sheetData>
    <row r="1">
      <c r="A1" s="1" t="inlineStr">
        <is>
          <t>Notes Receivable (Details)</t>
        </is>
      </c>
      <c r="B1" s="2" t="inlineStr">
        <is>
          <t>3 Months Ended</t>
        </is>
      </c>
    </row>
    <row r="2">
      <c r="B2" s="2" t="inlineStr">
        <is>
          <t>Mar. 31, 2023 Installment product</t>
        </is>
      </c>
    </row>
    <row r="3">
      <c r="A3" s="3" t="inlineStr">
        <is>
          <t>Receivables [Abstract]</t>
        </is>
      </c>
      <c r="B3" s="4" t="inlineStr">
        <is>
          <t xml:space="preserve"> </t>
        </is>
      </c>
    </row>
    <row r="4">
      <c r="A4" s="4" t="inlineStr">
        <is>
          <t>Weighted average days outstanding of notes receivable</t>
        </is>
      </c>
      <c r="B4" s="4" t="inlineStr">
        <is>
          <t>34 days</t>
        </is>
      </c>
    </row>
    <row r="5">
      <c r="A5" s="4" t="inlineStr">
        <is>
          <t>Number of installments (in Installment) | Installment</t>
        </is>
      </c>
      <c r="B5" s="6" t="n">
        <v>4</v>
      </c>
    </row>
    <row r="6">
      <c r="A6" s="4" t="inlineStr">
        <is>
          <t>Receivables generally due</t>
        </is>
      </c>
      <c r="B6" s="4" t="inlineStr">
        <is>
          <t>42 days</t>
        </is>
      </c>
    </row>
    <row r="7">
      <c r="A7" s="4" t="inlineStr">
        <is>
          <t>Number of product segments (in product) | product</t>
        </is>
      </c>
      <c r="B7" s="6" t="n">
        <v>1</v>
      </c>
    </row>
    <row r="8">
      <c r="A8" s="4" t="inlineStr">
        <is>
          <t>Weighted average days outstanding of notes receivable</t>
        </is>
      </c>
      <c r="B8" s="4" t="inlineStr">
        <is>
          <t>34 days</t>
        </is>
      </c>
    </row>
    <row r="9">
      <c r="A9" s="4" t="inlineStr">
        <is>
          <t>Credit quality score, minimum order threshold</t>
        </is>
      </c>
      <c r="B9"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Receivable (Details) - Schedule of notes receivabl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otes receivable, gross</t>
        </is>
      </c>
      <c r="B4" s="5" t="n">
        <v>94512428</v>
      </c>
      <c r="C4" s="4" t="inlineStr">
        <is>
          <t xml:space="preserve"> </t>
        </is>
      </c>
      <c r="D4" s="5" t="n">
        <v>107650187</v>
      </c>
      <c r="E4" s="5" t="n">
        <v>162341675</v>
      </c>
    </row>
    <row r="5">
      <c r="A5" s="3" t="inlineStr">
        <is>
          <t>Less allowance for uncollectible accounts:</t>
        </is>
      </c>
      <c r="B5" s="4" t="inlineStr">
        <is>
          <t xml:space="preserve"> </t>
        </is>
      </c>
      <c r="C5" s="4" t="inlineStr">
        <is>
          <t xml:space="preserve"> </t>
        </is>
      </c>
      <c r="D5" s="4" t="inlineStr">
        <is>
          <t xml:space="preserve"> </t>
        </is>
      </c>
      <c r="E5" s="4" t="inlineStr">
        <is>
          <t xml:space="preserve"> </t>
        </is>
      </c>
    </row>
    <row r="6">
      <c r="A6" s="4" t="inlineStr">
        <is>
          <t>Balance at beginning of year</t>
        </is>
      </c>
      <c r="B6" s="6" t="n">
        <v>-10223451</v>
      </c>
      <c r="C6" s="5" t="n">
        <v>-23114173</v>
      </c>
      <c r="D6" s="6" t="n">
        <v>-23114173</v>
      </c>
      <c r="E6" s="6" t="n">
        <v>-11133146</v>
      </c>
    </row>
    <row r="7">
      <c r="A7" s="4" t="inlineStr">
        <is>
          <t>Provision</t>
        </is>
      </c>
      <c r="B7" s="6" t="n">
        <v>-1694364</v>
      </c>
      <c r="C7" s="6" t="n">
        <v>-10465595</v>
      </c>
      <c r="D7" s="6" t="n">
        <v>-29437179</v>
      </c>
      <c r="E7" s="6" t="n">
        <v>-52621682</v>
      </c>
    </row>
    <row r="8">
      <c r="A8" s="4" t="inlineStr">
        <is>
          <t>Charge-offs, net of recoveries totaling $5,040,041 and $6,153,728, respectively</t>
        </is>
      </c>
      <c r="B8" s="4" t="inlineStr">
        <is>
          <t xml:space="preserve"> </t>
        </is>
      </c>
      <c r="C8" s="4" t="inlineStr">
        <is>
          <t xml:space="preserve"> </t>
        </is>
      </c>
      <c r="D8" s="6" t="n">
        <v>42327901</v>
      </c>
      <c r="E8" s="6" t="n">
        <v>40640655</v>
      </c>
    </row>
    <row r="9">
      <c r="A9" s="4" t="inlineStr">
        <is>
          <t>Total allowance for uncollectible accounts</t>
        </is>
      </c>
      <c r="B9" s="6" t="n">
        <v>-6251765</v>
      </c>
      <c r="C9" s="5" t="n">
        <v>-19701333</v>
      </c>
      <c r="D9" s="6" t="n">
        <v>-10223451</v>
      </c>
      <c r="E9" s="6" t="n">
        <v>-23114173</v>
      </c>
    </row>
    <row r="10">
      <c r="A10" s="4" t="inlineStr">
        <is>
          <t>Notes receivable, net of allowance</t>
        </is>
      </c>
      <c r="B10" s="4" t="inlineStr">
        <is>
          <t xml:space="preserve"> </t>
        </is>
      </c>
      <c r="C10" s="4" t="inlineStr">
        <is>
          <t xml:space="preserve"> </t>
        </is>
      </c>
      <c r="D10" s="6" t="n">
        <v>97426736</v>
      </c>
      <c r="E10" s="6" t="n">
        <v>139227502</v>
      </c>
    </row>
    <row r="11">
      <c r="A11" s="4" t="inlineStr">
        <is>
          <t>Deferred transaction income</t>
        </is>
      </c>
      <c r="B11" s="6" t="n">
        <v>-3479795</v>
      </c>
      <c r="C11" s="4" t="inlineStr">
        <is>
          <t xml:space="preserve"> </t>
        </is>
      </c>
      <c r="D11" s="6" t="n">
        <v>-4068332</v>
      </c>
      <c r="E11" s="6" t="n">
        <v>-5240919</v>
      </c>
    </row>
    <row r="12">
      <c r="A12" s="4" t="inlineStr">
        <is>
          <t>Notes receivable, net</t>
        </is>
      </c>
      <c r="B12" s="5" t="n">
        <v>84780868</v>
      </c>
      <c r="C12" s="4" t="inlineStr">
        <is>
          <t xml:space="preserve"> </t>
        </is>
      </c>
      <c r="D12" s="5" t="n">
        <v>93358404</v>
      </c>
      <c r="E12" s="5" t="n">
        <v>1339865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Receivable (Details) - Schedule of notes receivable (Parenthetica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harge-offs, net of recoveries</t>
        </is>
      </c>
      <c r="B4" s="5" t="n">
        <v>1331537</v>
      </c>
      <c r="C4" s="5" t="n">
        <v>1427547</v>
      </c>
      <c r="D4" s="5" t="n">
        <v>5040041</v>
      </c>
      <c r="E4" s="5" t="n">
        <v>61537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tails) - Schedule of gross notes receivable and related allowance for uncollectible account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Gross Receivables</t>
        </is>
      </c>
      <c r="B3" s="5" t="n">
        <v>107650187</v>
      </c>
      <c r="C3" s="5" t="n">
        <v>162341675</v>
      </c>
    </row>
    <row r="4">
      <c r="A4" s="4" t="inlineStr">
        <is>
          <t>Less Allowance</t>
        </is>
      </c>
      <c r="B4" s="6" t="n">
        <v>-10223451</v>
      </c>
      <c r="C4" s="6" t="n">
        <v>-23114173</v>
      </c>
    </row>
    <row r="5">
      <c r="A5" s="4" t="inlineStr">
        <is>
          <t>Net Receivables</t>
        </is>
      </c>
      <c r="B5" s="6" t="n">
        <v>97426736</v>
      </c>
      <c r="C5" s="6" t="n">
        <v>139227502</v>
      </c>
    </row>
    <row r="6">
      <c r="A6" s="4" t="inlineStr">
        <is>
          <t>Current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Gross Receivables</t>
        </is>
      </c>
      <c r="B8" s="6" t="n">
        <v>96923113</v>
      </c>
      <c r="C8" s="6" t="n">
        <v>139024393</v>
      </c>
    </row>
    <row r="9">
      <c r="A9" s="4" t="inlineStr">
        <is>
          <t>Less Allowance</t>
        </is>
      </c>
      <c r="B9" s="6" t="n">
        <v>-3348558</v>
      </c>
      <c r="C9" s="6" t="n">
        <v>-7989217</v>
      </c>
    </row>
    <row r="10">
      <c r="A10" s="4" t="inlineStr">
        <is>
          <t>Net Receivables</t>
        </is>
      </c>
      <c r="B10" s="6" t="n">
        <v>93574555</v>
      </c>
      <c r="C10" s="6" t="n">
        <v>131035176</v>
      </c>
    </row>
    <row r="11">
      <c r="A11" s="4" t="inlineStr">
        <is>
          <t>1–28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Gross Receivables</t>
        </is>
      </c>
      <c r="B13" s="6" t="n">
        <v>5516812</v>
      </c>
      <c r="C13" s="6" t="n">
        <v>12263154</v>
      </c>
    </row>
    <row r="14">
      <c r="A14" s="4" t="inlineStr">
        <is>
          <t>Less Allowance</t>
        </is>
      </c>
      <c r="B14" s="6" t="n">
        <v>-2146103</v>
      </c>
      <c r="C14" s="6" t="n">
        <v>-5126611</v>
      </c>
    </row>
    <row r="15">
      <c r="A15" s="4" t="inlineStr">
        <is>
          <t>Net Receivables</t>
        </is>
      </c>
      <c r="B15" s="6" t="n">
        <v>3370709</v>
      </c>
      <c r="C15" s="6" t="n">
        <v>7136543</v>
      </c>
    </row>
    <row r="16">
      <c r="A16" s="4" t="inlineStr">
        <is>
          <t>29–56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Receivables</t>
        </is>
      </c>
      <c r="B18" s="6" t="n">
        <v>2513755</v>
      </c>
      <c r="C18" s="6" t="n">
        <v>5266164</v>
      </c>
    </row>
    <row r="19">
      <c r="A19" s="4" t="inlineStr">
        <is>
          <t>Less Allowance</t>
        </is>
      </c>
      <c r="B19" s="6" t="n">
        <v>-2063131</v>
      </c>
      <c r="C19" s="6" t="n">
        <v>-4267236</v>
      </c>
    </row>
    <row r="20">
      <c r="A20" s="4" t="inlineStr">
        <is>
          <t>Net Receivables</t>
        </is>
      </c>
      <c r="B20" s="6" t="n">
        <v>450624</v>
      </c>
      <c r="C20" s="6" t="n">
        <v>998928</v>
      </c>
    </row>
    <row r="21">
      <c r="A21" s="4" t="inlineStr">
        <is>
          <t>57–90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Gross Receivables</t>
        </is>
      </c>
      <c r="B23" s="6" t="n">
        <v>2696507</v>
      </c>
      <c r="C23" s="6" t="n">
        <v>5787964</v>
      </c>
    </row>
    <row r="24">
      <c r="A24" s="4" t="inlineStr">
        <is>
          <t>Less Allowance</t>
        </is>
      </c>
      <c r="B24" s="6" t="n">
        <v>-2665659</v>
      </c>
      <c r="C24" s="6" t="n">
        <v>-5731109</v>
      </c>
    </row>
    <row r="25">
      <c r="A25" s="4" t="inlineStr">
        <is>
          <t>Net Receivables</t>
        </is>
      </c>
      <c r="B25" s="5" t="n">
        <v>30848</v>
      </c>
      <c r="C25" s="5" t="n">
        <v>56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Other Receivables (Details) - USD ($)</t>
        </is>
      </c>
      <c r="B1" s="2" t="inlineStr">
        <is>
          <t>12 Months Ended</t>
        </is>
      </c>
    </row>
    <row r="2">
      <c r="B2" s="2" t="inlineStr">
        <is>
          <t>Dec. 31, 2022</t>
        </is>
      </c>
      <c r="C2" s="2" t="inlineStr">
        <is>
          <t>Dec. 31, 2021</t>
        </is>
      </c>
      <c r="D2" s="2" t="inlineStr">
        <is>
          <t>Mar. 31, 2023</t>
        </is>
      </c>
      <c r="E2" s="2" t="inlineStr">
        <is>
          <t>Mar. 31, 2022</t>
        </is>
      </c>
      <c r="F2" s="2" t="inlineStr">
        <is>
          <t>Dec. 31, 2020</t>
        </is>
      </c>
    </row>
    <row r="3">
      <c r="A3" s="4" t="inlineStr">
        <is>
          <t>Settled Merchant Fee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Receivable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ctivation fees receivable totaled</t>
        </is>
      </c>
      <c r="B5" s="5" t="n">
        <v>2177028</v>
      </c>
      <c r="C5" s="5" t="n">
        <v>3738765</v>
      </c>
      <c r="D5" s="4" t="inlineStr">
        <is>
          <t xml:space="preserve"> </t>
        </is>
      </c>
      <c r="E5" s="4" t="inlineStr">
        <is>
          <t xml:space="preserve"> </t>
        </is>
      </c>
      <c r="F5" s="4" t="inlineStr">
        <is>
          <t xml:space="preserve"> </t>
        </is>
      </c>
    </row>
    <row r="6">
      <c r="A6" s="4" t="inlineStr">
        <is>
          <t>Other Uncollectible Receiv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Receivabl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ctivation fees receivable totaled</t>
        </is>
      </c>
      <c r="B8" s="6" t="n">
        <v>145948</v>
      </c>
      <c r="C8" s="6" t="n">
        <v>19891</v>
      </c>
      <c r="D8" s="4" t="inlineStr">
        <is>
          <t xml:space="preserve"> </t>
        </is>
      </c>
      <c r="E8" s="4" t="inlineStr">
        <is>
          <t xml:space="preserve"> </t>
        </is>
      </c>
      <c r="F8" s="4" t="inlineStr">
        <is>
          <t xml:space="preserve"> </t>
        </is>
      </c>
    </row>
    <row r="9">
      <c r="A9" s="4" t="inlineStr">
        <is>
          <t>Provision for uncollectible receivables from merchants</t>
        </is>
      </c>
      <c r="B9" s="6" t="n">
        <v>1669031</v>
      </c>
      <c r="C9" s="6" t="n">
        <v>1221001</v>
      </c>
      <c r="D9" s="4" t="inlineStr">
        <is>
          <t xml:space="preserve"> </t>
        </is>
      </c>
      <c r="E9" s="4" t="inlineStr">
        <is>
          <t xml:space="preserve"> </t>
        </is>
      </c>
      <c r="F9" s="4" t="inlineStr">
        <is>
          <t xml:space="preserve"> </t>
        </is>
      </c>
    </row>
    <row r="10">
      <c r="A10" s="4" t="inlineStr">
        <is>
          <t>Other Receivables, Account Reactivation F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Receivabl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ctivation fees receivable totaled</t>
        </is>
      </c>
      <c r="B12" s="6" t="n">
        <v>209734</v>
      </c>
      <c r="C12" s="6" t="n">
        <v>1325443</v>
      </c>
      <c r="D12" s="5" t="n">
        <v>137010</v>
      </c>
      <c r="E12" s="4" t="inlineStr">
        <is>
          <t xml:space="preserve"> </t>
        </is>
      </c>
      <c r="F12" s="4" t="inlineStr">
        <is>
          <t xml:space="preserve"> </t>
        </is>
      </c>
    </row>
    <row r="13">
      <c r="A13" s="4" t="inlineStr">
        <is>
          <t>Reactivation fees receivable totaled</t>
        </is>
      </c>
      <c r="B13" s="6" t="n">
        <v>1190447</v>
      </c>
      <c r="C13" s="4" t="inlineStr">
        <is>
          <t xml:space="preserve"> </t>
        </is>
      </c>
      <c r="D13" s="6" t="n">
        <v>873501</v>
      </c>
      <c r="E13" s="4" t="inlineStr">
        <is>
          <t xml:space="preserve"> </t>
        </is>
      </c>
      <c r="F13" s="4" t="inlineStr">
        <is>
          <t xml:space="preserve"> </t>
        </is>
      </c>
    </row>
    <row r="14">
      <c r="A14" s="4" t="inlineStr">
        <is>
          <t>Allowance for credit losses on other receivables totaled</t>
        </is>
      </c>
      <c r="B14" s="5" t="n">
        <v>980713</v>
      </c>
      <c r="C14" s="5" t="n">
        <v>1691071</v>
      </c>
      <c r="D14" s="5" t="n">
        <v>736491</v>
      </c>
      <c r="E14" s="5" t="n">
        <v>1794960</v>
      </c>
      <c r="F14" s="5" t="n">
        <v>10715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Receivables (Details) - Schedule of other receivables, net - USD ($)</t>
        </is>
      </c>
      <c r="B1" s="2" t="inlineStr">
        <is>
          <t>Mar.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ther receivables, net</t>
        </is>
      </c>
      <c r="B3" s="5" t="n">
        <v>1887944</v>
      </c>
      <c r="C3" s="5" t="n">
        <v>2532710</v>
      </c>
      <c r="D3" s="5" t="n">
        <v>5084099</v>
      </c>
    </row>
    <row r="4">
      <c r="A4" s="4" t="inlineStr">
        <is>
          <t>Other Receivables, Account Reactivation Fee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Other receivables, net</t>
        </is>
      </c>
      <c r="B6" s="6" t="n">
        <v>137010</v>
      </c>
      <c r="C6" s="6" t="n">
        <v>209734</v>
      </c>
      <c r="D6" s="6" t="n">
        <v>1325443</v>
      </c>
    </row>
    <row r="7">
      <c r="A7" s="4" t="inlineStr">
        <is>
          <t>Other Receivables, Merchant Receivable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Other receivables, net</t>
        </is>
      </c>
      <c r="B9" s="5" t="n">
        <v>1750934</v>
      </c>
      <c r="C9" s="5" t="n">
        <v>2322976</v>
      </c>
      <c r="D9" s="5" t="n">
        <v>3758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Receivables (Details) - Schedule of account reactivation fees receivable and related allowance - Other Receivables, Account Reactivation Fees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ount reactivation fees receivable, gross</t>
        </is>
      </c>
      <c r="B4" s="4" t="inlineStr">
        <is>
          <t xml:space="preserve"> </t>
        </is>
      </c>
      <c r="C4" s="4" t="inlineStr">
        <is>
          <t xml:space="preserve"> </t>
        </is>
      </c>
      <c r="D4" s="5" t="n">
        <v>1190447</v>
      </c>
      <c r="E4" s="5" t="n">
        <v>3016514</v>
      </c>
    </row>
    <row r="5">
      <c r="A5" s="4" t="inlineStr">
        <is>
          <t>Total allowance for uncollectible accounts</t>
        </is>
      </c>
      <c r="B5" s="5" t="n">
        <v>-736491</v>
      </c>
      <c r="C5" s="5" t="n">
        <v>-1794960</v>
      </c>
      <c r="D5" s="6" t="n">
        <v>-980713</v>
      </c>
      <c r="E5" s="6" t="n">
        <v>-1691071</v>
      </c>
    </row>
    <row r="6">
      <c r="A6" s="4" t="inlineStr">
        <is>
          <t>Account reactivation fees receivable, net</t>
        </is>
      </c>
      <c r="B6" s="6" t="n">
        <v>137010</v>
      </c>
      <c r="C6" s="4" t="inlineStr">
        <is>
          <t xml:space="preserve"> </t>
        </is>
      </c>
      <c r="D6" s="6" t="n">
        <v>209734</v>
      </c>
      <c r="E6" s="6" t="n">
        <v>1325443</v>
      </c>
    </row>
    <row r="7">
      <c r="A7" s="4" t="inlineStr">
        <is>
          <t>Balance at start of period</t>
        </is>
      </c>
      <c r="B7" s="6" t="n">
        <v>-980713</v>
      </c>
      <c r="C7" s="6" t="n">
        <v>-1691071</v>
      </c>
      <c r="D7" s="6" t="n">
        <v>-1691071</v>
      </c>
      <c r="E7" s="6" t="n">
        <v>-1071588</v>
      </c>
    </row>
    <row r="8">
      <c r="A8" s="4" t="inlineStr">
        <is>
          <t>Provision</t>
        </is>
      </c>
      <c r="B8" s="6" t="n">
        <v>-516319</v>
      </c>
      <c r="C8" s="6" t="n">
        <v>-2320268</v>
      </c>
      <c r="D8" s="6" t="n">
        <v>-7588253</v>
      </c>
      <c r="E8" s="6" t="n">
        <v>-6128851</v>
      </c>
    </row>
    <row r="9">
      <c r="A9" s="4" t="inlineStr">
        <is>
          <t>Charge-offs, net of recoveries totaling $1,252,437 and $1,273,319, respectively</t>
        </is>
      </c>
      <c r="B9" s="5" t="n">
        <v>-997683</v>
      </c>
      <c r="C9" s="5" t="n">
        <v>-2543447</v>
      </c>
      <c r="D9" s="5" t="n">
        <v>8298611</v>
      </c>
      <c r="E9" s="5" t="n">
        <v>55093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Receivables (Details) - Schedule of account reactivation fees receivable and related allowance (Parenthetica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ther Receivables, Account Reactivation Fees [Member]</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Recoveries of charged-off receivables</t>
        </is>
      </c>
      <c r="B5" s="5" t="n">
        <v>237142</v>
      </c>
      <c r="C5" s="5" t="n">
        <v>327068</v>
      </c>
      <c r="D5" s="5" t="n">
        <v>1252437</v>
      </c>
      <c r="E5" s="5" t="n">
        <v>1273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Operations and Comprehensive Income (Loss) (Unaudited) (Parentheticals)</t>
        </is>
      </c>
      <c r="B1" s="2" t="inlineStr">
        <is>
          <t>May 11, 2023</t>
        </is>
      </c>
    </row>
    <row r="2">
      <c r="A2" s="4" t="inlineStr">
        <is>
          <t>Subsequent Event</t>
        </is>
      </c>
      <c r="B2" s="4" t="inlineStr">
        <is>
          <t xml:space="preserve"> </t>
        </is>
      </c>
    </row>
    <row r="3">
      <c r="A3" s="4" t="inlineStr">
        <is>
          <t>Reverse stock split ratio</t>
        </is>
      </c>
      <c r="B3" s="10" t="n">
        <v>0.02631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Merchant Accounts Payable (Detail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Mar. 20, 2023</t>
        </is>
      </c>
      <c r="G2" s="2" t="inlineStr">
        <is>
          <t>Mar. 19, 2023</t>
        </is>
      </c>
      <c r="H2" s="2" t="inlineStr">
        <is>
          <t>Aug. 01, 2022</t>
        </is>
      </c>
    </row>
    <row r="3">
      <c r="A3" s="3" t="inlineStr">
        <is>
          <t>Merchant Account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t>
        </is>
      </c>
      <c r="B4" s="5" t="n">
        <v>65274028</v>
      </c>
      <c r="C4" s="4" t="inlineStr">
        <is>
          <t xml:space="preserve"> </t>
        </is>
      </c>
      <c r="D4" s="5" t="n">
        <v>83020739</v>
      </c>
      <c r="E4" s="5" t="n">
        <v>96516668</v>
      </c>
      <c r="F4" s="4" t="inlineStr">
        <is>
          <t xml:space="preserve"> </t>
        </is>
      </c>
      <c r="G4" s="4" t="inlineStr">
        <is>
          <t xml:space="preserve"> </t>
        </is>
      </c>
      <c r="H4" s="4" t="inlineStr">
        <is>
          <t xml:space="preserve"> </t>
        </is>
      </c>
    </row>
    <row r="5">
      <c r="A5" s="4" t="inlineStr">
        <is>
          <t>Interest expense</t>
        </is>
      </c>
      <c r="B5" s="6" t="n">
        <v>3377047</v>
      </c>
      <c r="C5" s="5" t="n">
        <v>1615339</v>
      </c>
      <c r="D5" s="6" t="n">
        <v>8600716</v>
      </c>
      <c r="E5" s="6" t="n">
        <v>5269284</v>
      </c>
      <c r="F5" s="4" t="inlineStr">
        <is>
          <t xml:space="preserve"> </t>
        </is>
      </c>
      <c r="G5" s="4" t="inlineStr">
        <is>
          <t xml:space="preserve"> </t>
        </is>
      </c>
      <c r="H5" s="4" t="inlineStr">
        <is>
          <t xml:space="preserve"> </t>
        </is>
      </c>
    </row>
    <row r="6">
      <c r="A6" s="4" t="inlineStr">
        <is>
          <t>Deferred payments</t>
        </is>
      </c>
      <c r="B6" s="6" t="n">
        <v>250000</v>
      </c>
      <c r="C6" s="4" t="inlineStr">
        <is>
          <t xml:space="preserve"> </t>
        </is>
      </c>
      <c r="D6" s="6" t="n">
        <v>250000</v>
      </c>
      <c r="E6" s="4" t="inlineStr">
        <is>
          <t xml:space="preserve"> </t>
        </is>
      </c>
      <c r="F6" s="4" t="inlineStr">
        <is>
          <t xml:space="preserve"> </t>
        </is>
      </c>
      <c r="G6" s="4" t="inlineStr">
        <is>
          <t xml:space="preserve"> </t>
        </is>
      </c>
      <c r="H6" s="4" t="inlineStr">
        <is>
          <t xml:space="preserve"> </t>
        </is>
      </c>
    </row>
    <row r="7">
      <c r="A7" s="4" t="inlineStr">
        <is>
          <t>Merchant Interest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Merchant Account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t>
        </is>
      </c>
      <c r="B9" s="5" t="n">
        <v>51340505</v>
      </c>
      <c r="C9" s="4" t="inlineStr">
        <is>
          <t xml:space="preserve"> </t>
        </is>
      </c>
      <c r="D9" s="5" t="n">
        <v>66469982</v>
      </c>
      <c r="E9" s="5" t="n">
        <v>78097910</v>
      </c>
      <c r="F9" s="4" t="inlineStr">
        <is>
          <t xml:space="preserve"> </t>
        </is>
      </c>
      <c r="G9" s="4" t="inlineStr">
        <is>
          <t xml:space="preserve"> </t>
        </is>
      </c>
      <c r="H9" s="4" t="inlineStr">
        <is>
          <t xml:space="preserve"> </t>
        </is>
      </c>
    </row>
    <row r="10">
      <c r="A10" s="4" t="inlineStr">
        <is>
          <t>Interest fixed rate</t>
        </is>
      </c>
      <c r="B10" s="4" t="inlineStr">
        <is>
          <t xml:space="preserve"> </t>
        </is>
      </c>
      <c r="C10" s="4" t="inlineStr">
        <is>
          <t xml:space="preserve"> </t>
        </is>
      </c>
      <c r="D10" s="4" t="inlineStr">
        <is>
          <t xml:space="preserve"> </t>
        </is>
      </c>
      <c r="E10" s="4" t="inlineStr">
        <is>
          <t xml:space="preserve"> </t>
        </is>
      </c>
      <c r="F10" s="12" t="n">
        <v>5.2</v>
      </c>
      <c r="G10" s="12" t="n">
        <v>3.8</v>
      </c>
      <c r="H10" s="12" t="n">
        <v>3.8</v>
      </c>
    </row>
    <row r="11">
      <c r="A11" s="4" t="inlineStr">
        <is>
          <t>Secured overnight financing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3</v>
      </c>
    </row>
    <row r="12">
      <c r="A12" s="4" t="inlineStr">
        <is>
          <t>Interest expense, percentage</t>
        </is>
      </c>
      <c r="B12" s="13" t="n">
        <v>0.0404</v>
      </c>
      <c r="C12" s="13" t="n">
        <v>0.0319</v>
      </c>
      <c r="D12" s="13" t="n">
        <v>0.0356</v>
      </c>
      <c r="E12" s="13" t="n">
        <v>0.0322</v>
      </c>
      <c r="F12" s="4" t="inlineStr">
        <is>
          <t xml:space="preserve"> </t>
        </is>
      </c>
      <c r="G12" s="4" t="inlineStr">
        <is>
          <t xml:space="preserve"> </t>
        </is>
      </c>
      <c r="H12" s="4" t="inlineStr">
        <is>
          <t xml:space="preserve"> </t>
        </is>
      </c>
    </row>
    <row r="13">
      <c r="A13" s="4" t="inlineStr">
        <is>
          <t>Interest expense</t>
        </is>
      </c>
      <c r="B13" s="5" t="n">
        <v>581120</v>
      </c>
      <c r="C13" s="5" t="n">
        <v>593576</v>
      </c>
      <c r="D13" s="5" t="n">
        <v>2484997</v>
      </c>
      <c r="E13" s="5" t="n">
        <v>2314770</v>
      </c>
      <c r="F13" s="4" t="inlineStr">
        <is>
          <t xml:space="preserve"> </t>
        </is>
      </c>
      <c r="G13" s="4" t="inlineStr">
        <is>
          <t xml:space="preserve"> </t>
        </is>
      </c>
      <c r="H13" s="4" t="inlineStr">
        <is>
          <t xml:space="preserve"> </t>
        </is>
      </c>
    </row>
    <row r="14">
      <c r="A14" s="4" t="inlineStr">
        <is>
          <t>Deferred payments</t>
        </is>
      </c>
      <c r="B14" s="5" t="n">
        <v>250000</v>
      </c>
      <c r="C14" s="4" t="inlineStr">
        <is>
          <t xml:space="preserve"> </t>
        </is>
      </c>
      <c r="D14" s="5" t="n">
        <v>250000</v>
      </c>
      <c r="E14" s="4" t="inlineStr">
        <is>
          <t xml:space="preserve"> </t>
        </is>
      </c>
      <c r="F14" s="4" t="inlineStr">
        <is>
          <t xml:space="preserve"> </t>
        </is>
      </c>
      <c r="G14" s="4" t="inlineStr">
        <is>
          <t xml:space="preserve"> </t>
        </is>
      </c>
      <c r="H14" s="4" t="inlineStr">
        <is>
          <t xml:space="preserve"> </t>
        </is>
      </c>
    </row>
    <row r="15">
      <c r="A15" s="4" t="inlineStr">
        <is>
          <t>SOFR [Member] | Merchant Interest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erchant Account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overnight financ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ernally Developed Intangible Assets (Details) - USD ($)</t>
        </is>
      </c>
      <c r="B1" s="2" t="inlineStr">
        <is>
          <t>12 Months Ended</t>
        </is>
      </c>
    </row>
    <row r="2">
      <c r="B2" s="2" t="inlineStr">
        <is>
          <t>Dec. 31, 2022</t>
        </is>
      </c>
      <c r="C2" s="2" t="inlineStr">
        <is>
          <t>Dec. 31, 2021</t>
        </is>
      </c>
    </row>
    <row r="3">
      <c r="A3" s="3" t="inlineStr">
        <is>
          <t>Internally Developed Intangible Assets [Abstract]</t>
        </is>
      </c>
      <c r="B3" s="4" t="inlineStr">
        <is>
          <t xml:space="preserve"> </t>
        </is>
      </c>
      <c r="C3" s="4" t="inlineStr">
        <is>
          <t xml:space="preserve"> </t>
        </is>
      </c>
    </row>
    <row r="4">
      <c r="A4" s="4" t="inlineStr">
        <is>
          <t>Amortization expense</t>
        </is>
      </c>
      <c r="B4" s="5" t="n">
        <v>503907</v>
      </c>
      <c r="C4" s="5" t="n">
        <v>355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ly Developed Intangible Assets (Details) - Schedule of internally developed intangible assets - USD ($)</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Internally developed intangible assets, gross</t>
        </is>
      </c>
      <c r="B3" s="4" t="inlineStr">
        <is>
          <t xml:space="preserve"> </t>
        </is>
      </c>
      <c r="C3" s="5" t="n">
        <v>2550420</v>
      </c>
      <c r="D3" s="5" t="n">
        <v>1657637</v>
      </c>
    </row>
    <row r="4">
      <c r="A4" s="4" t="inlineStr">
        <is>
          <t>Less accumulated amortization</t>
        </is>
      </c>
      <c r="B4" s="4" t="inlineStr">
        <is>
          <t xml:space="preserve"> </t>
        </is>
      </c>
      <c r="C4" s="6" t="n">
        <v>-1227584</v>
      </c>
      <c r="D4" s="6" t="n">
        <v>-747053</v>
      </c>
    </row>
    <row r="5">
      <c r="A5" s="4" t="inlineStr">
        <is>
          <t>Internally developed intangible assets, net</t>
        </is>
      </c>
      <c r="B5" s="5" t="n">
        <v>1451673</v>
      </c>
      <c r="C5" s="5" t="n">
        <v>1322836</v>
      </c>
      <c r="D5" s="5" t="n">
        <v>9105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USD ($)</t>
        </is>
      </c>
      <c r="B1" s="2" t="inlineStr">
        <is>
          <t>Jun. 24, 2021</t>
        </is>
      </c>
      <c r="C1" s="2" t="inlineStr">
        <is>
          <t>Jul. 26, 2018</t>
        </is>
      </c>
    </row>
    <row r="2">
      <c r="A2" s="4" t="inlineStr">
        <is>
          <t>Minnesota Department of Employment and Economic Development (DEED) Seven -Year Loan [Member] | Loans Payable [Member]</t>
        </is>
      </c>
      <c r="B2" s="4" t="inlineStr">
        <is>
          <t xml:space="preserve"> </t>
        </is>
      </c>
      <c r="C2" s="4" t="inlineStr">
        <is>
          <t xml:space="preserve"> </t>
        </is>
      </c>
    </row>
    <row r="3">
      <c r="A3" s="3" t="inlineStr">
        <is>
          <t>Long Term Debt (Details) [Line Items]</t>
        </is>
      </c>
      <c r="B3" s="4" t="inlineStr">
        <is>
          <t xml:space="preserve"> </t>
        </is>
      </c>
      <c r="C3" s="4" t="inlineStr">
        <is>
          <t xml:space="preserve"> </t>
        </is>
      </c>
    </row>
    <row r="4">
      <c r="A4" s="4" t="inlineStr">
        <is>
          <t>Proceeds from issuance of debt</t>
        </is>
      </c>
      <c r="B4" s="4" t="inlineStr">
        <is>
          <t xml:space="preserve"> </t>
        </is>
      </c>
      <c r="C4" s="5" t="n">
        <v>250000</v>
      </c>
    </row>
    <row r="5">
      <c r="A5" s="4" t="inlineStr">
        <is>
          <t>Term of facility from the agreement date</t>
        </is>
      </c>
      <c r="B5" s="4" t="inlineStr">
        <is>
          <t xml:space="preserve"> </t>
        </is>
      </c>
      <c r="C5" s="4" t="inlineStr">
        <is>
          <t>7 years</t>
        </is>
      </c>
    </row>
    <row r="6">
      <c r="A6" s="4" t="inlineStr">
        <is>
          <t>Transferred ownership percentage</t>
        </is>
      </c>
      <c r="B6" s="4" t="inlineStr">
        <is>
          <t xml:space="preserve"> </t>
        </is>
      </c>
      <c r="C6" s="11" t="n">
        <v>0.5</v>
      </c>
    </row>
    <row r="7">
      <c r="A7" s="4" t="inlineStr">
        <is>
          <t>Percentage of original loan amount</t>
        </is>
      </c>
      <c r="B7" s="4" t="inlineStr">
        <is>
          <t xml:space="preserve"> </t>
        </is>
      </c>
      <c r="C7" s="11" t="n">
        <v>0.3</v>
      </c>
    </row>
    <row r="8">
      <c r="A8" s="4" t="inlineStr">
        <is>
          <t>U.S. Small Business Administration’s (SBA) Paycheck Protection Program (PPP) Loan [Member] | Uncollateralized Forgivable Loan [Member]</t>
        </is>
      </c>
      <c r="B8" s="4" t="inlineStr">
        <is>
          <t xml:space="preserve"> </t>
        </is>
      </c>
      <c r="C8" s="4" t="inlineStr">
        <is>
          <t xml:space="preserve"> </t>
        </is>
      </c>
    </row>
    <row r="9">
      <c r="A9" s="3" t="inlineStr">
        <is>
          <t>Long Term Debt (Details) [Line Items]</t>
        </is>
      </c>
      <c r="B9" s="4" t="inlineStr">
        <is>
          <t xml:space="preserve"> </t>
        </is>
      </c>
      <c r="C9" s="4" t="inlineStr">
        <is>
          <t xml:space="preserve"> </t>
        </is>
      </c>
    </row>
    <row r="10">
      <c r="A10" s="4" t="inlineStr">
        <is>
          <t>Principal amount</t>
        </is>
      </c>
      <c r="B10" s="5" t="n">
        <v>1220332</v>
      </c>
      <c r="C10" s="4" t="inlineStr">
        <is>
          <t xml:space="preserve"> </t>
        </is>
      </c>
    </row>
    <row r="11">
      <c r="A11" s="4" t="inlineStr">
        <is>
          <t>Payment of accrued interest</t>
        </is>
      </c>
      <c r="B11" s="5" t="n">
        <v>14779</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 width="14" customWidth="1" min="6" max="6"/>
    <col width="22" customWidth="1" min="7" max="7"/>
    <col width="14" customWidth="1" min="8" max="8"/>
    <col width="22" customWidth="1" min="9" max="9"/>
    <col width="22" customWidth="1" min="10" max="10"/>
    <col width="22" customWidth="1" min="11" max="11"/>
    <col width="22" customWidth="1" min="12" max="12"/>
  </cols>
  <sheetData>
    <row r="1">
      <c r="A1" s="1" t="inlineStr">
        <is>
          <t>Line of Credit (Details)</t>
        </is>
      </c>
      <c r="E1" s="2" t="inlineStr">
        <is>
          <t>3 Months Ended</t>
        </is>
      </c>
      <c r="G1" s="2" t="inlineStr">
        <is>
          <t>7 Months Ended</t>
        </is>
      </c>
      <c r="I1" s="2" t="inlineStr">
        <is>
          <t>12 Months Ended</t>
        </is>
      </c>
    </row>
    <row r="2">
      <c r="B2" s="2" t="inlineStr">
        <is>
          <t>Oct. 14, 2022 USD ($)</t>
        </is>
      </c>
      <c r="C2" s="2" t="inlineStr">
        <is>
          <t>Jan. 01, 2022</t>
        </is>
      </c>
      <c r="D2" s="2" t="inlineStr">
        <is>
          <t>May 11, 2021</t>
        </is>
      </c>
      <c r="E2" s="2" t="inlineStr">
        <is>
          <t>Mar. 31, 2023 USD ($)</t>
        </is>
      </c>
      <c r="F2" s="2" t="inlineStr">
        <is>
          <t>Mar. 31, 2022</t>
        </is>
      </c>
      <c r="G2" s="2" t="inlineStr">
        <is>
          <t>Jul. 31, 2022 USD ($)</t>
        </is>
      </c>
      <c r="H2" s="2" t="inlineStr">
        <is>
          <t>Jul. 30, 2022</t>
        </is>
      </c>
      <c r="I2" s="2" t="inlineStr">
        <is>
          <t>Dec. 31, 2022 USD ($)</t>
        </is>
      </c>
      <c r="J2" s="2" t="inlineStr">
        <is>
          <t>Dec. 31, 2021 USD ($)</t>
        </is>
      </c>
      <c r="K2" s="2" t="inlineStr">
        <is>
          <t>Mar. 30, 2023 USD ($)</t>
        </is>
      </c>
      <c r="L2" s="2" t="inlineStr">
        <is>
          <t>Feb. 10, 2021 USD ($)</t>
        </is>
      </c>
    </row>
    <row r="3">
      <c r="A3" s="3" t="inlineStr">
        <is>
          <t>Line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total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44999</v>
      </c>
      <c r="J4" s="5" t="n">
        <v>4269967</v>
      </c>
      <c r="K4" s="4" t="inlineStr">
        <is>
          <t xml:space="preserve"> </t>
        </is>
      </c>
      <c r="L4" s="4" t="inlineStr">
        <is>
          <t xml:space="preserve"> </t>
        </is>
      </c>
    </row>
    <row r="5">
      <c r="A5" s="4" t="inlineStr">
        <is>
          <t>Gross notes receivables (in Dollars)</t>
        </is>
      </c>
      <c r="B5" s="4" t="inlineStr">
        <is>
          <t xml:space="preserve"> </t>
        </is>
      </c>
      <c r="C5" s="4" t="inlineStr">
        <is>
          <t xml:space="preserve"> </t>
        </is>
      </c>
      <c r="D5" s="4" t="inlineStr">
        <is>
          <t xml:space="preserve"> </t>
        </is>
      </c>
      <c r="E5" s="5" t="n">
        <v>91032633</v>
      </c>
      <c r="F5" s="4" t="inlineStr">
        <is>
          <t xml:space="preserve"> </t>
        </is>
      </c>
      <c r="G5" s="4" t="inlineStr">
        <is>
          <t xml:space="preserve"> </t>
        </is>
      </c>
      <c r="H5" s="4" t="inlineStr">
        <is>
          <t xml:space="preserve"> </t>
        </is>
      </c>
      <c r="I5" s="6" t="n">
        <v>103581855</v>
      </c>
      <c r="J5" s="4" t="inlineStr">
        <is>
          <t xml:space="preserve"> </t>
        </is>
      </c>
      <c r="K5" s="4" t="inlineStr">
        <is>
          <t xml:space="preserve"> </t>
        </is>
      </c>
      <c r="L5" s="4" t="inlineStr">
        <is>
          <t xml:space="preserve"> </t>
        </is>
      </c>
    </row>
    <row r="6">
      <c r="A6" s="4" t="inlineStr">
        <is>
          <t>Notes receivable, net (in Dollars)</t>
        </is>
      </c>
      <c r="B6" s="4" t="inlineStr">
        <is>
          <t xml:space="preserve"> </t>
        </is>
      </c>
      <c r="C6" s="4" t="inlineStr">
        <is>
          <t xml:space="preserve"> </t>
        </is>
      </c>
      <c r="D6" s="4" t="inlineStr">
        <is>
          <t xml:space="preserve"> </t>
        </is>
      </c>
      <c r="E6" s="6" t="n">
        <v>84780868</v>
      </c>
      <c r="F6" s="4" t="inlineStr">
        <is>
          <t xml:space="preserve"> </t>
        </is>
      </c>
      <c r="G6" s="4" t="inlineStr">
        <is>
          <t xml:space="preserve"> </t>
        </is>
      </c>
      <c r="H6" s="4" t="inlineStr">
        <is>
          <t xml:space="preserve"> </t>
        </is>
      </c>
      <c r="I6" s="6" t="n">
        <v>93358404</v>
      </c>
      <c r="J6" s="6" t="n">
        <v>133986583</v>
      </c>
      <c r="K6" s="4" t="inlineStr">
        <is>
          <t xml:space="preserve"> </t>
        </is>
      </c>
      <c r="L6" s="4" t="inlineStr">
        <is>
          <t xml:space="preserve"> </t>
        </is>
      </c>
    </row>
    <row r="7">
      <c r="A7" s="4" t="inlineStr">
        <is>
          <t>Debt issuance costs, net (in Dollars)</t>
        </is>
      </c>
      <c r="B7" s="4" t="inlineStr">
        <is>
          <t xml:space="preserve"> </t>
        </is>
      </c>
      <c r="C7" s="4" t="inlineStr">
        <is>
          <t xml:space="preserve"> </t>
        </is>
      </c>
      <c r="D7" s="4" t="inlineStr">
        <is>
          <t xml:space="preserve"> </t>
        </is>
      </c>
      <c r="E7" s="6" t="n">
        <v>52883</v>
      </c>
      <c r="F7" s="4" t="inlineStr">
        <is>
          <t xml:space="preserve"> </t>
        </is>
      </c>
      <c r="G7" s="4" t="inlineStr">
        <is>
          <t xml:space="preserve"> </t>
        </is>
      </c>
      <c r="H7" s="4" t="inlineStr">
        <is>
          <t xml:space="preserve"> </t>
        </is>
      </c>
      <c r="I7" s="6" t="n">
        <v>1330901</v>
      </c>
      <c r="J7" s="6" t="n">
        <v>1697705</v>
      </c>
      <c r="K7" s="4" t="inlineStr">
        <is>
          <t xml:space="preserve"> </t>
        </is>
      </c>
      <c r="L7" s="4" t="inlineStr">
        <is>
          <t xml:space="preserve"> </t>
        </is>
      </c>
    </row>
    <row r="8">
      <c r="A8" s="4" t="inlineStr">
        <is>
          <t>Termination fee paid to exit previous loan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307</v>
      </c>
      <c r="J8" s="6" t="n">
        <v>1000000</v>
      </c>
      <c r="K8" s="4" t="inlineStr">
        <is>
          <t xml:space="preserve"> </t>
        </is>
      </c>
      <c r="L8" s="4" t="inlineStr">
        <is>
          <t xml:space="preserve"> </t>
        </is>
      </c>
    </row>
    <row r="9">
      <c r="A9" s="4" t="inlineStr">
        <is>
          <t>L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pread on variable rate (as percent)</t>
        </is>
      </c>
      <c r="B11" s="4" t="inlineStr">
        <is>
          <t xml:space="preserve"> </t>
        </is>
      </c>
      <c r="C11" s="14" t="n">
        <v>0.03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read on variable rate (a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03375</v>
      </c>
      <c r="I14" s="4" t="inlineStr">
        <is>
          <t xml:space="preserve"> </t>
        </is>
      </c>
      <c r="J14" s="4" t="inlineStr">
        <is>
          <t xml:space="preserve"> </t>
        </is>
      </c>
      <c r="K14" s="4" t="inlineStr">
        <is>
          <t xml:space="preserve"> </t>
        </is>
      </c>
      <c r="L14" s="4" t="inlineStr">
        <is>
          <t xml:space="preserve"> </t>
        </is>
      </c>
    </row>
    <row r="15">
      <c r="A15" s="4" t="inlineStr">
        <is>
          <t>Asset Pledged as Collateral without Righ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notes receivables (in Dollars)</t>
        </is>
      </c>
      <c r="B17" s="4" t="inlineStr">
        <is>
          <t xml:space="preserve"> </t>
        </is>
      </c>
      <c r="C17" s="4" t="inlineStr">
        <is>
          <t xml:space="preserve"> </t>
        </is>
      </c>
      <c r="D17" s="4" t="inlineStr">
        <is>
          <t xml:space="preserve"> </t>
        </is>
      </c>
      <c r="E17" s="5" t="n">
        <v>80387743</v>
      </c>
      <c r="F17" s="4" t="inlineStr">
        <is>
          <t xml:space="preserve"> </t>
        </is>
      </c>
      <c r="G17" s="4" t="inlineStr">
        <is>
          <t xml:space="preserve"> </t>
        </is>
      </c>
      <c r="H17" s="4" t="inlineStr">
        <is>
          <t xml:space="preserve"> </t>
        </is>
      </c>
      <c r="I17" s="6" t="n">
        <v>89797068</v>
      </c>
      <c r="J17" s="4" t="inlineStr">
        <is>
          <t xml:space="preserve"> </t>
        </is>
      </c>
      <c r="K17" s="4" t="inlineStr">
        <is>
          <t xml:space="preserve"> </t>
        </is>
      </c>
      <c r="L17" s="4" t="inlineStr">
        <is>
          <t xml:space="preserve"> </t>
        </is>
      </c>
    </row>
    <row r="18">
      <c r="A18" s="4" t="inlineStr">
        <is>
          <t>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on extinguishment of line of credit (in Dollars)</t>
        </is>
      </c>
      <c r="B20" s="5" t="n">
        <v>8138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Member] |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BOR floor rate (as percent)</t>
        </is>
      </c>
      <c r="B23" s="4" t="inlineStr">
        <is>
          <t xml:space="preserve"> </t>
        </is>
      </c>
      <c r="C23" s="13" t="n">
        <v>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read on variable rate (as percent)</t>
        </is>
      </c>
      <c r="B26" s="4" t="inlineStr">
        <is>
          <t xml:space="preserve"> </t>
        </is>
      </c>
      <c r="C26" s="14" t="n">
        <v>0.106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eivables Funding Facility [Member] |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total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5000000</v>
      </c>
      <c r="J29" s="6" t="n">
        <v>78800000</v>
      </c>
      <c r="K29" s="4" t="inlineStr">
        <is>
          <t xml:space="preserve"> </t>
        </is>
      </c>
      <c r="L29" s="4" t="inlineStr">
        <is>
          <t xml:space="preserve"> </t>
        </is>
      </c>
    </row>
    <row r="30">
      <c r="A30" s="4" t="inlineStr">
        <is>
          <t>Borrowing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77606</v>
      </c>
      <c r="J30" s="6" t="n">
        <v>29771561</v>
      </c>
      <c r="K30" s="4" t="inlineStr">
        <is>
          <t xml:space="preserve"> </t>
        </is>
      </c>
      <c r="L30" s="4" t="inlineStr">
        <is>
          <t xml:space="preserve"> </t>
        </is>
      </c>
    </row>
    <row r="31">
      <c r="A31" s="4" t="inlineStr">
        <is>
          <t>Weighted average interest rate (a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1607</v>
      </c>
      <c r="J31" s="4" t="inlineStr">
        <is>
          <t xml:space="preserve"> </t>
        </is>
      </c>
      <c r="K31" s="4" t="inlineStr">
        <is>
          <t xml:space="preserve"> </t>
        </is>
      </c>
      <c r="L31" s="4" t="inlineStr">
        <is>
          <t xml:space="preserve"> </t>
        </is>
      </c>
    </row>
    <row r="32">
      <c r="A32" s="4" t="inlineStr">
        <is>
          <t>Funding facility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50000000</v>
      </c>
    </row>
    <row r="33">
      <c r="A33" s="4" t="inlineStr">
        <is>
          <t>Borrowings as a percentage of eligible notes receivables pledged (as percent)</t>
        </is>
      </c>
      <c r="B33" s="11" t="n">
        <v>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9</v>
      </c>
    </row>
    <row r="34">
      <c r="A34" s="4" t="inlineStr">
        <is>
          <t>Unused facility fee (as percent)</t>
        </is>
      </c>
      <c r="B34" s="13" t="n">
        <v>0.005</v>
      </c>
      <c r="C34" s="4" t="inlineStr">
        <is>
          <t xml:space="preserve"> </t>
        </is>
      </c>
      <c r="D34" s="13"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i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075</v>
      </c>
      <c r="J35" s="4" t="inlineStr">
        <is>
          <t xml:space="preserve"> </t>
        </is>
      </c>
      <c r="K35" s="4" t="inlineStr">
        <is>
          <t xml:space="preserve"> </t>
        </is>
      </c>
      <c r="L35" s="4" t="inlineStr">
        <is>
          <t xml:space="preserve"> </t>
        </is>
      </c>
    </row>
    <row r="36">
      <c r="A36" s="4" t="inlineStr">
        <is>
          <t>Debt issuance cost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30901</v>
      </c>
      <c r="J36" s="4" t="inlineStr">
        <is>
          <t xml:space="preserve"> </t>
        </is>
      </c>
      <c r="K36" s="4" t="inlineStr">
        <is>
          <t xml:space="preserve"> </t>
        </is>
      </c>
      <c r="L36" s="4" t="inlineStr">
        <is>
          <t xml:space="preserve"> </t>
        </is>
      </c>
    </row>
    <row r="37">
      <c r="A37" s="4" t="inlineStr">
        <is>
          <t>Receivables Funding Facility [Member] | Line of Credit [Member] | Asset Pledged as Collater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ss notes receivable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9797068</v>
      </c>
      <c r="J39" s="6" t="n">
        <v>149203705</v>
      </c>
      <c r="K39" s="4" t="inlineStr">
        <is>
          <t xml:space="preserve"> </t>
        </is>
      </c>
      <c r="L39" s="4" t="inlineStr">
        <is>
          <t xml:space="preserve"> </t>
        </is>
      </c>
    </row>
    <row r="40">
      <c r="A40" s="4" t="inlineStr">
        <is>
          <t>Notes receivable, ne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4980543</v>
      </c>
      <c r="J40" s="5" t="n">
        <v>136268535</v>
      </c>
      <c r="K40" s="4" t="inlineStr">
        <is>
          <t xml:space="preserve"> </t>
        </is>
      </c>
      <c r="L40" s="4" t="inlineStr">
        <is>
          <t xml:space="preserve"> </t>
        </is>
      </c>
    </row>
    <row r="41">
      <c r="A41" s="4" t="inlineStr">
        <is>
          <t>Receivables Funding Facility [Member] | Line of Credit [Member] | Bastion Funding IV, LLC [Member] | LIB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BOR floor rate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0025</v>
      </c>
      <c r="I43" s="4" t="inlineStr">
        <is>
          <t xml:space="preserve"> </t>
        </is>
      </c>
      <c r="J43" s="4" t="inlineStr">
        <is>
          <t xml:space="preserve"> </t>
        </is>
      </c>
      <c r="K43" s="4" t="inlineStr">
        <is>
          <t xml:space="preserve"> </t>
        </is>
      </c>
      <c r="L43" s="4" t="inlineStr">
        <is>
          <t xml:space="preserve"> </t>
        </is>
      </c>
    </row>
    <row r="44">
      <c r="A44" s="4" t="inlineStr">
        <is>
          <t>Receivables Funding Facility [Member] | Line of Credit [Member] | Bastion Funding IV, LLC [Member] | Secured Overnight Financing Rate (SOFR) Overnight Index Swap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read on variable rate (a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4" t="n">
        <v>0.10689</v>
      </c>
      <c r="I46" s="4" t="inlineStr">
        <is>
          <t xml:space="preserve"> </t>
        </is>
      </c>
      <c r="J46" s="4" t="inlineStr">
        <is>
          <t xml:space="preserve"> </t>
        </is>
      </c>
      <c r="K46" s="4" t="inlineStr">
        <is>
          <t xml:space="preserve"> </t>
        </is>
      </c>
      <c r="L46" s="4" t="inlineStr">
        <is>
          <t xml:space="preserve"> </t>
        </is>
      </c>
    </row>
    <row r="47">
      <c r="A47" s="4" t="inlineStr">
        <is>
          <t>Loan And Security Agreement [Member] | Line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facility,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525</v>
      </c>
      <c r="K49" s="4" t="inlineStr">
        <is>
          <t xml:space="preserve"> </t>
        </is>
      </c>
      <c r="L49" s="4" t="inlineStr">
        <is>
          <t xml:space="preserve"> </t>
        </is>
      </c>
    </row>
    <row r="50">
      <c r="A50" s="4" t="inlineStr">
        <is>
          <t>Debt issuance costs, ne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97705</v>
      </c>
      <c r="J50" s="4" t="inlineStr">
        <is>
          <t xml:space="preserve"> </t>
        </is>
      </c>
      <c r="K50" s="4" t="inlineStr">
        <is>
          <t xml:space="preserve"> </t>
        </is>
      </c>
      <c r="L50" s="4" t="inlineStr">
        <is>
          <t xml:space="preserve"> </t>
        </is>
      </c>
    </row>
    <row r="51">
      <c r="A51" s="4" t="inlineStr">
        <is>
          <t>Bastion Funding IV, LLC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outstanding balance required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000</v>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13" t="n">
        <v>0.1769</v>
      </c>
      <c r="F54" s="13" t="n">
        <v>0.047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tion Funding IV, LLC Revolving Credit Facility [Member] | Line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total (in Dollars)</t>
        </is>
      </c>
      <c r="B57" s="4" t="inlineStr">
        <is>
          <t xml:space="preserve"> </t>
        </is>
      </c>
      <c r="C57" s="4" t="inlineStr">
        <is>
          <t xml:space="preserve"> </t>
        </is>
      </c>
      <c r="D57" s="4" t="inlineStr">
        <is>
          <t xml:space="preserve"> </t>
        </is>
      </c>
      <c r="E57" s="5" t="n">
        <v>59800000</v>
      </c>
      <c r="F57" s="4" t="inlineStr">
        <is>
          <t xml:space="preserve"> </t>
        </is>
      </c>
      <c r="G57" s="4" t="inlineStr">
        <is>
          <t xml:space="preserve"> </t>
        </is>
      </c>
      <c r="H57" s="4" t="inlineStr">
        <is>
          <t xml:space="preserve"> </t>
        </is>
      </c>
      <c r="I57" s="6" t="n">
        <v>65000000</v>
      </c>
      <c r="J57" s="4" t="inlineStr">
        <is>
          <t xml:space="preserve"> </t>
        </is>
      </c>
      <c r="K57" s="4" t="inlineStr">
        <is>
          <t xml:space="preserve"> </t>
        </is>
      </c>
      <c r="L57" s="4" t="inlineStr">
        <is>
          <t xml:space="preserve"> </t>
        </is>
      </c>
    </row>
    <row r="58">
      <c r="A58" s="4" t="inlineStr">
        <is>
          <t>Borrowing (in Dollars)</t>
        </is>
      </c>
      <c r="B58" s="4" t="inlineStr">
        <is>
          <t xml:space="preserve"> </t>
        </is>
      </c>
      <c r="C58" s="4" t="inlineStr">
        <is>
          <t xml:space="preserve"> </t>
        </is>
      </c>
      <c r="D58" s="4" t="inlineStr">
        <is>
          <t xml:space="preserve"> </t>
        </is>
      </c>
      <c r="E58" s="5" t="n">
        <v>490807</v>
      </c>
      <c r="F58" s="4" t="inlineStr">
        <is>
          <t xml:space="preserve"> </t>
        </is>
      </c>
      <c r="G58" s="4" t="inlineStr">
        <is>
          <t xml:space="preserve"> </t>
        </is>
      </c>
      <c r="H58" s="4" t="inlineStr">
        <is>
          <t xml:space="preserve"> </t>
        </is>
      </c>
      <c r="I58" s="6" t="n">
        <v>477606</v>
      </c>
      <c r="J58" s="4" t="inlineStr">
        <is>
          <t xml:space="preserve"> </t>
        </is>
      </c>
      <c r="K58" s="4" t="inlineStr">
        <is>
          <t xml:space="preserve"> </t>
        </is>
      </c>
      <c r="L58" s="4" t="inlineStr">
        <is>
          <t xml:space="preserve"> </t>
        </is>
      </c>
    </row>
    <row r="59">
      <c r="A59" s="4" t="inlineStr">
        <is>
          <t>Minimum outstanding balance required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5000000</v>
      </c>
      <c r="J59" s="4" t="inlineStr">
        <is>
          <t xml:space="preserve"> </t>
        </is>
      </c>
      <c r="K59" s="4" t="inlineStr">
        <is>
          <t xml:space="preserve"> </t>
        </is>
      </c>
      <c r="L59" s="4" t="inlineStr">
        <is>
          <t xml:space="preserve"> </t>
        </is>
      </c>
    </row>
    <row r="60">
      <c r="A60" s="4" t="inlineStr">
        <is>
          <t>Bastion Funding IV, LLC Revolving Credit Facility [Member] | Line of Credit [Member] | LIB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read on variable rate (as percent)</t>
        </is>
      </c>
      <c r="B62" s="4" t="inlineStr">
        <is>
          <t xml:space="preserve"> </t>
        </is>
      </c>
      <c r="C62" s="14" t="n">
        <v>0.0026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tion Funding IV, LLC Revolving Credit Facility [Member] | Line of Credit [Member] | Secured Overnight Financing Rate (SOFR) Overnight Index Swap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pread on variable rate (as percent)</t>
        </is>
      </c>
      <c r="B65" s="13" t="n">
        <v>0.1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 percentage as base rate</t>
        </is>
      </c>
      <c r="B66" s="11"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stion Funding IV, LLC Revolving Credit Facility [Member] | Line of Credit [Member] | Goldman Sachs Bank US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unding facility (in Dollars)</t>
        </is>
      </c>
      <c r="B69" s="4" t="inlineStr">
        <is>
          <t xml:space="preserve"> </t>
        </is>
      </c>
      <c r="C69" s="4" t="inlineStr">
        <is>
          <t xml:space="preserve"> </t>
        </is>
      </c>
      <c r="D69" s="4" t="inlineStr">
        <is>
          <t xml:space="preserve"> </t>
        </is>
      </c>
      <c r="E69" s="4" t="inlineStr">
        <is>
          <t xml:space="preserve"> </t>
        </is>
      </c>
      <c r="F69" s="4" t="inlineStr">
        <is>
          <t xml:space="preserve"> </t>
        </is>
      </c>
      <c r="G69" s="5" t="n">
        <v>64287184</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orrowing percentage as base rate (as percent)</t>
        </is>
      </c>
      <c r="B70" s="4" t="inlineStr">
        <is>
          <t xml:space="preserve"> </t>
        </is>
      </c>
      <c r="C70" s="4" t="inlineStr">
        <is>
          <t xml:space="preserve"> </t>
        </is>
      </c>
      <c r="D70" s="4" t="inlineStr">
        <is>
          <t xml:space="preserve"> </t>
        </is>
      </c>
      <c r="E70" s="4" t="inlineStr">
        <is>
          <t xml:space="preserve"> </t>
        </is>
      </c>
      <c r="F70" s="4" t="inlineStr">
        <is>
          <t xml:space="preserve"> </t>
        </is>
      </c>
      <c r="G70" s="15" t="n">
        <v>0.7</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tion Funding IV, LLC Revolving Credit Facility [Member] | Line of Credit [Member] | Goldman Sachs Bank USA [Member] | Secured Overnight Financing Rate (SOFR) Overnight Index Swap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ne of Cred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pread on variable rate (as percent)</t>
        </is>
      </c>
      <c r="B73" s="4" t="inlineStr">
        <is>
          <t xml:space="preserve"> </t>
        </is>
      </c>
      <c r="C73" s="4" t="inlineStr">
        <is>
          <t xml:space="preserve"> </t>
        </is>
      </c>
      <c r="D73" s="4" t="inlineStr">
        <is>
          <t xml:space="preserve"> </t>
        </is>
      </c>
      <c r="E73" s="4" t="inlineStr">
        <is>
          <t xml:space="preserve"> </t>
        </is>
      </c>
      <c r="F73" s="4" t="inlineStr">
        <is>
          <t xml:space="preserve"> </t>
        </is>
      </c>
      <c r="G73" s="14" t="n">
        <v>0.0437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tion Funding IV, LLC Revolving Credit Facility [Member] | Line of Credit [Member] | Bastion Funding IV, LLC [Member] | Secured Overnight Financing Rate (SOFR) Overnight Index Swap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ine of Cred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pread on variable rate (as percent)</t>
        </is>
      </c>
      <c r="B76" s="4" t="inlineStr">
        <is>
          <t xml:space="preserve"> </t>
        </is>
      </c>
      <c r="C76" s="4" t="inlineStr">
        <is>
          <t xml:space="preserve"> </t>
        </is>
      </c>
      <c r="D76" s="4" t="inlineStr">
        <is>
          <t xml:space="preserve"> </t>
        </is>
      </c>
      <c r="E76" s="4" t="inlineStr">
        <is>
          <t xml:space="preserve"> </t>
        </is>
      </c>
      <c r="F76" s="4" t="inlineStr">
        <is>
          <t xml:space="preserve"> </t>
        </is>
      </c>
      <c r="G76" s="14" t="n">
        <v>0.11689</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vious Line of Credit [Member] | Line of Credi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ne of Credi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rmination fee paid to exit previous loan (in Dollars)</t>
        </is>
      </c>
      <c r="B79" s="5" t="n">
        <v>1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ine of Credi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inimum outstanding balance required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5000000</v>
      </c>
      <c r="L82" s="4" t="inlineStr">
        <is>
          <t xml:space="preserve"> </t>
        </is>
      </c>
    </row>
    <row r="83">
      <c r="A83" s="4" t="inlineStr">
        <is>
          <t>Forecast [Member] | Bastion Funding IV, LLC Revolving Credit Facility [Member] | Line of Credi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ine of Credi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inimum outstanding balance required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0000000</v>
      </c>
      <c r="J85" s="4" t="inlineStr">
        <is>
          <t xml:space="preserve"> </t>
        </is>
      </c>
      <c r="K85" s="4" t="inlineStr">
        <is>
          <t xml:space="preserve"> </t>
        </is>
      </c>
      <c r="L85" s="4" t="inlineStr">
        <is>
          <t xml:space="preserve"> </t>
        </is>
      </c>
    </row>
    <row r="86">
      <c r="A86" s="4" t="inlineStr">
        <is>
          <t>Line of Credit, Used Capacity, Range One [Member] | Receivables Funding Facility [Member] | Line of Credi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ine of Cred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Unused facility fee (as percent)</t>
        </is>
      </c>
      <c r="B88" s="4" t="inlineStr">
        <is>
          <t xml:space="preserve"> </t>
        </is>
      </c>
      <c r="C88" s="4" t="inlineStr">
        <is>
          <t xml:space="preserve"> </t>
        </is>
      </c>
      <c r="D88" s="13" t="n">
        <v>0.006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of Credit, Used Capacity, Range Two [Member] | Receivables Funding Facility [Member] | Line of Credi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ine of Cred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Unused facility fee (as percent)</t>
        </is>
      </c>
      <c r="B91" s="4" t="inlineStr">
        <is>
          <t xml:space="preserve"> </t>
        </is>
      </c>
      <c r="C91" s="4" t="inlineStr">
        <is>
          <t xml:space="preserve"> </t>
        </is>
      </c>
      <c r="D91" s="13" t="n">
        <v>0.00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of Credit, Used Capacity, Range Three [Member] | Receivables Funding Facility [Member] | Line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ne of Cred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Unused facility fee (as percent)</t>
        </is>
      </c>
      <c r="B94" s="4" t="inlineStr">
        <is>
          <t xml:space="preserve"> </t>
        </is>
      </c>
      <c r="C94" s="4" t="inlineStr">
        <is>
          <t xml:space="preserve"> </t>
        </is>
      </c>
      <c r="D94" s="13" t="n">
        <v>0.00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ICO Score, Less Than 580 [Member] | Receivables Funding Facility [Member] | Line of Credi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ne of Credi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orrowings as a percentage of eligible notes receivables pledged (as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1" t="n">
        <v>0.85</v>
      </c>
    </row>
  </sheetData>
  <mergeCells count="4">
    <mergeCell ref="A1:A2"/>
    <mergeCell ref="E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ne of Credit (Details) - Schedule of expenses related to line of credit - Line of Credit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on utilization</t>
        </is>
      </c>
      <c r="B4" s="5" t="n">
        <v>2760080</v>
      </c>
      <c r="C4" s="5" t="n">
        <v>788298</v>
      </c>
      <c r="D4" s="5" t="n">
        <v>5114727</v>
      </c>
      <c r="E4" s="5" t="n">
        <v>1745528</v>
      </c>
    </row>
    <row r="5">
      <c r="A5" s="4" t="inlineStr">
        <is>
          <t>Interest expense on unused daily amounts</t>
        </is>
      </c>
      <c r="B5" s="6" t="n">
        <v>39805</v>
      </c>
      <c r="C5" s="6" t="n">
        <v>82300</v>
      </c>
      <c r="D5" s="6" t="n">
        <v>268787</v>
      </c>
      <c r="E5" s="6" t="n">
        <v>560687</v>
      </c>
    </row>
    <row r="6">
      <c r="A6" s="4" t="inlineStr">
        <is>
          <t>Amortization of debt issuance costs</t>
        </is>
      </c>
      <c r="B6" s="5" t="n">
        <v>173453</v>
      </c>
      <c r="C6" s="5" t="n">
        <v>185602</v>
      </c>
      <c r="D6" s="6" t="n">
        <v>983745</v>
      </c>
      <c r="E6" s="6" t="n">
        <v>689930</v>
      </c>
    </row>
    <row r="7">
      <c r="A7" s="4" t="inlineStr">
        <is>
          <t>Loss on extinguishment of line of credit</t>
        </is>
      </c>
      <c r="B7" s="4" t="inlineStr">
        <is>
          <t xml:space="preserve"> </t>
        </is>
      </c>
      <c r="C7" s="4" t="inlineStr">
        <is>
          <t xml:space="preserve"> </t>
        </is>
      </c>
      <c r="D7" s="5" t="n">
        <v>813806</v>
      </c>
      <c r="E7" s="5" t="n">
        <v>10926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40" customWidth="1" min="2" max="2"/>
    <col width="32" customWidth="1" min="3" max="3"/>
  </cols>
  <sheetData>
    <row r="1">
      <c r="A1" s="1" t="inlineStr">
        <is>
          <t>Warrant Obligations (Details) - Bastion Funding IV, LLC [Member]</t>
        </is>
      </c>
      <c r="B1" s="2" t="inlineStr">
        <is>
          <t>12 Months Ended</t>
        </is>
      </c>
    </row>
    <row r="2">
      <c r="B2" s="2" t="inlineStr">
        <is>
          <t>Dec. 31, 2022 USD ($) $ / shares shares</t>
        </is>
      </c>
      <c r="C2" s="2" t="inlineStr">
        <is>
          <t>Oct. 14, 2022 $ / shares shares</t>
        </is>
      </c>
    </row>
    <row r="3">
      <c r="A3" s="4" t="inlineStr">
        <is>
          <t>Warrant [Member]</t>
        </is>
      </c>
      <c r="B3" s="4" t="inlineStr">
        <is>
          <t xml:space="preserve"> </t>
        </is>
      </c>
      <c r="C3" s="4" t="inlineStr">
        <is>
          <t xml:space="preserve"> </t>
        </is>
      </c>
    </row>
    <row r="4">
      <c r="A4" s="3" t="inlineStr">
        <is>
          <t>Warrant Obligations (Details) [Line Items]</t>
        </is>
      </c>
      <c r="B4" s="4" t="inlineStr">
        <is>
          <t xml:space="preserve"> </t>
        </is>
      </c>
      <c r="C4" s="4" t="inlineStr">
        <is>
          <t xml:space="preserve"> </t>
        </is>
      </c>
    </row>
    <row r="5">
      <c r="A5" s="4" t="inlineStr">
        <is>
          <t>Warrants issued to purchase of shares (in Shares) | shares</t>
        </is>
      </c>
      <c r="B5" s="4" t="inlineStr">
        <is>
          <t xml:space="preserve"> </t>
        </is>
      </c>
      <c r="C5" s="6" t="n">
        <v>54607</v>
      </c>
    </row>
    <row r="6">
      <c r="A6" s="4" t="inlineStr">
        <is>
          <t>Weighted average exercise price warrants | (per share)</t>
        </is>
      </c>
      <c r="B6" s="8" t="n">
        <v>12.67</v>
      </c>
      <c r="C6" s="8" t="n">
        <v>18.62</v>
      </c>
    </row>
    <row r="7">
      <c r="A7" s="4" t="inlineStr">
        <is>
          <t>Amount of commitment asset</t>
        </is>
      </c>
      <c r="B7" s="5" t="n">
        <v>561719</v>
      </c>
      <c r="C7" s="4" t="inlineStr">
        <is>
          <t xml:space="preserve"> </t>
        </is>
      </c>
    </row>
    <row r="8">
      <c r="A8" s="4" t="inlineStr">
        <is>
          <t>Carrying value asset</t>
        </is>
      </c>
      <c r="B8" s="5" t="n">
        <v>501783</v>
      </c>
      <c r="C8" s="4" t="inlineStr">
        <is>
          <t xml:space="preserve"> </t>
        </is>
      </c>
    </row>
    <row r="9">
      <c r="A9" s="4" t="inlineStr">
        <is>
          <t>Risk-free interest rate</t>
        </is>
      </c>
      <c r="B9" s="13" t="n">
        <v>0.0388</v>
      </c>
      <c r="C9" s="4" t="inlineStr">
        <is>
          <t xml:space="preserve"> </t>
        </is>
      </c>
    </row>
    <row r="10">
      <c r="A10" s="4" t="inlineStr">
        <is>
          <t>Expected volatility rate</t>
        </is>
      </c>
      <c r="B10" s="11" t="n">
        <v>1.15</v>
      </c>
      <c r="C10" s="4" t="inlineStr">
        <is>
          <t xml:space="preserve"> </t>
        </is>
      </c>
    </row>
    <row r="11">
      <c r="A11" s="4" t="inlineStr">
        <is>
          <t>Expected life</t>
        </is>
      </c>
      <c r="B11" s="4" t="inlineStr">
        <is>
          <t>6 years 9 months 18 days</t>
        </is>
      </c>
      <c r="C11" s="4" t="inlineStr">
        <is>
          <t xml:space="preserve"> </t>
        </is>
      </c>
    </row>
    <row r="12">
      <c r="A12" s="4" t="inlineStr">
        <is>
          <t>Estimated fair value (in Dollars per share) | $ / shares</t>
        </is>
      </c>
      <c r="B12" s="8" t="n">
        <v>9.359999999999999</v>
      </c>
      <c r="C12" s="4" t="inlineStr">
        <is>
          <t xml:space="preserve"> </t>
        </is>
      </c>
    </row>
    <row r="13">
      <c r="A13" s="4" t="inlineStr">
        <is>
          <t>Fair market value</t>
        </is>
      </c>
      <c r="B13" s="5" t="n">
        <v>511295</v>
      </c>
      <c r="C13" s="4" t="inlineStr">
        <is>
          <t xml:space="preserve"> </t>
        </is>
      </c>
    </row>
    <row r="14">
      <c r="A14" s="4" t="inlineStr">
        <is>
          <t>Warrants cancelled (in Shares) | shares</t>
        </is>
      </c>
      <c r="B14" s="4" t="inlineStr">
        <is>
          <t xml:space="preserve"> </t>
        </is>
      </c>
      <c r="C14" s="4" t="inlineStr">
        <is>
          <t xml:space="preserve"> </t>
        </is>
      </c>
    </row>
    <row r="15">
      <c r="A15" s="4" t="inlineStr">
        <is>
          <t>Warrants exercised (in Shares) | shares</t>
        </is>
      </c>
      <c r="B15" s="4" t="inlineStr">
        <is>
          <t xml:space="preserve"> </t>
        </is>
      </c>
      <c r="C15" s="4" t="inlineStr">
        <is>
          <t xml:space="preserve"> </t>
        </is>
      </c>
    </row>
    <row r="16">
      <c r="A16" s="4" t="inlineStr">
        <is>
          <t>Fair value remeasurement gain</t>
        </is>
      </c>
      <c r="B16" s="5" t="n">
        <v>50424</v>
      </c>
      <c r="C16" s="4" t="inlineStr">
        <is>
          <t xml:space="preserve"> </t>
        </is>
      </c>
    </row>
    <row r="17">
      <c r="A17" s="4" t="inlineStr">
        <is>
          <t>Line of Credit [Member]</t>
        </is>
      </c>
      <c r="B17" s="4" t="inlineStr">
        <is>
          <t xml:space="preserve"> </t>
        </is>
      </c>
      <c r="C17" s="4" t="inlineStr">
        <is>
          <t xml:space="preserve"> </t>
        </is>
      </c>
    </row>
    <row r="18">
      <c r="A18" s="3" t="inlineStr">
        <is>
          <t>Warrant Obligations (Details) [Line Items]</t>
        </is>
      </c>
      <c r="B18" s="4" t="inlineStr">
        <is>
          <t xml:space="preserve"> </t>
        </is>
      </c>
      <c r="C18" s="4" t="inlineStr">
        <is>
          <t xml:space="preserve"> </t>
        </is>
      </c>
    </row>
    <row r="19">
      <c r="A19" s="4" t="inlineStr">
        <is>
          <t>Amortized term of credit agreement</t>
        </is>
      </c>
      <c r="B19" s="4" t="inlineStr">
        <is>
          <t>2 year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Operating losses carryforward term</t>
        </is>
      </c>
      <c r="B4" s="4" t="inlineStr">
        <is>
          <t>15 days</t>
        </is>
      </c>
      <c r="C4" s="4" t="inlineStr">
        <is>
          <t xml:space="preserve"> </t>
        </is>
      </c>
    </row>
    <row r="5">
      <c r="A5" s="4" t="inlineStr">
        <is>
          <t>Valuation allowance</t>
        </is>
      </c>
      <c r="B5" s="5" t="n">
        <v>34868210</v>
      </c>
      <c r="C5" s="5" t="n">
        <v>28842025</v>
      </c>
    </row>
    <row r="6">
      <c r="A6" s="4" t="inlineStr">
        <is>
          <t>Valuation allowance, deferred tax asset, increase (decrease), amount</t>
        </is>
      </c>
      <c r="B6" s="6" t="n">
        <v>6026000</v>
      </c>
      <c r="C6" s="5" t="n">
        <v>17615000</v>
      </c>
    </row>
    <row r="7">
      <c r="A7" s="4" t="inlineStr">
        <is>
          <t>Accrued interest and penalties</t>
        </is>
      </c>
      <c r="B7" s="6" t="n">
        <v>0</v>
      </c>
      <c r="C7" s="4" t="inlineStr">
        <is>
          <t xml:space="preserve"> </t>
        </is>
      </c>
    </row>
    <row r="8">
      <c r="A8" s="4" t="inlineStr">
        <is>
          <t>Federal</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Operating loss carryforwards</t>
        </is>
      </c>
      <c r="B10" s="6" t="n">
        <v>84234000</v>
      </c>
      <c r="C10" s="4" t="inlineStr">
        <is>
          <t xml:space="preserve"> </t>
        </is>
      </c>
    </row>
    <row r="11">
      <c r="A11" s="4" t="inlineStr">
        <is>
          <t>State</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Operating loss carryforwards</t>
        </is>
      </c>
      <c r="B13" s="6" t="n">
        <v>48087000</v>
      </c>
      <c r="C13" s="4" t="inlineStr">
        <is>
          <t xml:space="preserve"> </t>
        </is>
      </c>
    </row>
    <row r="14">
      <c r="A14" s="4" t="inlineStr">
        <is>
          <t>Foreign</t>
        </is>
      </c>
      <c r="B14" s="4" t="inlineStr">
        <is>
          <t xml:space="preserve"> </t>
        </is>
      </c>
      <c r="C14" s="4" t="inlineStr">
        <is>
          <t xml:space="preserve"> </t>
        </is>
      </c>
    </row>
    <row r="15">
      <c r="A15" s="3" t="inlineStr">
        <is>
          <t>Income Taxes (Details) [Line Items]</t>
        </is>
      </c>
      <c r="B15" s="4" t="inlineStr">
        <is>
          <t xml:space="preserve"> </t>
        </is>
      </c>
      <c r="C15" s="4" t="inlineStr">
        <is>
          <t xml:space="preserve"> </t>
        </is>
      </c>
    </row>
    <row r="16">
      <c r="A16" s="4" t="inlineStr">
        <is>
          <t>Operating loss carryforwards</t>
        </is>
      </c>
      <c r="B16" s="5" t="n">
        <v>19120000</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come Taxes (Details) - Schedule of components of loss before taxe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32493098</v>
      </c>
      <c r="E4" s="5" t="n">
        <v>-63143175</v>
      </c>
    </row>
    <row r="5">
      <c r="A5" s="4" t="inlineStr">
        <is>
          <t>International</t>
        </is>
      </c>
      <c r="B5" s="4" t="inlineStr">
        <is>
          <t xml:space="preserve"> </t>
        </is>
      </c>
      <c r="C5" s="4" t="inlineStr">
        <is>
          <t xml:space="preserve"> </t>
        </is>
      </c>
      <c r="D5" s="6" t="n">
        <v>-5531211</v>
      </c>
      <c r="E5" s="6" t="n">
        <v>-11966772</v>
      </c>
    </row>
    <row r="6">
      <c r="A6" s="4" t="inlineStr">
        <is>
          <t>Total</t>
        </is>
      </c>
      <c r="B6" s="5" t="n">
        <v>1736170</v>
      </c>
      <c r="C6" s="5" t="n">
        <v>-27967400</v>
      </c>
      <c r="D6" s="6" t="n">
        <v>-38024309</v>
      </c>
      <c r="E6" s="6" t="n">
        <v>-75109947</v>
      </c>
    </row>
    <row r="7">
      <c r="A7" s="3" t="inlineStr">
        <is>
          <t>Current tax expense</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6" t="n">
        <v>69447</v>
      </c>
      <c r="E10" s="6" t="n">
        <v>58416</v>
      </c>
    </row>
    <row r="11">
      <c r="A11" s="3" t="inlineStr">
        <is>
          <t>Deferred tax expense</t>
        </is>
      </c>
      <c r="B11" s="4" t="inlineStr">
        <is>
          <t xml:space="preserve"> </t>
        </is>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4" t="inlineStr">
        <is>
          <t>Income tax expense</t>
        </is>
      </c>
      <c r="B15" s="5" t="n">
        <v>11624</v>
      </c>
      <c r="C15" s="5" t="n">
        <v>21146</v>
      </c>
      <c r="D15" s="5" t="n">
        <v>69447</v>
      </c>
      <c r="E15" s="5" t="n">
        <v>584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25459247</v>
      </c>
      <c r="C3" s="5" t="n">
        <v>17865584</v>
      </c>
    </row>
    <row r="4">
      <c r="A4" s="4" t="inlineStr">
        <is>
          <t>Allowance for uncollectible accounts</t>
        </is>
      </c>
      <c r="B4" s="6" t="n">
        <v>3389435</v>
      </c>
      <c r="C4" s="6" t="n">
        <v>6171512</v>
      </c>
    </row>
    <row r="5">
      <c r="A5" s="4" t="inlineStr">
        <is>
          <t>Equity based compensation</t>
        </is>
      </c>
      <c r="B5" s="6" t="n">
        <v>1322642</v>
      </c>
      <c r="C5" s="6" t="n">
        <v>3273873</v>
      </c>
    </row>
    <row r="6">
      <c r="A6" s="4" t="inlineStr">
        <is>
          <t>Research and experimental expenditures</t>
        </is>
      </c>
      <c r="B6" s="6" t="n">
        <v>216391</v>
      </c>
      <c r="C6" s="4" t="inlineStr">
        <is>
          <t xml:space="preserve"> </t>
        </is>
      </c>
    </row>
    <row r="7">
      <c r="A7" s="4" t="inlineStr">
        <is>
          <t>Lease liability</t>
        </is>
      </c>
      <c r="B7" s="6" t="n">
        <v>17575</v>
      </c>
      <c r="C7" s="6" t="n">
        <v>50408</v>
      </c>
    </row>
    <row r="8">
      <c r="A8" s="4" t="inlineStr">
        <is>
          <t>Startup costs</t>
        </is>
      </c>
      <c r="B8" s="6" t="n">
        <v>9514</v>
      </c>
      <c r="C8" s="6" t="n">
        <v>10517</v>
      </c>
    </row>
    <row r="9">
      <c r="A9" s="4" t="inlineStr">
        <is>
          <t>Accruals</t>
        </is>
      </c>
      <c r="B9" s="6" t="n">
        <v>458609</v>
      </c>
      <c r="C9" s="6" t="n">
        <v>328154</v>
      </c>
    </row>
    <row r="10">
      <c r="A10" s="4" t="inlineStr">
        <is>
          <t>Nondeductible interest</t>
        </is>
      </c>
      <c r="B10" s="6" t="n">
        <v>3816974</v>
      </c>
      <c r="C10" s="6" t="n">
        <v>945153</v>
      </c>
    </row>
    <row r="11">
      <c r="A11" s="4" t="inlineStr">
        <is>
          <t>Other</t>
        </is>
      </c>
      <c r="B11" s="6" t="n">
        <v>365743</v>
      </c>
      <c r="C11" s="6" t="n">
        <v>290029</v>
      </c>
    </row>
    <row r="12">
      <c r="A12" s="4" t="inlineStr">
        <is>
          <t>Total net deferred tax assets</t>
        </is>
      </c>
      <c r="B12" s="6" t="n">
        <v>35056130</v>
      </c>
      <c r="C12" s="6" t="n">
        <v>28935230</v>
      </c>
    </row>
    <row r="13">
      <c r="A13" s="4" t="inlineStr">
        <is>
          <t>Valuation allowance</t>
        </is>
      </c>
      <c r="B13" s="6" t="n">
        <v>-34868210</v>
      </c>
      <c r="C13" s="6" t="n">
        <v>-28842025</v>
      </c>
    </row>
    <row r="14">
      <c r="A14" s="3" t="inlineStr">
        <is>
          <t>Deferred tax liabilities:</t>
        </is>
      </c>
      <c r="B14" s="4" t="inlineStr">
        <is>
          <t xml:space="preserve"> </t>
        </is>
      </c>
      <c r="C14" s="4" t="inlineStr">
        <is>
          <t xml:space="preserve"> </t>
        </is>
      </c>
    </row>
    <row r="15">
      <c r="A15" s="4" t="inlineStr">
        <is>
          <t>Depreciation and amortization</t>
        </is>
      </c>
      <c r="B15" s="6" t="n">
        <v>-168505</v>
      </c>
      <c r="C15" s="6" t="n">
        <v>-36457</v>
      </c>
    </row>
    <row r="16">
      <c r="A16" s="4" t="inlineStr">
        <is>
          <t>Equity based compensation</t>
        </is>
      </c>
      <c r="B16" s="4" t="inlineStr">
        <is>
          <t xml:space="preserve"> </t>
        </is>
      </c>
      <c r="C16" s="6" t="n">
        <v>-356</v>
      </c>
    </row>
    <row r="17">
      <c r="A17" s="4" t="inlineStr">
        <is>
          <t>Right-of-use asset</t>
        </is>
      </c>
      <c r="B17" s="6" t="n">
        <v>-19415</v>
      </c>
      <c r="C17" s="6" t="n">
        <v>-56392</v>
      </c>
    </row>
    <row r="18">
      <c r="A18" s="4" t="inlineStr">
        <is>
          <t>Total net deferred tax liabilities</t>
        </is>
      </c>
      <c r="B18" s="6" t="n">
        <v>-187920</v>
      </c>
      <c r="C18" s="6" t="n">
        <v>-93205</v>
      </c>
    </row>
    <row r="19">
      <c r="A19" s="4" t="inlineStr">
        <is>
          <t>Net deferred tax asset (liability)</t>
        </is>
      </c>
      <c r="B19" s="4" t="inlineStr">
        <is>
          <t xml:space="preserve"> </t>
        </is>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4" customWidth="1" min="7" max="7"/>
    <col width="39" customWidth="1" min="8" max="8"/>
    <col width="20" customWidth="1" min="9" max="9"/>
    <col width="13" customWidth="1" min="10" max="10"/>
    <col width="13" customWidth="1" min="11" max="11"/>
  </cols>
  <sheetData>
    <row r="1">
      <c r="A1" s="1" t="inlineStr">
        <is>
          <t>Consolidated Statements of Stockholders’ Equity (Unaudited) - USD ($)</t>
        </is>
      </c>
      <c r="C1" s="2" t="inlineStr">
        <is>
          <t>Common Stock</t>
        </is>
      </c>
      <c r="E1" s="2" t="inlineStr">
        <is>
          <t>Additional Paid-in Capital</t>
        </is>
      </c>
      <c r="F1" s="2" t="inlineStr">
        <is>
          <t>Stock Subscriptions</t>
        </is>
      </c>
      <c r="G1" s="2" t="inlineStr">
        <is>
          <t>Treasury Stock, At Cost</t>
        </is>
      </c>
      <c r="H1" s="2" t="inlineStr">
        <is>
          <t>Accumulated Other Comprehensive Income</t>
        </is>
      </c>
      <c r="I1" s="2" t="inlineStr">
        <is>
          <t>Accumulated Deficit</t>
        </is>
      </c>
      <c r="J1" s="2" t="inlineStr">
        <is>
          <t>Total</t>
        </is>
      </c>
    </row>
    <row r="2">
      <c r="A2" s="4" t="inlineStr">
        <is>
          <t>Balance (in Shares) at Dec. 31, 2020</t>
        </is>
      </c>
      <c r="B2" s="4" t="inlineStr">
        <is>
          <t>[1]</t>
        </is>
      </c>
      <c r="C2" s="6" t="n">
        <v>51822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C3" s="5" t="n">
        <v>1970</v>
      </c>
      <c r="E3" s="5" t="n">
        <v>112640974</v>
      </c>
      <c r="F3" s="5" t="n">
        <v>-69440</v>
      </c>
      <c r="G3" s="5" t="n">
        <v>-875232</v>
      </c>
      <c r="H3" s="5" t="n">
        <v>494505</v>
      </c>
      <c r="I3" s="5" t="n">
        <v>-52234360</v>
      </c>
      <c r="J3" s="5" t="n">
        <v>59958417</v>
      </c>
    </row>
    <row r="4">
      <c r="A4" s="4" t="inlineStr">
        <is>
          <t>Equity based compensation</t>
        </is>
      </c>
      <c r="C4" s="4" t="inlineStr">
        <is>
          <t xml:space="preserve"> </t>
        </is>
      </c>
      <c r="E4" s="6" t="n">
        <v>9013029</v>
      </c>
      <c r="F4" s="4" t="inlineStr">
        <is>
          <t xml:space="preserve"> </t>
        </is>
      </c>
      <c r="G4" s="4" t="inlineStr">
        <is>
          <t xml:space="preserve"> </t>
        </is>
      </c>
      <c r="H4" s="4" t="inlineStr">
        <is>
          <t xml:space="preserve"> </t>
        </is>
      </c>
      <c r="I4" s="4" t="inlineStr">
        <is>
          <t xml:space="preserve"> </t>
        </is>
      </c>
      <c r="J4" s="5" t="n">
        <v>9013029</v>
      </c>
    </row>
    <row r="5">
      <c r="A5" s="4" t="inlineStr">
        <is>
          <t>Stock option exercises (in Shares)</t>
        </is>
      </c>
      <c r="C5" s="6" t="n">
        <v>39115</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6" t="n">
        <v>44301</v>
      </c>
    </row>
    <row r="6">
      <c r="A6" s="4" t="inlineStr">
        <is>
          <t>Stock option exercises</t>
        </is>
      </c>
      <c r="C6" s="5" t="n">
        <v>15</v>
      </c>
      <c r="E6" s="6" t="n">
        <v>765771</v>
      </c>
      <c r="F6" s="4" t="inlineStr">
        <is>
          <t xml:space="preserve"> </t>
        </is>
      </c>
      <c r="G6" s="4" t="inlineStr">
        <is>
          <t xml:space="preserve"> </t>
        </is>
      </c>
      <c r="H6" s="4" t="inlineStr">
        <is>
          <t xml:space="preserve"> </t>
        </is>
      </c>
      <c r="I6" s="4" t="inlineStr">
        <is>
          <t xml:space="preserve"> </t>
        </is>
      </c>
      <c r="J6" s="5" t="n">
        <v>765786</v>
      </c>
    </row>
    <row r="7">
      <c r="A7" s="4" t="inlineStr">
        <is>
          <t>Restricted stock issuances and vesting of awards (in Shares)</t>
        </is>
      </c>
      <c r="B7" s="4" t="inlineStr">
        <is>
          <t>[1]</t>
        </is>
      </c>
      <c r="C7" s="6" t="n">
        <v>413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issuances and vesting of awards</t>
        </is>
      </c>
      <c r="C8" s="5" t="n">
        <v>16</v>
      </c>
      <c r="E8" s="6" t="n">
        <v>5148709</v>
      </c>
      <c r="F8" s="4" t="inlineStr">
        <is>
          <t xml:space="preserve"> </t>
        </is>
      </c>
      <c r="G8" s="4" t="inlineStr">
        <is>
          <t xml:space="preserve"> </t>
        </is>
      </c>
      <c r="H8" s="4" t="inlineStr">
        <is>
          <t xml:space="preserve"> </t>
        </is>
      </c>
      <c r="I8" s="4" t="inlineStr">
        <is>
          <t xml:space="preserve"> </t>
        </is>
      </c>
      <c r="J8" s="6" t="n">
        <v>5148725</v>
      </c>
    </row>
    <row r="9">
      <c r="A9" s="4" t="inlineStr">
        <is>
          <t>Issuance of restricted stock units for settlement of accrued expenses</t>
        </is>
      </c>
      <c r="C9" s="4" t="inlineStr">
        <is>
          <t xml:space="preserve"> </t>
        </is>
      </c>
      <c r="E9" s="6" t="n">
        <v>1996779</v>
      </c>
      <c r="F9" s="4" t="inlineStr">
        <is>
          <t xml:space="preserve"> </t>
        </is>
      </c>
      <c r="G9" s="4" t="inlineStr">
        <is>
          <t xml:space="preserve"> </t>
        </is>
      </c>
      <c r="H9" s="4" t="inlineStr">
        <is>
          <t xml:space="preserve"> </t>
        </is>
      </c>
      <c r="I9" s="4" t="inlineStr">
        <is>
          <t xml:space="preserve"> </t>
        </is>
      </c>
      <c r="J9" s="6" t="n">
        <v>1996779</v>
      </c>
    </row>
    <row r="10">
      <c r="A10" s="4" t="inlineStr">
        <is>
          <t>Conversion of liability-classified incentive awards to stockholders' equity</t>
        </is>
      </c>
      <c r="C10" s="4" t="inlineStr">
        <is>
          <t xml:space="preserve"> </t>
        </is>
      </c>
      <c r="E10" s="6" t="n">
        <v>8580123</v>
      </c>
      <c r="F10" s="4" t="inlineStr">
        <is>
          <t xml:space="preserve"> </t>
        </is>
      </c>
      <c r="G10" s="4" t="inlineStr">
        <is>
          <t xml:space="preserve"> </t>
        </is>
      </c>
      <c r="H10" s="4" t="inlineStr">
        <is>
          <t xml:space="preserve"> </t>
        </is>
      </c>
      <c r="I10" s="4" t="inlineStr">
        <is>
          <t xml:space="preserve"> </t>
        </is>
      </c>
      <c r="J10" s="6" t="n">
        <v>8580123</v>
      </c>
    </row>
    <row r="11">
      <c r="A11" s="4" t="inlineStr">
        <is>
          <t>Stock subscriptions receivable related to stock option exercises (in Shares)</t>
        </is>
      </c>
      <c r="B11" s="4" t="inlineStr">
        <is>
          <t>[1]</t>
        </is>
      </c>
      <c r="C11" s="6" t="n">
        <v>51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subscriptions receivable related to stock option exercises</t>
        </is>
      </c>
      <c r="C12" s="5" t="n">
        <v>2</v>
      </c>
      <c r="E12" s="6" t="n">
        <v>196102</v>
      </c>
      <c r="F12" s="6" t="n">
        <v>-196104</v>
      </c>
      <c r="G12" s="4" t="inlineStr">
        <is>
          <t xml:space="preserve"> </t>
        </is>
      </c>
      <c r="H12" s="4" t="inlineStr">
        <is>
          <t xml:space="preserve"> </t>
        </is>
      </c>
      <c r="I12" s="4" t="inlineStr">
        <is>
          <t xml:space="preserve"> </t>
        </is>
      </c>
      <c r="J12" s="4" t="inlineStr">
        <is>
          <t xml:space="preserve"> </t>
        </is>
      </c>
    </row>
    <row r="13">
      <c r="A13" s="4" t="inlineStr">
        <is>
          <t>Stock subscriptions collected related to stock option exercises</t>
        </is>
      </c>
      <c r="C13" s="4" t="inlineStr">
        <is>
          <t xml:space="preserve"> </t>
        </is>
      </c>
      <c r="E13" s="4" t="inlineStr">
        <is>
          <t xml:space="preserve"> </t>
        </is>
      </c>
      <c r="F13" s="6" t="n">
        <v>246999</v>
      </c>
      <c r="G13" s="4" t="inlineStr">
        <is>
          <t xml:space="preserve"> </t>
        </is>
      </c>
      <c r="H13" s="4" t="inlineStr">
        <is>
          <t xml:space="preserve"> </t>
        </is>
      </c>
      <c r="I13" s="4" t="inlineStr">
        <is>
          <t xml:space="preserve"> </t>
        </is>
      </c>
      <c r="J13" s="6" t="n">
        <v>246999</v>
      </c>
    </row>
    <row r="14">
      <c r="A14" s="4" t="inlineStr">
        <is>
          <t>Repurchase of common stock (in Shares)</t>
        </is>
      </c>
      <c r="B14" s="4" t="inlineStr">
        <is>
          <t>[1]</t>
        </is>
      </c>
      <c r="C14" s="6" t="n">
        <v>-1337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ommon stock</t>
        </is>
      </c>
      <c r="C15" s="5" t="n">
        <v>-5</v>
      </c>
      <c r="E15" s="4" t="inlineStr">
        <is>
          <t xml:space="preserve"> </t>
        </is>
      </c>
      <c r="F15" s="4" t="inlineStr">
        <is>
          <t xml:space="preserve"> </t>
        </is>
      </c>
      <c r="G15" s="6" t="n">
        <v>-2816090</v>
      </c>
      <c r="H15" s="4" t="inlineStr">
        <is>
          <t xml:space="preserve"> </t>
        </is>
      </c>
      <c r="I15" s="4" t="inlineStr">
        <is>
          <t xml:space="preserve"> </t>
        </is>
      </c>
      <c r="J15" s="6" t="n">
        <v>-2816095</v>
      </c>
    </row>
    <row r="16">
      <c r="A16" s="4" t="inlineStr">
        <is>
          <t>Proceeds from issuance of common stock, net of issuance costs (in Shares)</t>
        </is>
      </c>
      <c r="B16" s="4" t="inlineStr">
        <is>
          <t>[1]</t>
        </is>
      </c>
      <c r="C16" s="6" t="n">
        <v>1199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common stock, net of issuance costs</t>
        </is>
      </c>
      <c r="C17" s="5" t="n">
        <v>46</v>
      </c>
      <c r="E17" s="6" t="n">
        <v>29997186</v>
      </c>
      <c r="F17" s="4" t="inlineStr">
        <is>
          <t xml:space="preserve"> </t>
        </is>
      </c>
      <c r="G17" s="4" t="inlineStr">
        <is>
          <t xml:space="preserve"> </t>
        </is>
      </c>
      <c r="H17" s="4" t="inlineStr">
        <is>
          <t xml:space="preserve"> </t>
        </is>
      </c>
      <c r="I17" s="4" t="inlineStr">
        <is>
          <t xml:space="preserve"> </t>
        </is>
      </c>
      <c r="J17" s="6" t="n">
        <v>29997232</v>
      </c>
    </row>
    <row r="18">
      <c r="A18" s="4" t="inlineStr">
        <is>
          <t>Foreign currency translation adjustment</t>
        </is>
      </c>
      <c r="C18" s="4" t="inlineStr">
        <is>
          <t xml:space="preserve"> </t>
        </is>
      </c>
      <c r="E18" s="4" t="inlineStr">
        <is>
          <t xml:space="preserve"> </t>
        </is>
      </c>
      <c r="F18" s="4" t="inlineStr">
        <is>
          <t xml:space="preserve"> </t>
        </is>
      </c>
      <c r="G18" s="4" t="inlineStr">
        <is>
          <t xml:space="preserve"> </t>
        </is>
      </c>
      <c r="H18" s="6" t="n">
        <v>69406</v>
      </c>
      <c r="I18" s="4" t="inlineStr">
        <is>
          <t xml:space="preserve"> </t>
        </is>
      </c>
      <c r="J18" s="6" t="n">
        <v>69406</v>
      </c>
    </row>
    <row r="19">
      <c r="A19" s="4" t="inlineStr">
        <is>
          <t>Net income (loss)</t>
        </is>
      </c>
      <c r="C19" s="4" t="inlineStr">
        <is>
          <t xml:space="preserve"> </t>
        </is>
      </c>
      <c r="E19" s="4" t="inlineStr">
        <is>
          <t xml:space="preserve"> </t>
        </is>
      </c>
      <c r="F19" s="4" t="inlineStr">
        <is>
          <t xml:space="preserve"> </t>
        </is>
      </c>
      <c r="G19" s="4" t="inlineStr">
        <is>
          <t xml:space="preserve"> </t>
        </is>
      </c>
      <c r="H19" s="4" t="inlineStr">
        <is>
          <t xml:space="preserve"> </t>
        </is>
      </c>
      <c r="I19" s="6" t="n">
        <v>-75168363</v>
      </c>
      <c r="J19" s="6" t="n">
        <v>-75168363</v>
      </c>
    </row>
    <row r="20">
      <c r="A20" s="4" t="inlineStr">
        <is>
          <t>Balance (in Shares) at Dec. 31, 2021</t>
        </is>
      </c>
      <c r="B20" s="4" t="inlineStr">
        <is>
          <t>[1]</t>
        </is>
      </c>
      <c r="C20" s="6" t="n">
        <v>53744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1</t>
        </is>
      </c>
      <c r="C21" s="5" t="n">
        <v>2044</v>
      </c>
      <c r="E21" s="6" t="n">
        <v>168338673</v>
      </c>
      <c r="F21" s="6" t="n">
        <v>-18545</v>
      </c>
      <c r="G21" s="6" t="n">
        <v>-3691322</v>
      </c>
      <c r="H21" s="6" t="n">
        <v>563911</v>
      </c>
      <c r="I21" s="6" t="n">
        <v>-127402723</v>
      </c>
      <c r="J21" s="6" t="n">
        <v>37792038</v>
      </c>
      <c r="K21" s="4" t="inlineStr">
        <is>
          <t>[2]</t>
        </is>
      </c>
    </row>
    <row r="22">
      <c r="A22" s="4" t="inlineStr">
        <is>
          <t>Equity based compensation</t>
        </is>
      </c>
      <c r="C22" s="4" t="inlineStr">
        <is>
          <t xml:space="preserve"> </t>
        </is>
      </c>
      <c r="E22" s="6" t="n">
        <v>1768718</v>
      </c>
      <c r="F22" s="4" t="inlineStr">
        <is>
          <t xml:space="preserve"> </t>
        </is>
      </c>
      <c r="G22" s="4" t="inlineStr">
        <is>
          <t xml:space="preserve"> </t>
        </is>
      </c>
      <c r="H22" s="4" t="inlineStr">
        <is>
          <t xml:space="preserve"> </t>
        </is>
      </c>
      <c r="I22" s="4" t="inlineStr">
        <is>
          <t xml:space="preserve"> </t>
        </is>
      </c>
      <c r="J22" s="6" t="n">
        <v>1768718</v>
      </c>
    </row>
    <row r="23">
      <c r="A23" s="4" t="inlineStr">
        <is>
          <t>Stock option exercises (in Shares)</t>
        </is>
      </c>
      <c r="B23" s="4" t="inlineStr">
        <is>
          <t>[3]</t>
        </is>
      </c>
      <c r="C23" s="6" t="n">
        <v>1693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 exercises</t>
        </is>
      </c>
      <c r="C24" s="5" t="n">
        <v>6</v>
      </c>
      <c r="E24" s="6" t="n">
        <v>82520</v>
      </c>
      <c r="F24" s="4" t="inlineStr">
        <is>
          <t xml:space="preserve"> </t>
        </is>
      </c>
      <c r="G24" s="4" t="inlineStr">
        <is>
          <t xml:space="preserve"> </t>
        </is>
      </c>
      <c r="H24" s="4" t="inlineStr">
        <is>
          <t xml:space="preserve"> </t>
        </is>
      </c>
      <c r="I24" s="4" t="inlineStr">
        <is>
          <t xml:space="preserve"> </t>
        </is>
      </c>
      <c r="J24" s="6" t="n">
        <v>82526</v>
      </c>
    </row>
    <row r="25">
      <c r="A25" s="4" t="inlineStr">
        <is>
          <t>Restricted stock issuances and vesting of awards (in Shares)</t>
        </is>
      </c>
      <c r="B25" s="4" t="inlineStr">
        <is>
          <t>[3]</t>
        </is>
      </c>
      <c r="C25" s="6" t="n">
        <v>198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issuances and vesting of awards</t>
        </is>
      </c>
      <c r="C26" s="5" t="n">
        <v>8</v>
      </c>
      <c r="E26" s="6" t="n">
        <v>949369</v>
      </c>
      <c r="F26" s="4" t="inlineStr">
        <is>
          <t xml:space="preserve"> </t>
        </is>
      </c>
      <c r="G26" s="4" t="inlineStr">
        <is>
          <t xml:space="preserve"> </t>
        </is>
      </c>
      <c r="H26" s="4" t="inlineStr">
        <is>
          <t xml:space="preserve"> </t>
        </is>
      </c>
      <c r="I26" s="4" t="inlineStr">
        <is>
          <t xml:space="preserve"> </t>
        </is>
      </c>
      <c r="J26" s="6" t="n">
        <v>949377</v>
      </c>
    </row>
    <row r="27">
      <c r="A27" s="4" t="inlineStr">
        <is>
          <t>Stock subscriptions receivable related to stock option exercises (in Shares)</t>
        </is>
      </c>
      <c r="B27" s="4" t="inlineStr">
        <is>
          <t>[3]</t>
        </is>
      </c>
      <c r="C27" s="6" t="n">
        <v>353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subscriptions receivable related to stock option exercises</t>
        </is>
      </c>
      <c r="C28" s="5" t="n">
        <v>13</v>
      </c>
      <c r="E28" s="6" t="n">
        <v>305820</v>
      </c>
      <c r="F28" s="6" t="n">
        <v>-305833</v>
      </c>
      <c r="G28" s="4" t="inlineStr">
        <is>
          <t xml:space="preserve"> </t>
        </is>
      </c>
      <c r="H28" s="4" t="inlineStr">
        <is>
          <t xml:space="preserve"> </t>
        </is>
      </c>
      <c r="I28" s="4" t="inlineStr">
        <is>
          <t xml:space="preserve"> </t>
        </is>
      </c>
      <c r="J28" s="4" t="inlineStr">
        <is>
          <t xml:space="preserve"> </t>
        </is>
      </c>
    </row>
    <row r="29">
      <c r="A29" s="4" t="inlineStr">
        <is>
          <t>Stock subscriptions collected related to stock option exercises</t>
        </is>
      </c>
      <c r="C29" s="4" t="inlineStr">
        <is>
          <t xml:space="preserve"> </t>
        </is>
      </c>
      <c r="E29" s="4" t="inlineStr">
        <is>
          <t xml:space="preserve"> </t>
        </is>
      </c>
      <c r="F29" s="6" t="n">
        <v>18545</v>
      </c>
      <c r="G29" s="4" t="inlineStr">
        <is>
          <t xml:space="preserve"> </t>
        </is>
      </c>
      <c r="H29" s="4" t="inlineStr">
        <is>
          <t xml:space="preserve"> </t>
        </is>
      </c>
      <c r="I29" s="4" t="inlineStr">
        <is>
          <t xml:space="preserve"> </t>
        </is>
      </c>
      <c r="J29" s="6" t="n">
        <v>18545</v>
      </c>
    </row>
    <row r="30">
      <c r="A30" s="4" t="inlineStr">
        <is>
          <t>Repurchase of common stock (in Shares)</t>
        </is>
      </c>
      <c r="B30" s="4" t="inlineStr">
        <is>
          <t>[3]</t>
        </is>
      </c>
      <c r="C30" s="6" t="n">
        <v>-57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common stock</t>
        </is>
      </c>
      <c r="C31" s="5" t="n">
        <v>-2</v>
      </c>
      <c r="E31" s="4" t="inlineStr">
        <is>
          <t xml:space="preserve"> </t>
        </is>
      </c>
      <c r="F31" s="4" t="inlineStr">
        <is>
          <t xml:space="preserve"> </t>
        </is>
      </c>
      <c r="G31" s="6" t="n">
        <v>-303139</v>
      </c>
      <c r="H31" s="4" t="inlineStr">
        <is>
          <t xml:space="preserve"> </t>
        </is>
      </c>
      <c r="I31" s="4" t="inlineStr">
        <is>
          <t xml:space="preserve"> </t>
        </is>
      </c>
      <c r="J31" s="6" t="n">
        <v>-303141</v>
      </c>
    </row>
    <row r="32">
      <c r="A32" s="4" t="inlineStr">
        <is>
          <t>Foreign currency translation adjustment</t>
        </is>
      </c>
      <c r="C32" s="4" t="inlineStr">
        <is>
          <t xml:space="preserve"> </t>
        </is>
      </c>
      <c r="E32" s="4" t="inlineStr">
        <is>
          <t xml:space="preserve"> </t>
        </is>
      </c>
      <c r="F32" s="4" t="inlineStr">
        <is>
          <t xml:space="preserve"> </t>
        </is>
      </c>
      <c r="G32" s="4" t="inlineStr">
        <is>
          <t xml:space="preserve"> </t>
        </is>
      </c>
      <c r="H32" s="6" t="n">
        <v>407986</v>
      </c>
      <c r="I32" s="4" t="inlineStr">
        <is>
          <t xml:space="preserve"> </t>
        </is>
      </c>
      <c r="J32" s="6" t="n">
        <v>407986</v>
      </c>
    </row>
    <row r="33">
      <c r="A33" s="4" t="inlineStr">
        <is>
          <t>Net income (loss)</t>
        </is>
      </c>
      <c r="C33" s="4" t="inlineStr">
        <is>
          <t xml:space="preserve"> </t>
        </is>
      </c>
      <c r="E33" s="4" t="inlineStr">
        <is>
          <t xml:space="preserve"> </t>
        </is>
      </c>
      <c r="F33" s="4" t="inlineStr">
        <is>
          <t xml:space="preserve"> </t>
        </is>
      </c>
      <c r="G33" s="4" t="inlineStr">
        <is>
          <t xml:space="preserve"> </t>
        </is>
      </c>
      <c r="H33" s="4" t="inlineStr">
        <is>
          <t xml:space="preserve"> </t>
        </is>
      </c>
      <c r="I33" s="6" t="n">
        <v>-27988546</v>
      </c>
      <c r="J33" s="6" t="n">
        <v>-27988546</v>
      </c>
    </row>
    <row r="34">
      <c r="A34" s="4" t="inlineStr">
        <is>
          <t>Balance (in Shares) at Mar. 31, 2022</t>
        </is>
      </c>
      <c r="B34" s="4" t="inlineStr">
        <is>
          <t>[3]</t>
        </is>
      </c>
      <c r="C34" s="6" t="n">
        <v>544089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Mar. 31, 2022</t>
        </is>
      </c>
      <c r="C35" s="5" t="n">
        <v>2069</v>
      </c>
      <c r="E35" s="6" t="n">
        <v>171445100</v>
      </c>
      <c r="F35" s="6" t="n">
        <v>-305833</v>
      </c>
      <c r="G35" s="6" t="n">
        <v>-3994461</v>
      </c>
      <c r="H35" s="6" t="n">
        <v>971897</v>
      </c>
      <c r="I35" s="6" t="n">
        <v>-155391269</v>
      </c>
      <c r="J35" s="6" t="n">
        <v>12727503</v>
      </c>
    </row>
    <row r="36">
      <c r="A36" s="4" t="inlineStr">
        <is>
          <t>Balance (in Shares) at Dec. 31, 2021</t>
        </is>
      </c>
      <c r="B36" s="4" t="inlineStr">
        <is>
          <t>[1]</t>
        </is>
      </c>
      <c r="C36" s="6" t="n">
        <v>53744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Dec. 31, 2021</t>
        </is>
      </c>
      <c r="C37" s="5" t="n">
        <v>2044</v>
      </c>
      <c r="E37" s="6" t="n">
        <v>168338673</v>
      </c>
      <c r="F37" s="6" t="n">
        <v>-18545</v>
      </c>
      <c r="G37" s="6" t="n">
        <v>-3691322</v>
      </c>
      <c r="H37" s="6" t="n">
        <v>563911</v>
      </c>
      <c r="I37" s="6" t="n">
        <v>-127402723</v>
      </c>
      <c r="J37" s="6" t="n">
        <v>37792038</v>
      </c>
      <c r="K37" s="4" t="inlineStr">
        <is>
          <t>[2]</t>
        </is>
      </c>
    </row>
    <row r="38">
      <c r="A38" s="4" t="inlineStr">
        <is>
          <t>Equity based compensation</t>
        </is>
      </c>
      <c r="C38" s="4" t="inlineStr">
        <is>
          <t xml:space="preserve"> </t>
        </is>
      </c>
      <c r="E38" s="6" t="n">
        <v>7674265</v>
      </c>
      <c r="F38" s="4" t="inlineStr">
        <is>
          <t xml:space="preserve"> </t>
        </is>
      </c>
      <c r="G38" s="4" t="inlineStr">
        <is>
          <t xml:space="preserve"> </t>
        </is>
      </c>
      <c r="H38" s="4" t="inlineStr">
        <is>
          <t xml:space="preserve"> </t>
        </is>
      </c>
      <c r="I38" s="4" t="inlineStr">
        <is>
          <t xml:space="preserve"> </t>
        </is>
      </c>
      <c r="J38" s="5" t="n">
        <v>7674265</v>
      </c>
    </row>
    <row r="39">
      <c r="A39" s="4" t="inlineStr">
        <is>
          <t>Stock option exercises (in Shares)</t>
        </is>
      </c>
      <c r="C39" s="6" t="n">
        <v>44362</v>
      </c>
      <c r="D39" s="4" t="inlineStr">
        <is>
          <t>[1]</t>
        </is>
      </c>
      <c r="E39" s="4" t="inlineStr">
        <is>
          <t xml:space="preserve"> </t>
        </is>
      </c>
      <c r="F39" s="4" t="inlineStr">
        <is>
          <t xml:space="preserve"> </t>
        </is>
      </c>
      <c r="G39" s="4" t="inlineStr">
        <is>
          <t xml:space="preserve"> </t>
        </is>
      </c>
      <c r="H39" s="4" t="inlineStr">
        <is>
          <t xml:space="preserve"> </t>
        </is>
      </c>
      <c r="I39" s="4" t="inlineStr">
        <is>
          <t xml:space="preserve"> </t>
        </is>
      </c>
      <c r="J39" s="6" t="n">
        <v>79724</v>
      </c>
    </row>
    <row r="40">
      <c r="A40" s="4" t="inlineStr">
        <is>
          <t>Stock option exercises</t>
        </is>
      </c>
      <c r="C40" s="5" t="n">
        <v>17</v>
      </c>
      <c r="E40" s="6" t="n">
        <v>100353</v>
      </c>
      <c r="F40" s="4" t="inlineStr">
        <is>
          <t xml:space="preserve"> </t>
        </is>
      </c>
      <c r="G40" s="4" t="inlineStr">
        <is>
          <t xml:space="preserve"> </t>
        </is>
      </c>
      <c r="H40" s="4" t="inlineStr">
        <is>
          <t xml:space="preserve"> </t>
        </is>
      </c>
      <c r="I40" s="4" t="inlineStr">
        <is>
          <t xml:space="preserve"> </t>
        </is>
      </c>
      <c r="J40" s="5" t="n">
        <v>100370</v>
      </c>
    </row>
    <row r="41">
      <c r="A41" s="4" t="inlineStr">
        <is>
          <t>Restricted stock issuances and vesting of awards (in Shares)</t>
        </is>
      </c>
      <c r="B41" s="4" t="inlineStr">
        <is>
          <t>[1]</t>
        </is>
      </c>
      <c r="C41" s="6" t="n">
        <v>355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issuances and vesting of awards</t>
        </is>
      </c>
      <c r="C42" s="5" t="n">
        <v>13</v>
      </c>
      <c r="E42" s="6" t="n">
        <v>2635257</v>
      </c>
      <c r="F42" s="4" t="inlineStr">
        <is>
          <t xml:space="preserve"> </t>
        </is>
      </c>
      <c r="G42" s="4" t="inlineStr">
        <is>
          <t xml:space="preserve"> </t>
        </is>
      </c>
      <c r="H42" s="4" t="inlineStr">
        <is>
          <t xml:space="preserve"> </t>
        </is>
      </c>
      <c r="I42" s="4" t="inlineStr">
        <is>
          <t xml:space="preserve"> </t>
        </is>
      </c>
      <c r="J42" s="6" t="n">
        <v>2635270</v>
      </c>
    </row>
    <row r="43">
      <c r="A43" s="4" t="inlineStr">
        <is>
          <t>Stock subscriptions receivable related to stock option exercises (in Shares)</t>
        </is>
      </c>
      <c r="B43" s="4" t="inlineStr">
        <is>
          <t>[1]</t>
        </is>
      </c>
      <c r="C43" s="6" t="n">
        <v>3536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subscriptions receivable related to stock option exercises</t>
        </is>
      </c>
      <c r="C44" s="5" t="n">
        <v>13</v>
      </c>
      <c r="E44" s="6" t="n">
        <v>305820</v>
      </c>
      <c r="F44" s="6" t="n">
        <v>-305833</v>
      </c>
      <c r="G44" s="4" t="inlineStr">
        <is>
          <t xml:space="preserve"> </t>
        </is>
      </c>
      <c r="H44" s="4" t="inlineStr">
        <is>
          <t xml:space="preserve"> </t>
        </is>
      </c>
      <c r="I44" s="4" t="inlineStr">
        <is>
          <t xml:space="preserve"> </t>
        </is>
      </c>
      <c r="J44" s="4" t="inlineStr">
        <is>
          <t xml:space="preserve"> </t>
        </is>
      </c>
    </row>
    <row r="45">
      <c r="A45" s="4" t="inlineStr">
        <is>
          <t>Stock subscriptions collected related to stock option exercises</t>
        </is>
      </c>
      <c r="C45" s="4" t="inlineStr">
        <is>
          <t xml:space="preserve"> </t>
        </is>
      </c>
      <c r="E45" s="4" t="inlineStr">
        <is>
          <t xml:space="preserve"> </t>
        </is>
      </c>
      <c r="F45" s="6" t="n">
        <v>324378</v>
      </c>
      <c r="G45" s="4" t="inlineStr">
        <is>
          <t xml:space="preserve"> </t>
        </is>
      </c>
      <c r="H45" s="4" t="inlineStr">
        <is>
          <t xml:space="preserve"> </t>
        </is>
      </c>
      <c r="I45" s="4" t="inlineStr">
        <is>
          <t xml:space="preserve"> </t>
        </is>
      </c>
      <c r="J45" s="6" t="n">
        <v>324378</v>
      </c>
    </row>
    <row r="46">
      <c r="A46" s="4" t="inlineStr">
        <is>
          <t>Repurchase of common stock (in Shares)</t>
        </is>
      </c>
      <c r="B46" s="4" t="inlineStr">
        <is>
          <t>[1]</t>
        </is>
      </c>
      <c r="C46" s="6" t="n">
        <v>-1126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of common stock</t>
        </is>
      </c>
      <c r="C47" s="5" t="n">
        <v>-4</v>
      </c>
      <c r="E47" s="4" t="inlineStr">
        <is>
          <t xml:space="preserve"> </t>
        </is>
      </c>
      <c r="F47" s="4" t="inlineStr">
        <is>
          <t xml:space="preserve"> </t>
        </is>
      </c>
      <c r="G47" s="6" t="n">
        <v>-381430</v>
      </c>
      <c r="H47" s="4" t="inlineStr">
        <is>
          <t xml:space="preserve"> </t>
        </is>
      </c>
      <c r="I47" s="4" t="inlineStr">
        <is>
          <t xml:space="preserve"> </t>
        </is>
      </c>
      <c r="J47" s="6" t="n">
        <v>-381434</v>
      </c>
    </row>
    <row r="48">
      <c r="A48" s="4" t="inlineStr">
        <is>
          <t>Foreign currency translation adjustment</t>
        </is>
      </c>
      <c r="C48" s="4" t="inlineStr">
        <is>
          <t xml:space="preserve"> </t>
        </is>
      </c>
      <c r="E48" s="4" t="inlineStr">
        <is>
          <t xml:space="preserve"> </t>
        </is>
      </c>
      <c r="F48" s="4" t="inlineStr">
        <is>
          <t xml:space="preserve"> </t>
        </is>
      </c>
      <c r="G48" s="4" t="inlineStr">
        <is>
          <t xml:space="preserve"> </t>
        </is>
      </c>
      <c r="H48" s="6" t="n">
        <v>-1207885</v>
      </c>
      <c r="I48" s="4" t="inlineStr">
        <is>
          <t xml:space="preserve"> </t>
        </is>
      </c>
      <c r="J48" s="6" t="n">
        <v>-1207885</v>
      </c>
    </row>
    <row r="49">
      <c r="A49" s="4" t="inlineStr">
        <is>
          <t>Net income (loss)</t>
        </is>
      </c>
      <c r="C49" s="4" t="inlineStr">
        <is>
          <t xml:space="preserve"> </t>
        </is>
      </c>
      <c r="E49" s="4" t="inlineStr">
        <is>
          <t xml:space="preserve"> </t>
        </is>
      </c>
      <c r="F49" s="4" t="inlineStr">
        <is>
          <t xml:space="preserve"> </t>
        </is>
      </c>
      <c r="G49" s="4" t="inlineStr">
        <is>
          <t xml:space="preserve"> </t>
        </is>
      </c>
      <c r="H49" s="4" t="inlineStr">
        <is>
          <t xml:space="preserve"> </t>
        </is>
      </c>
      <c r="I49" s="6" t="n">
        <v>-38093756</v>
      </c>
      <c r="J49" s="6" t="n">
        <v>-38093756</v>
      </c>
    </row>
    <row r="50">
      <c r="A50" s="4" t="inlineStr">
        <is>
          <t>Balance (in Shares) at Dec. 31, 2022</t>
        </is>
      </c>
      <c r="B50" s="4" t="inlineStr">
        <is>
          <t>[1],[3]</t>
        </is>
      </c>
      <c r="C50" s="6" t="n">
        <v>547847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Dec. 31, 2022</t>
        </is>
      </c>
      <c r="C51" s="5" t="n">
        <v>2083</v>
      </c>
      <c r="E51" s="6" t="n">
        <v>179054368</v>
      </c>
      <c r="F51" s="4" t="inlineStr">
        <is>
          <t xml:space="preserve"> </t>
        </is>
      </c>
      <c r="G51" s="6" t="n">
        <v>-4072752</v>
      </c>
      <c r="H51" s="6" t="n">
        <v>-643974</v>
      </c>
      <c r="I51" s="6" t="n">
        <v>-165496479</v>
      </c>
      <c r="J51" s="6" t="n">
        <v>8843246</v>
      </c>
      <c r="K51" s="4" t="inlineStr">
        <is>
          <t>[2]</t>
        </is>
      </c>
    </row>
    <row r="52">
      <c r="A52" s="4" t="inlineStr">
        <is>
          <t>Adoption of Accounting Standards Update No. 2016-13</t>
        </is>
      </c>
      <c r="C52" s="4" t="inlineStr">
        <is>
          <t xml:space="preserve"> </t>
        </is>
      </c>
      <c r="E52" s="4" t="inlineStr">
        <is>
          <t xml:space="preserve"> </t>
        </is>
      </c>
      <c r="F52" s="4" t="inlineStr">
        <is>
          <t xml:space="preserve"> </t>
        </is>
      </c>
      <c r="G52" s="4" t="inlineStr">
        <is>
          <t xml:space="preserve"> </t>
        </is>
      </c>
      <c r="H52" s="4" t="inlineStr">
        <is>
          <t xml:space="preserve"> </t>
        </is>
      </c>
      <c r="I52" s="6" t="n">
        <v>878577</v>
      </c>
      <c r="J52" s="6" t="n">
        <v>878577</v>
      </c>
    </row>
    <row r="53">
      <c r="A53" s="4" t="inlineStr">
        <is>
          <t>Equity based compensation</t>
        </is>
      </c>
      <c r="C53" s="4" t="inlineStr">
        <is>
          <t xml:space="preserve"> </t>
        </is>
      </c>
      <c r="E53" s="6" t="n">
        <v>2148085</v>
      </c>
      <c r="F53" s="4" t="inlineStr">
        <is>
          <t xml:space="preserve"> </t>
        </is>
      </c>
      <c r="G53" s="4" t="inlineStr">
        <is>
          <t xml:space="preserve"> </t>
        </is>
      </c>
      <c r="H53" s="4" t="inlineStr">
        <is>
          <t xml:space="preserve"> </t>
        </is>
      </c>
      <c r="I53" s="4" t="inlineStr">
        <is>
          <t xml:space="preserve"> </t>
        </is>
      </c>
      <c r="J53" s="6" t="n">
        <v>2148085</v>
      </c>
    </row>
    <row r="54">
      <c r="A54" s="4" t="inlineStr">
        <is>
          <t>Stock option exercises (in Shares)</t>
        </is>
      </c>
      <c r="B54" s="4" t="inlineStr">
        <is>
          <t>[3]</t>
        </is>
      </c>
      <c r="C54" s="6" t="n">
        <v>39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option exercises</t>
        </is>
      </c>
      <c r="C55" s="4" t="inlineStr">
        <is>
          <t xml:space="preserve"> </t>
        </is>
      </c>
      <c r="E55" s="6" t="n">
        <v>750</v>
      </c>
      <c r="F55" s="4" t="inlineStr">
        <is>
          <t xml:space="preserve"> </t>
        </is>
      </c>
      <c r="G55" s="4" t="inlineStr">
        <is>
          <t xml:space="preserve"> </t>
        </is>
      </c>
      <c r="H55" s="4" t="inlineStr">
        <is>
          <t xml:space="preserve"> </t>
        </is>
      </c>
      <c r="I55" s="4" t="inlineStr">
        <is>
          <t xml:space="preserve"> </t>
        </is>
      </c>
      <c r="J55" s="6" t="n">
        <v>750</v>
      </c>
    </row>
    <row r="56">
      <c r="A56" s="4" t="inlineStr">
        <is>
          <t>Restricted stock issuances and vesting of awards (in Shares)</t>
        </is>
      </c>
      <c r="B56" s="4" t="inlineStr">
        <is>
          <t>[3]</t>
        </is>
      </c>
      <c r="C56" s="6" t="n">
        <v>502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stricted stock issuances and vesting of awards</t>
        </is>
      </c>
      <c r="C57" s="5" t="n">
        <v>2</v>
      </c>
      <c r="E57" s="6" t="n">
        <v>242021</v>
      </c>
      <c r="F57" s="4" t="inlineStr">
        <is>
          <t xml:space="preserve"> </t>
        </is>
      </c>
      <c r="G57" s="4" t="inlineStr">
        <is>
          <t xml:space="preserve"> </t>
        </is>
      </c>
      <c r="H57" s="4" t="inlineStr">
        <is>
          <t xml:space="preserve"> </t>
        </is>
      </c>
      <c r="I57" s="4" t="inlineStr">
        <is>
          <t xml:space="preserve"> </t>
        </is>
      </c>
      <c r="J57" s="6" t="n">
        <v>242023</v>
      </c>
    </row>
    <row r="58">
      <c r="A58" s="4" t="inlineStr">
        <is>
          <t>Repurchase of common stock (in Shares)</t>
        </is>
      </c>
      <c r="B58" s="4" t="inlineStr">
        <is>
          <t>[3]</t>
        </is>
      </c>
      <c r="C58" s="6" t="n">
        <v>-196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urchase of common stock</t>
        </is>
      </c>
      <c r="C59" s="5" t="n">
        <v>-1</v>
      </c>
      <c r="E59" s="4" t="inlineStr">
        <is>
          <t xml:space="preserve"> </t>
        </is>
      </c>
      <c r="F59" s="4" t="inlineStr">
        <is>
          <t xml:space="preserve"> </t>
        </is>
      </c>
      <c r="G59" s="6" t="n">
        <v>-28917</v>
      </c>
      <c r="H59" s="4" t="inlineStr">
        <is>
          <t xml:space="preserve"> </t>
        </is>
      </c>
      <c r="I59" s="4" t="inlineStr">
        <is>
          <t xml:space="preserve"> </t>
        </is>
      </c>
      <c r="J59" s="6" t="n">
        <v>-28918</v>
      </c>
    </row>
    <row r="60">
      <c r="A60" s="4" t="inlineStr">
        <is>
          <t>Foreign currency translation adjustment</t>
        </is>
      </c>
      <c r="C60" s="4" t="inlineStr">
        <is>
          <t xml:space="preserve"> </t>
        </is>
      </c>
      <c r="E60" s="4" t="inlineStr">
        <is>
          <t xml:space="preserve"> </t>
        </is>
      </c>
      <c r="F60" s="4" t="inlineStr">
        <is>
          <t xml:space="preserve"> </t>
        </is>
      </c>
      <c r="G60" s="4" t="inlineStr">
        <is>
          <t xml:space="preserve"> </t>
        </is>
      </c>
      <c r="H60" s="6" t="n">
        <v>-145808</v>
      </c>
      <c r="I60" s="4" t="inlineStr">
        <is>
          <t xml:space="preserve"> </t>
        </is>
      </c>
      <c r="J60" s="6" t="n">
        <v>-145808</v>
      </c>
    </row>
    <row r="61">
      <c r="A61" s="4" t="inlineStr">
        <is>
          <t>Net income (loss)</t>
        </is>
      </c>
      <c r="C61" s="4" t="inlineStr">
        <is>
          <t xml:space="preserve"> </t>
        </is>
      </c>
      <c r="E61" s="4" t="inlineStr">
        <is>
          <t xml:space="preserve"> </t>
        </is>
      </c>
      <c r="F61" s="4" t="inlineStr">
        <is>
          <t xml:space="preserve"> </t>
        </is>
      </c>
      <c r="G61" s="4" t="inlineStr">
        <is>
          <t xml:space="preserve"> </t>
        </is>
      </c>
      <c r="H61" s="4" t="inlineStr">
        <is>
          <t xml:space="preserve"> </t>
        </is>
      </c>
      <c r="I61" s="6" t="n">
        <v>1724546</v>
      </c>
      <c r="J61" s="6" t="n">
        <v>1724546</v>
      </c>
    </row>
    <row r="62">
      <c r="A62" s="4" t="inlineStr">
        <is>
          <t>Balance (in Shares) at Mar. 31, 2023</t>
        </is>
      </c>
      <c r="B62" s="4" t="inlineStr">
        <is>
          <t>[3]</t>
        </is>
      </c>
      <c r="C62" s="6" t="n">
        <v>548192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Mar. 31, 2023</t>
        </is>
      </c>
      <c r="C63" s="5" t="n">
        <v>2084</v>
      </c>
      <c r="E63" s="5" t="n">
        <v>181445224</v>
      </c>
      <c r="F63" s="4" t="inlineStr">
        <is>
          <t xml:space="preserve"> </t>
        </is>
      </c>
      <c r="G63" s="5" t="n">
        <v>-4101669</v>
      </c>
      <c r="H63" s="5" t="n">
        <v>-789782</v>
      </c>
      <c r="I63" s="5" t="n">
        <v>-162893356</v>
      </c>
      <c r="J63" s="5" t="n">
        <v>13662501</v>
      </c>
      <c r="K63" s="4" t="inlineStr">
        <is>
          <t>[2]</t>
        </is>
      </c>
    </row>
    <row r="64"/>
    <row r="65">
      <c r="A65" s="4" t="inlineStr">
        <is>
          <t>[1]Effective May 11, 2023, we performed a 1-for-38 reverse stock split. Share amounts (excluding shares authorized and par value) have been retroactively restated.[2]Effective May 11, 2023, we performed a 1-for-38 reverse stock split. Share amounts (excluding shares authorized and par value) have been retroactively restated[3]Effective May 11, 2023, we performed a 1-for-38 reverse stock split. Share amounts have been retroactively restated.</t>
        </is>
      </c>
    </row>
  </sheetData>
  <mergeCells count="5">
    <mergeCell ref="A1:B1"/>
    <mergeCell ref="C1:D1"/>
    <mergeCell ref="J1:K1"/>
    <mergeCell ref="A64:J64"/>
    <mergeCell ref="A65:J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rate to the reported income tax provision</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Computed “expected” tax benefit</t>
        </is>
      </c>
      <c r="B4" s="4" t="inlineStr">
        <is>
          <t>(21.00%)</t>
        </is>
      </c>
      <c r="C4" s="4" t="inlineStr">
        <is>
          <t>(21.00%)</t>
        </is>
      </c>
    </row>
    <row r="5">
      <c r="A5" s="4" t="inlineStr">
        <is>
          <t>State income tax benefit, net of federal tax effect</t>
        </is>
      </c>
      <c r="B5" s="4" t="inlineStr">
        <is>
          <t>(2.60%)</t>
        </is>
      </c>
      <c r="C5" s="4" t="inlineStr">
        <is>
          <t>(2.60%)</t>
        </is>
      </c>
    </row>
    <row r="6">
      <c r="A6" s="4" t="inlineStr">
        <is>
          <t>Nondeductible equity based compensation</t>
        </is>
      </c>
      <c r="B6" s="13" t="n">
        <v>0.097</v>
      </c>
      <c r="C6" s="13" t="n">
        <v>0.012</v>
      </c>
    </row>
    <row r="7">
      <c r="A7" s="4" t="inlineStr">
        <is>
          <t>Other permanent differences</t>
        </is>
      </c>
      <c r="B7" s="4" t="inlineStr">
        <is>
          <t>(0.50%)</t>
        </is>
      </c>
      <c r="C7" s="13" t="n">
        <v>0.003</v>
      </c>
    </row>
    <row r="8">
      <c r="A8" s="4" t="inlineStr">
        <is>
          <t>Change in valuation allowance</t>
        </is>
      </c>
      <c r="B8" s="13" t="n">
        <v>0.159</v>
      </c>
      <c r="C8" s="13" t="n">
        <v>0.235</v>
      </c>
    </row>
    <row r="9">
      <c r="A9" s="4" t="inlineStr">
        <is>
          <t>Foreign rate differentials and other</t>
        </is>
      </c>
      <c r="B9" s="4" t="inlineStr">
        <is>
          <t>(1.30%)</t>
        </is>
      </c>
      <c r="C9" s="4" t="inlineStr">
        <is>
          <t>(1.30%)</t>
        </is>
      </c>
    </row>
    <row r="10">
      <c r="A10" s="4" t="inlineStr">
        <is>
          <t>Income tax expense</t>
        </is>
      </c>
      <c r="B10" s="13" t="n">
        <v>0.002</v>
      </c>
      <c r="C10" s="13" t="n">
        <v>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Marketing and advertising</t>
        </is>
      </c>
      <c r="B4" s="5" t="n">
        <v>6100000</v>
      </c>
      <c r="C4" s="4" t="inlineStr">
        <is>
          <t xml:space="preserve"> </t>
        </is>
      </c>
      <c r="D4" s="5" t="n">
        <v>6100000</v>
      </c>
      <c r="E4" s="5" t="n">
        <v>6700000</v>
      </c>
    </row>
    <row r="5">
      <c r="A5" s="4" t="inlineStr">
        <is>
          <t>Contractual terms</t>
        </is>
      </c>
      <c r="B5" s="4" t="inlineStr">
        <is>
          <t xml:space="preserve"> </t>
        </is>
      </c>
      <c r="C5" s="4" t="inlineStr">
        <is>
          <t xml:space="preserve"> </t>
        </is>
      </c>
      <c r="D5" s="4" t="inlineStr">
        <is>
          <t>2 years</t>
        </is>
      </c>
      <c r="E5" s="4" t="inlineStr">
        <is>
          <t xml:space="preserve"> </t>
        </is>
      </c>
    </row>
    <row r="6">
      <c r="A6" s="4" t="inlineStr">
        <is>
          <t>Expenses incurred</t>
        </is>
      </c>
      <c r="B6" s="6" t="n">
        <v>3199174</v>
      </c>
      <c r="C6" s="5" t="n">
        <v>5298707</v>
      </c>
      <c r="D6" s="5" t="n">
        <v>18972025</v>
      </c>
      <c r="E6" s="6" t="n">
        <v>9251854</v>
      </c>
    </row>
    <row r="7">
      <c r="A7" s="4" t="inlineStr">
        <is>
          <t>Co-Branded Advertising Spend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Marketing and advertising</t>
        </is>
      </c>
      <c r="B9" s="4" t="inlineStr">
        <is>
          <t xml:space="preserve"> </t>
        </is>
      </c>
      <c r="C9" s="4" t="inlineStr">
        <is>
          <t xml:space="preserve"> </t>
        </is>
      </c>
      <c r="D9" s="6" t="n">
        <v>19400000</v>
      </c>
      <c r="E9" s="6" t="n">
        <v>35100000</v>
      </c>
    </row>
    <row r="10">
      <c r="A10" s="4" t="inlineStr">
        <is>
          <t>Co-Branded Marketing and Advertising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Marketing and advertising</t>
        </is>
      </c>
      <c r="B12" s="5" t="n">
        <v>16100000</v>
      </c>
      <c r="C12" s="4" t="inlineStr">
        <is>
          <t xml:space="preserve"> </t>
        </is>
      </c>
      <c r="D12" s="6" t="n">
        <v>19400000</v>
      </c>
      <c r="E12" s="4" t="inlineStr">
        <is>
          <t xml:space="preserve"> </t>
        </is>
      </c>
    </row>
    <row r="13">
      <c r="A13" s="4" t="inlineStr">
        <is>
          <t>Contractual terms</t>
        </is>
      </c>
      <c r="B13" s="4" t="inlineStr">
        <is>
          <t>2 years</t>
        </is>
      </c>
      <c r="C13" s="4" t="inlineStr">
        <is>
          <t xml:space="preserve"> </t>
        </is>
      </c>
      <c r="D13" s="4" t="inlineStr">
        <is>
          <t xml:space="preserve"> </t>
        </is>
      </c>
      <c r="E13" s="4" t="inlineStr">
        <is>
          <t xml:space="preserve"> </t>
        </is>
      </c>
    </row>
    <row r="14">
      <c r="A14" s="4" t="inlineStr">
        <is>
          <t>Expenses incurred</t>
        </is>
      </c>
      <c r="B14" s="5" t="n">
        <v>3061110</v>
      </c>
      <c r="C14" s="5" t="n">
        <v>4361830</v>
      </c>
      <c r="D14" s="5" t="n">
        <v>17023522</v>
      </c>
      <c r="E14" s="5" t="n">
        <v>64963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33" customWidth="1" min="2" max="2"/>
    <col width="29" customWidth="1" min="3" max="3"/>
    <col width="29" customWidth="1" min="4" max="4"/>
    <col width="21" customWidth="1" min="5" max="5"/>
    <col width="25" customWidth="1" min="6" max="6"/>
  </cols>
  <sheetData>
    <row r="1">
      <c r="A1" s="1" t="inlineStr">
        <is>
          <t>Stockholders’ Equity (Details)</t>
        </is>
      </c>
      <c r="C1" s="2" t="inlineStr">
        <is>
          <t>12 Months Ended</t>
        </is>
      </c>
    </row>
    <row r="2">
      <c r="B2" s="2" t="inlineStr">
        <is>
          <t>Jul. 14, 2021 USD ($) $ / shares</t>
        </is>
      </c>
      <c r="C2" s="2" t="inlineStr">
        <is>
          <t>Dec. 31, 2022 USD ($) shares</t>
        </is>
      </c>
      <c r="D2" s="2" t="inlineStr">
        <is>
          <t>Dec. 31, 2021 USD ($) shares</t>
        </is>
      </c>
      <c r="E2" s="2" t="inlineStr">
        <is>
          <t>Mar. 31, 2023 shares</t>
        </is>
      </c>
      <c r="F2" s="2" t="inlineStr">
        <is>
          <t>Jul. 14, 2021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at cost (in Shares) | shares</t>
        </is>
      </c>
      <c r="B4" s="4" t="inlineStr">
        <is>
          <t xml:space="preserve"> </t>
        </is>
      </c>
      <c r="C4" s="6" t="n">
        <v>28638</v>
      </c>
      <c r="D4" s="6" t="n">
        <v>17372</v>
      </c>
      <c r="E4" s="6" t="n">
        <v>30603</v>
      </c>
      <c r="F4" s="4" t="inlineStr">
        <is>
          <t xml:space="preserve"> </t>
        </is>
      </c>
    </row>
    <row r="5">
      <c r="A5" s="4" t="inlineStr">
        <is>
          <t>Treasury stock, value</t>
        </is>
      </c>
      <c r="B5" s="4" t="inlineStr">
        <is>
          <t xml:space="preserve"> </t>
        </is>
      </c>
      <c r="C5" s="5" t="n">
        <v>4072752</v>
      </c>
      <c r="D5" s="5" t="n">
        <v>3691322</v>
      </c>
      <c r="E5" s="4" t="inlineStr">
        <is>
          <t xml:space="preserve"> </t>
        </is>
      </c>
      <c r="F5" s="4" t="inlineStr">
        <is>
          <t xml:space="preserve"> </t>
        </is>
      </c>
    </row>
    <row r="6">
      <c r="A6" s="4" t="inlineStr">
        <is>
          <t>Payments of issuance of cost</t>
        </is>
      </c>
      <c r="B6" s="4" t="inlineStr">
        <is>
          <t xml:space="preserve"> </t>
        </is>
      </c>
      <c r="C6" s="4" t="inlineStr">
        <is>
          <t xml:space="preserve"> </t>
        </is>
      </c>
      <c r="D6" s="5" t="n">
        <v>2768</v>
      </c>
      <c r="E6" s="4" t="inlineStr">
        <is>
          <t xml:space="preserve"> </t>
        </is>
      </c>
      <c r="F6" s="4" t="inlineStr">
        <is>
          <t xml:space="preserve"> </t>
        </is>
      </c>
    </row>
    <row r="7">
      <c r="A7" s="4" t="inlineStr">
        <is>
          <t>Discover Financial Services LLC ("Discover")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consideration received per transaction</t>
        </is>
      </c>
      <c r="B9" s="5" t="n">
        <v>30000000</v>
      </c>
      <c r="C9" s="4" t="inlineStr">
        <is>
          <t xml:space="preserve"> </t>
        </is>
      </c>
      <c r="D9" s="4" t="inlineStr">
        <is>
          <t xml:space="preserve"> </t>
        </is>
      </c>
      <c r="E9" s="4" t="inlineStr">
        <is>
          <t xml:space="preserve"> </t>
        </is>
      </c>
      <c r="F9" s="4" t="inlineStr">
        <is>
          <t xml:space="preserve"> </t>
        </is>
      </c>
    </row>
    <row r="10">
      <c r="A10" s="4" t="inlineStr">
        <is>
          <t>Shares price | (per share)</t>
        </is>
      </c>
      <c r="B10" s="8" t="n">
        <v>250.04</v>
      </c>
      <c r="C10" s="4" t="inlineStr">
        <is>
          <t xml:space="preserve"> </t>
        </is>
      </c>
      <c r="D10" s="4" t="inlineStr">
        <is>
          <t xml:space="preserve"> </t>
        </is>
      </c>
      <c r="E10" s="4" t="inlineStr">
        <is>
          <t xml:space="preserve"> </t>
        </is>
      </c>
      <c r="F10" s="8" t="n">
        <v>335.54</v>
      </c>
    </row>
    <row r="11">
      <c r="A11" s="4" t="inlineStr">
        <is>
          <t>Payments of issuance of cost</t>
        </is>
      </c>
      <c r="B11" s="4" t="inlineStr">
        <is>
          <t xml:space="preserve"> </t>
        </is>
      </c>
      <c r="C11" s="5" t="n">
        <v>2768</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25" customWidth="1" min="8" max="8"/>
    <col width="13" customWidth="1" min="9" max="9"/>
  </cols>
  <sheetData>
    <row r="1">
      <c r="A1" s="1" t="inlineStr">
        <is>
          <t>Equity Based Compensation (Details) - USD ($)</t>
        </is>
      </c>
      <c r="B1" s="2" t="inlineStr">
        <is>
          <t>3 Months Ended</t>
        </is>
      </c>
      <c r="F1" s="2" t="inlineStr">
        <is>
          <t>12 Months Ended</t>
        </is>
      </c>
    </row>
    <row r="2">
      <c r="B2" s="2" t="inlineStr">
        <is>
          <t>Mar. 31, 2023</t>
        </is>
      </c>
      <c r="C2" s="2" t="inlineStr">
        <is>
          <t>[1]</t>
        </is>
      </c>
      <c r="D2" s="2" t="inlineStr">
        <is>
          <t>Mar. 31, 2022</t>
        </is>
      </c>
      <c r="E2" s="2" t="inlineStr">
        <is>
          <t>[1]</t>
        </is>
      </c>
      <c r="F2" s="2" t="inlineStr">
        <is>
          <t>Dec. 31, 2022</t>
        </is>
      </c>
      <c r="H2" s="2" t="inlineStr">
        <is>
          <t>Dec. 31, 2021</t>
        </is>
      </c>
    </row>
    <row r="3">
      <c r="A3" s="3" t="inlineStr">
        <is>
          <t>Equity Based Compensation (Details) [Line Items]</t>
        </is>
      </c>
      <c r="B3" s="4" t="inlineStr">
        <is>
          <t xml:space="preserve"> </t>
        </is>
      </c>
      <c r="D3" s="4" t="inlineStr">
        <is>
          <t xml:space="preserve"> </t>
        </is>
      </c>
      <c r="F3" s="4" t="inlineStr">
        <is>
          <t xml:space="preserve"> </t>
        </is>
      </c>
      <c r="H3" s="4" t="inlineStr">
        <is>
          <t xml:space="preserve"> </t>
        </is>
      </c>
    </row>
    <row r="4">
      <c r="A4" s="4" t="inlineStr">
        <is>
          <t>Expense recognized (in Dollars)</t>
        </is>
      </c>
      <c r="B4" s="4" t="inlineStr">
        <is>
          <t xml:space="preserve"> </t>
        </is>
      </c>
      <c r="D4" s="4" t="inlineStr">
        <is>
          <t xml:space="preserve"> </t>
        </is>
      </c>
      <c r="F4" s="5" t="n">
        <v>10309535</v>
      </c>
      <c r="H4" s="5" t="n">
        <v>14161754</v>
      </c>
    </row>
    <row r="5">
      <c r="A5" s="4" t="inlineStr">
        <is>
          <t>Stock option exercises</t>
        </is>
      </c>
      <c r="B5" s="4" t="inlineStr">
        <is>
          <t xml:space="preserve"> </t>
        </is>
      </c>
      <c r="D5" s="4" t="inlineStr">
        <is>
          <t xml:space="preserve"> </t>
        </is>
      </c>
      <c r="F5" s="6" t="n">
        <v>79724</v>
      </c>
      <c r="H5" s="6" t="n">
        <v>44301</v>
      </c>
    </row>
    <row r="6">
      <c r="A6" s="4" t="inlineStr">
        <is>
          <t>Restricted stock units</t>
        </is>
      </c>
      <c r="B6" s="4" t="inlineStr">
        <is>
          <t xml:space="preserve"> </t>
        </is>
      </c>
      <c r="D6" s="4" t="inlineStr">
        <is>
          <t xml:space="preserve"> </t>
        </is>
      </c>
      <c r="F6" s="6" t="n">
        <v>400363</v>
      </c>
      <c r="H6" s="6" t="n">
        <v>124574</v>
      </c>
    </row>
    <row r="7">
      <c r="A7" s="4" t="inlineStr">
        <is>
          <t>Weighted average fair value of grants (in Dollars per share)</t>
        </is>
      </c>
      <c r="B7" s="4" t="inlineStr">
        <is>
          <t xml:space="preserve"> </t>
        </is>
      </c>
      <c r="D7" s="4" t="inlineStr">
        <is>
          <t xml:space="preserve"> </t>
        </is>
      </c>
      <c r="F7" s="8" t="n">
        <v>22.42</v>
      </c>
      <c r="H7" s="8" t="n">
        <v>176.32</v>
      </c>
    </row>
    <row r="8">
      <c r="A8" s="4" t="inlineStr">
        <is>
          <t>Compensation cost related, cost not yet recognized (in Dollars)</t>
        </is>
      </c>
      <c r="B8" s="4" t="inlineStr">
        <is>
          <t xml:space="preserve"> </t>
        </is>
      </c>
      <c r="D8" s="4" t="inlineStr">
        <is>
          <t xml:space="preserve"> </t>
        </is>
      </c>
      <c r="F8" s="5" t="n">
        <v>262755</v>
      </c>
      <c r="H8" s="5" t="n">
        <v>717533</v>
      </c>
    </row>
    <row r="9">
      <c r="A9" s="4" t="inlineStr">
        <is>
          <t>Expected weighted average period</t>
        </is>
      </c>
      <c r="B9" s="4" t="inlineStr">
        <is>
          <t xml:space="preserve"> </t>
        </is>
      </c>
      <c r="D9" s="4" t="inlineStr">
        <is>
          <t xml:space="preserve"> </t>
        </is>
      </c>
      <c r="F9" s="4" t="inlineStr">
        <is>
          <t>2 years</t>
        </is>
      </c>
      <c r="H9" s="4" t="inlineStr">
        <is>
          <t>2 years 8 months 12 days</t>
        </is>
      </c>
    </row>
    <row r="10">
      <c r="A10" s="4" t="inlineStr">
        <is>
          <t>Common Stock [Member]</t>
        </is>
      </c>
      <c r="B10" s="4" t="inlineStr">
        <is>
          <t xml:space="preserve"> </t>
        </is>
      </c>
      <c r="D10" s="4" t="inlineStr">
        <is>
          <t xml:space="preserve"> </t>
        </is>
      </c>
      <c r="F10" s="4" t="inlineStr">
        <is>
          <t xml:space="preserve"> </t>
        </is>
      </c>
      <c r="H10" s="4" t="inlineStr">
        <is>
          <t xml:space="preserve"> </t>
        </is>
      </c>
    </row>
    <row r="11">
      <c r="A11" s="3" t="inlineStr">
        <is>
          <t>Equity Based Compensation (Details) [Line Items]</t>
        </is>
      </c>
      <c r="B11" s="4" t="inlineStr">
        <is>
          <t xml:space="preserve"> </t>
        </is>
      </c>
      <c r="D11" s="4" t="inlineStr">
        <is>
          <t xml:space="preserve"> </t>
        </is>
      </c>
      <c r="F11" s="4" t="inlineStr">
        <is>
          <t xml:space="preserve"> </t>
        </is>
      </c>
      <c r="H11" s="4" t="inlineStr">
        <is>
          <t xml:space="preserve"> </t>
        </is>
      </c>
    </row>
    <row r="12">
      <c r="A12" s="4" t="inlineStr">
        <is>
          <t>Stock option exercises</t>
        </is>
      </c>
      <c r="B12" s="6" t="n">
        <v>395</v>
      </c>
      <c r="D12" s="6" t="n">
        <v>16939</v>
      </c>
      <c r="F12" s="6" t="n">
        <v>44362</v>
      </c>
      <c r="G12" s="4" t="inlineStr">
        <is>
          <t>[2]</t>
        </is>
      </c>
      <c r="H12" s="6" t="n">
        <v>39115</v>
      </c>
      <c r="I12" s="4" t="inlineStr">
        <is>
          <t>[2]</t>
        </is>
      </c>
    </row>
    <row r="13">
      <c r="A13" s="4" t="inlineStr">
        <is>
          <t>Restricted stock issuances and vesting of awards</t>
        </is>
      </c>
      <c r="B13" s="6" t="n">
        <v>5021</v>
      </c>
      <c r="D13" s="6" t="n">
        <v>19830</v>
      </c>
      <c r="F13" s="6" t="n">
        <v>35513</v>
      </c>
      <c r="G13" s="4" t="inlineStr">
        <is>
          <t>[2]</t>
        </is>
      </c>
      <c r="H13" s="6" t="n">
        <v>41308</v>
      </c>
      <c r="I13" s="4" t="inlineStr">
        <is>
          <t>[2]</t>
        </is>
      </c>
    </row>
    <row r="14">
      <c r="A14" s="4" t="inlineStr">
        <is>
          <t>2016 Employee Stock Option Plan [Member]</t>
        </is>
      </c>
      <c r="B14" s="4" t="inlineStr">
        <is>
          <t xml:space="preserve"> </t>
        </is>
      </c>
      <c r="D14" s="4" t="inlineStr">
        <is>
          <t xml:space="preserve"> </t>
        </is>
      </c>
      <c r="F14" s="4" t="inlineStr">
        <is>
          <t xml:space="preserve"> </t>
        </is>
      </c>
      <c r="H14" s="4" t="inlineStr">
        <is>
          <t xml:space="preserve"> </t>
        </is>
      </c>
    </row>
    <row r="15">
      <c r="A15" s="3" t="inlineStr">
        <is>
          <t>Equity Based Compensation (Details) [Line Items]</t>
        </is>
      </c>
      <c r="B15" s="4" t="inlineStr">
        <is>
          <t xml:space="preserve"> </t>
        </is>
      </c>
      <c r="D15" s="4" t="inlineStr">
        <is>
          <t xml:space="preserve"> </t>
        </is>
      </c>
      <c r="F15" s="4" t="inlineStr">
        <is>
          <t xml:space="preserve"> </t>
        </is>
      </c>
      <c r="H15" s="4" t="inlineStr">
        <is>
          <t xml:space="preserve"> </t>
        </is>
      </c>
    </row>
    <row r="16">
      <c r="A16" s="4" t="inlineStr">
        <is>
          <t>Common stock authorized</t>
        </is>
      </c>
      <c r="B16" s="4" t="inlineStr">
        <is>
          <t xml:space="preserve"> </t>
        </is>
      </c>
      <c r="D16" s="4" t="inlineStr">
        <is>
          <t xml:space="preserve"> </t>
        </is>
      </c>
      <c r="F16" s="6" t="n">
        <v>263158</v>
      </c>
      <c r="H16" s="4" t="inlineStr">
        <is>
          <t xml:space="preserve"> </t>
        </is>
      </c>
    </row>
    <row r="17">
      <c r="A17" s="4" t="inlineStr">
        <is>
          <t>Options issued and outstanding</t>
        </is>
      </c>
      <c r="B17" s="4" t="inlineStr">
        <is>
          <t xml:space="preserve"> </t>
        </is>
      </c>
      <c r="D17" s="4" t="inlineStr">
        <is>
          <t xml:space="preserve"> </t>
        </is>
      </c>
      <c r="F17" s="6" t="n">
        <v>77529</v>
      </c>
      <c r="H17" s="6" t="n">
        <v>148922</v>
      </c>
    </row>
    <row r="18">
      <c r="A18" s="4" t="inlineStr">
        <is>
          <t>Stock option exercises</t>
        </is>
      </c>
      <c r="B18" s="4" t="inlineStr">
        <is>
          <t xml:space="preserve"> </t>
        </is>
      </c>
      <c r="D18" s="4" t="inlineStr">
        <is>
          <t xml:space="preserve"> </t>
        </is>
      </c>
      <c r="F18" s="6" t="n">
        <v>12041</v>
      </c>
      <c r="H18" s="6" t="n">
        <v>21992</v>
      </c>
    </row>
    <row r="19">
      <c r="A19" s="4" t="inlineStr">
        <is>
          <t>Common stock issued</t>
        </is>
      </c>
      <c r="B19" s="4" t="inlineStr">
        <is>
          <t xml:space="preserve"> </t>
        </is>
      </c>
      <c r="D19" s="4" t="inlineStr">
        <is>
          <t xml:space="preserve"> </t>
        </is>
      </c>
      <c r="F19" s="6" t="n">
        <v>10420</v>
      </c>
      <c r="H19" s="6" t="n">
        <v>20911</v>
      </c>
    </row>
    <row r="20">
      <c r="A20" s="4" t="inlineStr">
        <is>
          <t>2019 Equity Incentive Plan [Member]</t>
        </is>
      </c>
      <c r="B20" s="4" t="inlineStr">
        <is>
          <t xml:space="preserve"> </t>
        </is>
      </c>
      <c r="D20" s="4" t="inlineStr">
        <is>
          <t xml:space="preserve"> </t>
        </is>
      </c>
      <c r="F20" s="4" t="inlineStr">
        <is>
          <t xml:space="preserve"> </t>
        </is>
      </c>
      <c r="H20" s="4" t="inlineStr">
        <is>
          <t xml:space="preserve"> </t>
        </is>
      </c>
    </row>
    <row r="21">
      <c r="A21" s="3" t="inlineStr">
        <is>
          <t>Equity Based Compensation (Details) [Line Items]</t>
        </is>
      </c>
      <c r="B21" s="4" t="inlineStr">
        <is>
          <t xml:space="preserve"> </t>
        </is>
      </c>
      <c r="D21" s="4" t="inlineStr">
        <is>
          <t xml:space="preserve"> </t>
        </is>
      </c>
      <c r="F21" s="4" t="inlineStr">
        <is>
          <t xml:space="preserve"> </t>
        </is>
      </c>
      <c r="H21" s="4" t="inlineStr">
        <is>
          <t xml:space="preserve"> </t>
        </is>
      </c>
    </row>
    <row r="22">
      <c r="A22" s="4" t="inlineStr">
        <is>
          <t>Common stock authorized</t>
        </is>
      </c>
      <c r="B22" s="4" t="inlineStr">
        <is>
          <t xml:space="preserve"> </t>
        </is>
      </c>
      <c r="D22" s="4" t="inlineStr">
        <is>
          <t xml:space="preserve"> </t>
        </is>
      </c>
      <c r="F22" s="6" t="n">
        <v>684211</v>
      </c>
      <c r="H22" s="4" t="inlineStr">
        <is>
          <t xml:space="preserve"> </t>
        </is>
      </c>
    </row>
    <row r="23">
      <c r="A23" s="4" t="inlineStr">
        <is>
          <t>Options issued and outstanding</t>
        </is>
      </c>
      <c r="B23" s="4" t="inlineStr">
        <is>
          <t xml:space="preserve"> </t>
        </is>
      </c>
      <c r="D23" s="4" t="inlineStr">
        <is>
          <t xml:space="preserve"> </t>
        </is>
      </c>
      <c r="F23" s="6" t="n">
        <v>212958</v>
      </c>
      <c r="H23" s="6" t="n">
        <v>397442</v>
      </c>
    </row>
    <row r="24">
      <c r="A24" s="4" t="inlineStr">
        <is>
          <t>Stock option exercises</t>
        </is>
      </c>
      <c r="B24" s="4" t="inlineStr">
        <is>
          <t xml:space="preserve"> </t>
        </is>
      </c>
      <c r="D24" s="4" t="inlineStr">
        <is>
          <t xml:space="preserve"> </t>
        </is>
      </c>
      <c r="F24" s="6" t="n">
        <v>69968</v>
      </c>
      <c r="H24" s="6" t="n">
        <v>23404</v>
      </c>
    </row>
    <row r="25">
      <c r="A25" s="4" t="inlineStr">
        <is>
          <t>Common stock issued</t>
        </is>
      </c>
      <c r="B25" s="4" t="inlineStr">
        <is>
          <t xml:space="preserve"> </t>
        </is>
      </c>
      <c r="D25" s="4" t="inlineStr">
        <is>
          <t xml:space="preserve"> </t>
        </is>
      </c>
      <c r="F25" s="6" t="n">
        <v>69304</v>
      </c>
      <c r="H25" s="6" t="n">
        <v>23390</v>
      </c>
    </row>
    <row r="26">
      <c r="A26" s="4" t="inlineStr">
        <is>
          <t>2021 Equity Incentive Plan [Member]</t>
        </is>
      </c>
      <c r="B26" s="4" t="inlineStr">
        <is>
          <t xml:space="preserve"> </t>
        </is>
      </c>
      <c r="D26" s="4" t="inlineStr">
        <is>
          <t xml:space="preserve"> </t>
        </is>
      </c>
      <c r="F26" s="4" t="inlineStr">
        <is>
          <t xml:space="preserve"> </t>
        </is>
      </c>
      <c r="H26" s="4" t="inlineStr">
        <is>
          <t xml:space="preserve"> </t>
        </is>
      </c>
    </row>
    <row r="27">
      <c r="A27" s="3" t="inlineStr">
        <is>
          <t>Equity Based Compensation (Details) [Line Items]</t>
        </is>
      </c>
      <c r="B27" s="4" t="inlineStr">
        <is>
          <t xml:space="preserve"> </t>
        </is>
      </c>
      <c r="D27" s="4" t="inlineStr">
        <is>
          <t xml:space="preserve"> </t>
        </is>
      </c>
      <c r="F27" s="4" t="inlineStr">
        <is>
          <t xml:space="preserve"> </t>
        </is>
      </c>
      <c r="H27" s="4" t="inlineStr">
        <is>
          <t xml:space="preserve"> </t>
        </is>
      </c>
    </row>
    <row r="28">
      <c r="A28" s="4" t="inlineStr">
        <is>
          <t>Common stock authorized</t>
        </is>
      </c>
      <c r="B28" s="4" t="inlineStr">
        <is>
          <t xml:space="preserve"> </t>
        </is>
      </c>
      <c r="D28" s="4" t="inlineStr">
        <is>
          <t xml:space="preserve"> </t>
        </is>
      </c>
      <c r="F28" s="6" t="n">
        <v>872875</v>
      </c>
      <c r="H28" s="4" t="inlineStr">
        <is>
          <t xml:space="preserve"> </t>
        </is>
      </c>
    </row>
    <row r="29">
      <c r="A29" s="4" t="inlineStr">
        <is>
          <t>Options issued and outstanding</t>
        </is>
      </c>
      <c r="B29" s="4" t="inlineStr">
        <is>
          <t xml:space="preserve"> </t>
        </is>
      </c>
      <c r="D29" s="4" t="inlineStr">
        <is>
          <t xml:space="preserve"> </t>
        </is>
      </c>
      <c r="F29" s="6" t="n">
        <v>6163</v>
      </c>
      <c r="H29" s="6" t="n">
        <v>11421</v>
      </c>
    </row>
    <row r="30">
      <c r="A30" s="4" t="inlineStr">
        <is>
          <t>Stock option exercises</t>
        </is>
      </c>
      <c r="B30" s="4" t="inlineStr">
        <is>
          <t xml:space="preserve"> </t>
        </is>
      </c>
      <c r="D30" s="4" t="inlineStr">
        <is>
          <t xml:space="preserve"> </t>
        </is>
      </c>
      <c r="F30" s="4" t="inlineStr">
        <is>
          <t xml:space="preserve"> </t>
        </is>
      </c>
      <c r="H30" s="4" t="inlineStr">
        <is>
          <t xml:space="preserve"> </t>
        </is>
      </c>
    </row>
    <row r="31">
      <c r="A31" s="4" t="inlineStr">
        <is>
          <t>2021 Equity Incentive Plan [Member] | Common Stock [Member]</t>
        </is>
      </c>
      <c r="B31" s="4" t="inlineStr">
        <is>
          <t xml:space="preserve"> </t>
        </is>
      </c>
      <c r="D31" s="4" t="inlineStr">
        <is>
          <t xml:space="preserve"> </t>
        </is>
      </c>
      <c r="F31" s="4" t="inlineStr">
        <is>
          <t xml:space="preserve"> </t>
        </is>
      </c>
      <c r="H31" s="4" t="inlineStr">
        <is>
          <t xml:space="preserve"> </t>
        </is>
      </c>
    </row>
    <row r="32">
      <c r="A32" s="3" t="inlineStr">
        <is>
          <t>Equity Based Compensation (Details) [Line Items]</t>
        </is>
      </c>
      <c r="B32" s="4" t="inlineStr">
        <is>
          <t xml:space="preserve"> </t>
        </is>
      </c>
      <c r="D32" s="4" t="inlineStr">
        <is>
          <t xml:space="preserve"> </t>
        </is>
      </c>
      <c r="F32" s="4" t="inlineStr">
        <is>
          <t xml:space="preserve"> </t>
        </is>
      </c>
      <c r="H32" s="4" t="inlineStr">
        <is>
          <t xml:space="preserve"> </t>
        </is>
      </c>
    </row>
    <row r="33">
      <c r="A33" s="4" t="inlineStr">
        <is>
          <t>Common stock issued</t>
        </is>
      </c>
      <c r="B33" s="4" t="inlineStr">
        <is>
          <t xml:space="preserve"> </t>
        </is>
      </c>
      <c r="D33" s="4" t="inlineStr">
        <is>
          <t xml:space="preserve"> </t>
        </is>
      </c>
      <c r="F33" s="4" t="inlineStr">
        <is>
          <t xml:space="preserve"> </t>
        </is>
      </c>
      <c r="H33" s="4" t="inlineStr">
        <is>
          <t xml:space="preserve"> </t>
        </is>
      </c>
    </row>
    <row r="34">
      <c r="A34" s="4" t="inlineStr">
        <is>
          <t>Minimum [Member]</t>
        </is>
      </c>
      <c r="B34" s="4" t="inlineStr">
        <is>
          <t xml:space="preserve"> </t>
        </is>
      </c>
      <c r="D34" s="4" t="inlineStr">
        <is>
          <t xml:space="preserve"> </t>
        </is>
      </c>
      <c r="F34" s="4" t="inlineStr">
        <is>
          <t xml:space="preserve"> </t>
        </is>
      </c>
      <c r="H34" s="4" t="inlineStr">
        <is>
          <t xml:space="preserve"> </t>
        </is>
      </c>
    </row>
    <row r="35">
      <c r="A35" s="3" t="inlineStr">
        <is>
          <t>Equity Based Compensation (Details) [Line Items]</t>
        </is>
      </c>
      <c r="B35" s="4" t="inlineStr">
        <is>
          <t xml:space="preserve"> </t>
        </is>
      </c>
      <c r="D35" s="4" t="inlineStr">
        <is>
          <t xml:space="preserve"> </t>
        </is>
      </c>
      <c r="F35" s="4" t="inlineStr">
        <is>
          <t xml:space="preserve"> </t>
        </is>
      </c>
      <c r="H35" s="4" t="inlineStr">
        <is>
          <t xml:space="preserve"> </t>
        </is>
      </c>
    </row>
    <row r="36">
      <c r="A36" s="4" t="inlineStr">
        <is>
          <t>Vesting period</t>
        </is>
      </c>
      <c r="B36" s="4" t="inlineStr">
        <is>
          <t xml:space="preserve"> </t>
        </is>
      </c>
      <c r="D36" s="4" t="inlineStr">
        <is>
          <t xml:space="preserve"> </t>
        </is>
      </c>
      <c r="F36" s="4" t="inlineStr">
        <is>
          <t>6 years</t>
        </is>
      </c>
      <c r="H36" s="4" t="inlineStr">
        <is>
          <t xml:space="preserve"> </t>
        </is>
      </c>
    </row>
    <row r="37">
      <c r="A37" s="4" t="inlineStr">
        <is>
          <t>Maximum [Member]</t>
        </is>
      </c>
      <c r="B37" s="4" t="inlineStr">
        <is>
          <t xml:space="preserve"> </t>
        </is>
      </c>
      <c r="D37" s="4" t="inlineStr">
        <is>
          <t xml:space="preserve"> </t>
        </is>
      </c>
      <c r="F37" s="4" t="inlineStr">
        <is>
          <t xml:space="preserve"> </t>
        </is>
      </c>
      <c r="H37" s="4" t="inlineStr">
        <is>
          <t xml:space="preserve"> </t>
        </is>
      </c>
    </row>
    <row r="38">
      <c r="A38" s="3" t="inlineStr">
        <is>
          <t>Equity Based Compensation (Details) [Line Items]</t>
        </is>
      </c>
      <c r="B38" s="4" t="inlineStr">
        <is>
          <t xml:space="preserve"> </t>
        </is>
      </c>
      <c r="D38" s="4" t="inlineStr">
        <is>
          <t xml:space="preserve"> </t>
        </is>
      </c>
      <c r="F38" s="4" t="inlineStr">
        <is>
          <t xml:space="preserve"> </t>
        </is>
      </c>
      <c r="H38" s="4" t="inlineStr">
        <is>
          <t xml:space="preserve"> </t>
        </is>
      </c>
    </row>
    <row r="39">
      <c r="A39" s="4" t="inlineStr">
        <is>
          <t>Vesting period</t>
        </is>
      </c>
      <c r="B39" s="4" t="inlineStr">
        <is>
          <t xml:space="preserve"> </t>
        </is>
      </c>
      <c r="D39" s="4" t="inlineStr">
        <is>
          <t xml:space="preserve"> </t>
        </is>
      </c>
      <c r="F39" s="4" t="inlineStr">
        <is>
          <t>4 years</t>
        </is>
      </c>
      <c r="H39" s="4" t="inlineStr">
        <is>
          <t xml:space="preserve"> </t>
        </is>
      </c>
    </row>
    <row r="40">
      <c r="A40" s="4" t="inlineStr">
        <is>
          <t>Restricted Stock [Member]</t>
        </is>
      </c>
      <c r="B40" s="4" t="inlineStr">
        <is>
          <t xml:space="preserve"> </t>
        </is>
      </c>
      <c r="D40" s="4" t="inlineStr">
        <is>
          <t xml:space="preserve"> </t>
        </is>
      </c>
      <c r="F40" s="4" t="inlineStr">
        <is>
          <t xml:space="preserve"> </t>
        </is>
      </c>
      <c r="H40" s="4" t="inlineStr">
        <is>
          <t xml:space="preserve"> </t>
        </is>
      </c>
    </row>
    <row r="41">
      <c r="A41" s="3" t="inlineStr">
        <is>
          <t>Equity Based Compensation (Details) [Line Items]</t>
        </is>
      </c>
      <c r="B41" s="4" t="inlineStr">
        <is>
          <t xml:space="preserve"> </t>
        </is>
      </c>
      <c r="D41" s="4" t="inlineStr">
        <is>
          <t xml:space="preserve"> </t>
        </is>
      </c>
      <c r="F41" s="4" t="inlineStr">
        <is>
          <t xml:space="preserve"> </t>
        </is>
      </c>
      <c r="H41" s="4" t="inlineStr">
        <is>
          <t xml:space="preserve"> </t>
        </is>
      </c>
    </row>
    <row r="42">
      <c r="A42" s="4" t="inlineStr">
        <is>
          <t>Restricted stock issuances and vesting of awards</t>
        </is>
      </c>
      <c r="B42" s="4" t="inlineStr">
        <is>
          <t xml:space="preserve"> </t>
        </is>
      </c>
      <c r="D42" s="4" t="inlineStr">
        <is>
          <t xml:space="preserve"> </t>
        </is>
      </c>
      <c r="F42" s="6" t="n">
        <v>1024</v>
      </c>
      <c r="H42" s="6" t="n">
        <v>3071</v>
      </c>
    </row>
    <row r="43">
      <c r="A43" s="4" t="inlineStr">
        <is>
          <t>Restricted Stock [Member] | 2016 Employee Stock Option Plan [Member]</t>
        </is>
      </c>
      <c r="B43" s="4" t="inlineStr">
        <is>
          <t xml:space="preserve"> </t>
        </is>
      </c>
      <c r="D43" s="4" t="inlineStr">
        <is>
          <t xml:space="preserve"> </t>
        </is>
      </c>
      <c r="F43" s="4" t="inlineStr">
        <is>
          <t xml:space="preserve"> </t>
        </is>
      </c>
      <c r="H43" s="4" t="inlineStr">
        <is>
          <t xml:space="preserve"> </t>
        </is>
      </c>
    </row>
    <row r="44">
      <c r="A44" s="3" t="inlineStr">
        <is>
          <t>Equity Based Compensation (Details) [Line Items]</t>
        </is>
      </c>
      <c r="B44" s="4" t="inlineStr">
        <is>
          <t xml:space="preserve"> </t>
        </is>
      </c>
      <c r="D44" s="4" t="inlineStr">
        <is>
          <t xml:space="preserve"> </t>
        </is>
      </c>
      <c r="F44" s="4" t="inlineStr">
        <is>
          <t xml:space="preserve"> </t>
        </is>
      </c>
      <c r="H44" s="4" t="inlineStr">
        <is>
          <t xml:space="preserve"> </t>
        </is>
      </c>
    </row>
    <row r="45">
      <c r="A45" s="4" t="inlineStr">
        <is>
          <t>Additionally options issued and outstanding</t>
        </is>
      </c>
      <c r="B45" s="4" t="inlineStr">
        <is>
          <t xml:space="preserve"> </t>
        </is>
      </c>
      <c r="D45" s="4" t="inlineStr">
        <is>
          <t xml:space="preserve"> </t>
        </is>
      </c>
      <c r="F45" s="4" t="inlineStr">
        <is>
          <t xml:space="preserve"> </t>
        </is>
      </c>
      <c r="H45" s="6" t="n">
        <v>1024</v>
      </c>
    </row>
    <row r="46">
      <c r="A46" s="4" t="inlineStr">
        <is>
          <t>Restricted Stock [Member] | 2019 Equity Incentive Plan [Member]</t>
        </is>
      </c>
      <c r="B46" s="4" t="inlineStr">
        <is>
          <t xml:space="preserve"> </t>
        </is>
      </c>
      <c r="D46" s="4" t="inlineStr">
        <is>
          <t xml:space="preserve"> </t>
        </is>
      </c>
      <c r="F46" s="4" t="inlineStr">
        <is>
          <t xml:space="preserve"> </t>
        </is>
      </c>
      <c r="H46" s="4" t="inlineStr">
        <is>
          <t xml:space="preserve"> </t>
        </is>
      </c>
    </row>
    <row r="47">
      <c r="A47" s="3" t="inlineStr">
        <is>
          <t>Equity Based Compensation (Details) [Line Items]</t>
        </is>
      </c>
      <c r="B47" s="4" t="inlineStr">
        <is>
          <t xml:space="preserve"> </t>
        </is>
      </c>
      <c r="D47" s="4" t="inlineStr">
        <is>
          <t xml:space="preserve"> </t>
        </is>
      </c>
      <c r="F47" s="4" t="inlineStr">
        <is>
          <t xml:space="preserve"> </t>
        </is>
      </c>
      <c r="H47" s="4" t="inlineStr">
        <is>
          <t xml:space="preserve"> </t>
        </is>
      </c>
    </row>
    <row r="48">
      <c r="A48" s="4" t="inlineStr">
        <is>
          <t>Additionally options issued and outstanding</t>
        </is>
      </c>
      <c r="B48" s="4" t="inlineStr">
        <is>
          <t xml:space="preserve"> </t>
        </is>
      </c>
      <c r="D48" s="4" t="inlineStr">
        <is>
          <t xml:space="preserve"> </t>
        </is>
      </c>
      <c r="F48" s="6" t="n">
        <v>5280</v>
      </c>
      <c r="H48" s="6" t="n">
        <v>38613</v>
      </c>
    </row>
    <row r="49">
      <c r="A49" s="4" t="inlineStr">
        <is>
          <t>Restricted Stock [Member] | 2021 Equity Incentive Plan [Member]</t>
        </is>
      </c>
      <c r="B49" s="4" t="inlineStr">
        <is>
          <t xml:space="preserve"> </t>
        </is>
      </c>
      <c r="D49" s="4" t="inlineStr">
        <is>
          <t xml:space="preserve"> </t>
        </is>
      </c>
      <c r="F49" s="4" t="inlineStr">
        <is>
          <t xml:space="preserve"> </t>
        </is>
      </c>
      <c r="H49" s="4" t="inlineStr">
        <is>
          <t xml:space="preserve"> </t>
        </is>
      </c>
    </row>
    <row r="50">
      <c r="A50" s="3" t="inlineStr">
        <is>
          <t>Equity Based Compensation (Details) [Line Items]</t>
        </is>
      </c>
      <c r="B50" s="4" t="inlineStr">
        <is>
          <t xml:space="preserve"> </t>
        </is>
      </c>
      <c r="D50" s="4" t="inlineStr">
        <is>
          <t xml:space="preserve"> </t>
        </is>
      </c>
      <c r="F50" s="4" t="inlineStr">
        <is>
          <t xml:space="preserve"> </t>
        </is>
      </c>
      <c r="H50" s="4" t="inlineStr">
        <is>
          <t xml:space="preserve"> </t>
        </is>
      </c>
    </row>
    <row r="51">
      <c r="A51" s="4" t="inlineStr">
        <is>
          <t>Additionally options issued and outstanding</t>
        </is>
      </c>
      <c r="B51" s="4" t="inlineStr">
        <is>
          <t xml:space="preserve"> </t>
        </is>
      </c>
      <c r="D51" s="4" t="inlineStr">
        <is>
          <t xml:space="preserve"> </t>
        </is>
      </c>
      <c r="F51" s="6" t="n">
        <v>337660</v>
      </c>
      <c r="H51" s="6" t="n">
        <v>113605</v>
      </c>
    </row>
    <row r="52">
      <c r="A52" s="4" t="inlineStr">
        <is>
          <t>Restricted Stock [Member] | Minimum [Member]</t>
        </is>
      </c>
      <c r="B52" s="4" t="inlineStr">
        <is>
          <t xml:space="preserve"> </t>
        </is>
      </c>
      <c r="D52" s="4" t="inlineStr">
        <is>
          <t xml:space="preserve"> </t>
        </is>
      </c>
      <c r="F52" s="4" t="inlineStr">
        <is>
          <t xml:space="preserve"> </t>
        </is>
      </c>
      <c r="H52" s="4" t="inlineStr">
        <is>
          <t xml:space="preserve"> </t>
        </is>
      </c>
    </row>
    <row r="53">
      <c r="A53" s="3" t="inlineStr">
        <is>
          <t>Equity Based Compensation (Details) [Line Items]</t>
        </is>
      </c>
      <c r="B53" s="4" t="inlineStr">
        <is>
          <t xml:space="preserve"> </t>
        </is>
      </c>
      <c r="D53" s="4" t="inlineStr">
        <is>
          <t xml:space="preserve"> </t>
        </is>
      </c>
      <c r="F53" s="4" t="inlineStr">
        <is>
          <t xml:space="preserve"> </t>
        </is>
      </c>
      <c r="H53" s="4" t="inlineStr">
        <is>
          <t xml:space="preserve"> </t>
        </is>
      </c>
    </row>
    <row r="54">
      <c r="A54" s="4" t="inlineStr">
        <is>
          <t>Vesting period</t>
        </is>
      </c>
      <c r="B54" s="4" t="inlineStr">
        <is>
          <t xml:space="preserve"> </t>
        </is>
      </c>
      <c r="D54" s="4" t="inlineStr">
        <is>
          <t xml:space="preserve"> </t>
        </is>
      </c>
      <c r="F54" s="4" t="inlineStr">
        <is>
          <t>1 year</t>
        </is>
      </c>
      <c r="H54" s="4" t="inlineStr">
        <is>
          <t>1 year</t>
        </is>
      </c>
    </row>
    <row r="55">
      <c r="A55" s="4" t="inlineStr">
        <is>
          <t>Restricted Stock [Member] | Maximum [Member]</t>
        </is>
      </c>
      <c r="B55" s="4" t="inlineStr">
        <is>
          <t xml:space="preserve"> </t>
        </is>
      </c>
      <c r="D55" s="4" t="inlineStr">
        <is>
          <t xml:space="preserve"> </t>
        </is>
      </c>
      <c r="F55" s="4" t="inlineStr">
        <is>
          <t xml:space="preserve"> </t>
        </is>
      </c>
      <c r="H55" s="4" t="inlineStr">
        <is>
          <t xml:space="preserve"> </t>
        </is>
      </c>
    </row>
    <row r="56">
      <c r="A56" s="3" t="inlineStr">
        <is>
          <t>Equity Based Compensation (Details) [Line Items]</t>
        </is>
      </c>
      <c r="B56" s="4" t="inlineStr">
        <is>
          <t xml:space="preserve"> </t>
        </is>
      </c>
      <c r="D56" s="4" t="inlineStr">
        <is>
          <t xml:space="preserve"> </t>
        </is>
      </c>
      <c r="F56" s="4" t="inlineStr">
        <is>
          <t xml:space="preserve"> </t>
        </is>
      </c>
      <c r="H56" s="4" t="inlineStr">
        <is>
          <t xml:space="preserve"> </t>
        </is>
      </c>
    </row>
    <row r="57">
      <c r="A57" s="4" t="inlineStr">
        <is>
          <t>Vesting period</t>
        </is>
      </c>
      <c r="B57" s="4" t="inlineStr">
        <is>
          <t xml:space="preserve"> </t>
        </is>
      </c>
      <c r="D57" s="4" t="inlineStr">
        <is>
          <t xml:space="preserve"> </t>
        </is>
      </c>
      <c r="F57" s="4" t="inlineStr">
        <is>
          <t>4 years</t>
        </is>
      </c>
      <c r="H57" s="4" t="inlineStr">
        <is>
          <t>4 years</t>
        </is>
      </c>
    </row>
    <row r="58">
      <c r="A58" s="4" t="inlineStr">
        <is>
          <t>Restricted Stock Units (RSUs) [Member]</t>
        </is>
      </c>
      <c r="B58" s="4" t="inlineStr">
        <is>
          <t xml:space="preserve"> </t>
        </is>
      </c>
      <c r="D58" s="4" t="inlineStr">
        <is>
          <t xml:space="preserve"> </t>
        </is>
      </c>
      <c r="F58" s="4" t="inlineStr">
        <is>
          <t xml:space="preserve"> </t>
        </is>
      </c>
      <c r="H58" s="4" t="inlineStr">
        <is>
          <t xml:space="preserve"> </t>
        </is>
      </c>
    </row>
    <row r="59">
      <c r="A59" s="3" t="inlineStr">
        <is>
          <t>Equity Based Compensation (Details) [Line Items]</t>
        </is>
      </c>
      <c r="B59" s="4" t="inlineStr">
        <is>
          <t xml:space="preserve"> </t>
        </is>
      </c>
      <c r="D59" s="4" t="inlineStr">
        <is>
          <t xml:space="preserve"> </t>
        </is>
      </c>
      <c r="F59" s="4" t="inlineStr">
        <is>
          <t xml:space="preserve"> </t>
        </is>
      </c>
      <c r="H59" s="4" t="inlineStr">
        <is>
          <t xml:space="preserve"> </t>
        </is>
      </c>
    </row>
    <row r="60">
      <c r="A60" s="4" t="inlineStr">
        <is>
          <t>Restricted stock units</t>
        </is>
      </c>
      <c r="B60" s="4" t="inlineStr">
        <is>
          <t xml:space="preserve"> </t>
        </is>
      </c>
      <c r="D60" s="4" t="inlineStr">
        <is>
          <t xml:space="preserve"> </t>
        </is>
      </c>
      <c r="F60" s="6" t="n">
        <v>400363</v>
      </c>
      <c r="H60" s="6" t="n">
        <v>124574</v>
      </c>
    </row>
    <row r="61">
      <c r="A61" s="4" t="inlineStr">
        <is>
          <t>Restricted stock issuances and vesting of awards</t>
        </is>
      </c>
      <c r="B61" s="4" t="inlineStr">
        <is>
          <t xml:space="preserve"> </t>
        </is>
      </c>
      <c r="D61" s="4" t="inlineStr">
        <is>
          <t xml:space="preserve"> </t>
        </is>
      </c>
      <c r="F61" s="6" t="n">
        <v>35513</v>
      </c>
      <c r="H61" s="6" t="n">
        <v>41308</v>
      </c>
    </row>
    <row r="62">
      <c r="A62" s="4" t="inlineStr">
        <is>
          <t>Weighted average fair value of grants (in Dollars per share)</t>
        </is>
      </c>
      <c r="B62" s="4" t="inlineStr">
        <is>
          <t xml:space="preserve"> </t>
        </is>
      </c>
      <c r="D62" s="4" t="inlineStr">
        <is>
          <t xml:space="preserve"> </t>
        </is>
      </c>
      <c r="F62" s="8" t="n">
        <v>22.42</v>
      </c>
      <c r="H62" s="8" t="n">
        <v>176.32</v>
      </c>
    </row>
    <row r="63">
      <c r="A63" s="4" t="inlineStr">
        <is>
          <t>Weighted average fair value (in Dollars)</t>
        </is>
      </c>
      <c r="B63" s="4" t="inlineStr">
        <is>
          <t xml:space="preserve"> </t>
        </is>
      </c>
      <c r="D63" s="4" t="inlineStr">
        <is>
          <t xml:space="preserve"> </t>
        </is>
      </c>
      <c r="F63" s="5" t="n">
        <v>8976136</v>
      </c>
      <c r="H63" s="5" t="n">
        <v>21964851</v>
      </c>
    </row>
    <row r="64"/>
    <row r="65">
      <c r="A65" s="4" t="inlineStr">
        <is>
          <t>[1]Effective May 11, 2023, we performed a 1-for-38 reverse stock split. Share amounts have been retroactively restated.[2]Effective May 11, 2023, we performed a 1-for-38 reverse stock split. Share amounts (excluding shares authorized and par value) have been retroactively restated.</t>
        </is>
      </c>
    </row>
  </sheetData>
  <mergeCells count="129">
    <mergeCell ref="A1:A2"/>
    <mergeCell ref="B1:E1"/>
    <mergeCell ref="F1:I1"/>
    <mergeCell ref="F2:G2"/>
    <mergeCell ref="H2:I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B61:C61"/>
    <mergeCell ref="D61:E61"/>
    <mergeCell ref="B62:C62"/>
    <mergeCell ref="D62:E62"/>
    <mergeCell ref="B63:C63"/>
    <mergeCell ref="D63:E63"/>
    <mergeCell ref="A64:I64"/>
    <mergeCell ref="A65:I6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Based Compensation (Details) - Schedule of stock option activity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Number of Options, Outstanding, beginning balance</t>
        </is>
      </c>
      <c r="B4" s="6" t="n">
        <v>557785</v>
      </c>
      <c r="C4" s="6" t="n">
        <v>645146</v>
      </c>
    </row>
    <row r="5">
      <c r="A5" s="4" t="inlineStr">
        <is>
          <t>Weighted Average Exercise Price, Outstanding, beginning balance</t>
        </is>
      </c>
      <c r="B5" s="8" t="n">
        <v>66.12</v>
      </c>
      <c r="C5" s="8" t="n">
        <v>50.92</v>
      </c>
    </row>
    <row r="6">
      <c r="A6" s="4" t="inlineStr">
        <is>
          <t>Intrinsic Value, Outstanding, beginning balance</t>
        </is>
      </c>
      <c r="B6" s="5" t="n">
        <v>23079520</v>
      </c>
      <c r="C6" s="5" t="n">
        <v>84731639</v>
      </c>
    </row>
    <row r="7">
      <c r="A7" s="4" t="inlineStr">
        <is>
          <t>Weighted Average Remaining Life, Outstanding, beginning balance</t>
        </is>
      </c>
      <c r="B7" s="4" t="inlineStr">
        <is>
          <t>7 years 9 months 3 days</t>
        </is>
      </c>
      <c r="C7" s="4" t="inlineStr">
        <is>
          <t>8 years 7 months 24 days</t>
        </is>
      </c>
    </row>
    <row r="8">
      <c r="A8" s="4" t="inlineStr">
        <is>
          <t>Number of Options, Outstanding ending balance</t>
        </is>
      </c>
      <c r="B8" s="6" t="n">
        <v>296650</v>
      </c>
      <c r="C8" s="6" t="n">
        <v>557785</v>
      </c>
    </row>
    <row r="9">
      <c r="A9" s="4" t="inlineStr">
        <is>
          <t>Weighted Average Exercise Price, Outstanding ending balance</t>
        </is>
      </c>
      <c r="B9" s="8" t="n">
        <v>59.28</v>
      </c>
      <c r="C9" s="8" t="n">
        <v>66.12</v>
      </c>
    </row>
    <row r="10">
      <c r="A10" s="4" t="inlineStr">
        <is>
          <t>Intrinsic Value, Outstanding ending balance</t>
        </is>
      </c>
      <c r="B10" s="5" t="n">
        <v>686035</v>
      </c>
      <c r="C10" s="5" t="n">
        <v>23079520</v>
      </c>
    </row>
    <row r="11">
      <c r="A11" s="4" t="inlineStr">
        <is>
          <t>Weighted Average Remaining Life, Outstanding ending balance</t>
        </is>
      </c>
      <c r="B11" s="4" t="inlineStr">
        <is>
          <t>6 years 1 month 20 days</t>
        </is>
      </c>
      <c r="C11" s="4" t="inlineStr">
        <is>
          <t>7 years 9 months 3 days</t>
        </is>
      </c>
    </row>
    <row r="12">
      <c r="A12" s="4" t="inlineStr">
        <is>
          <t>Number of Options, exercisable</t>
        </is>
      </c>
      <c r="B12" s="6" t="n">
        <v>254118</v>
      </c>
      <c r="C12" s="6" t="n">
        <v>293095</v>
      </c>
    </row>
    <row r="13">
      <c r="A13" s="4" t="inlineStr">
        <is>
          <t>Weighted Average Exercise Price, exercisable</t>
        </is>
      </c>
      <c r="B13" s="9" t="n">
        <v>49.4</v>
      </c>
      <c r="C13" s="8" t="n">
        <v>38.76</v>
      </c>
    </row>
    <row r="14">
      <c r="A14" s="4" t="inlineStr">
        <is>
          <t>Intrinsic Value, exercisable</t>
        </is>
      </c>
      <c r="B14" s="5" t="n">
        <v>685914</v>
      </c>
      <c r="C14" s="5" t="n">
        <v>16036993</v>
      </c>
    </row>
    <row r="15">
      <c r="A15" s="4" t="inlineStr">
        <is>
          <t>Weighted Average Remaining Life, exercisable</t>
        </is>
      </c>
      <c r="B15" s="4" t="inlineStr">
        <is>
          <t>5 years 10 months 20 days</t>
        </is>
      </c>
      <c r="C15" s="4" t="inlineStr">
        <is>
          <t>7 years 18 days</t>
        </is>
      </c>
    </row>
    <row r="16">
      <c r="A16" s="4" t="inlineStr">
        <is>
          <t>Number of option, expected to vest</t>
        </is>
      </c>
      <c r="B16" s="6" t="n">
        <v>42532</v>
      </c>
      <c r="C16" s="6" t="n">
        <v>264690</v>
      </c>
    </row>
    <row r="17">
      <c r="A17" s="4" t="inlineStr">
        <is>
          <t>Weighted Average Exercise Price, expected to vest</t>
        </is>
      </c>
      <c r="B17" s="9" t="n">
        <v>117.8</v>
      </c>
      <c r="C17" s="9" t="n">
        <v>96.90000000000001</v>
      </c>
    </row>
    <row r="18">
      <c r="A18" s="4" t="inlineStr">
        <is>
          <t>Intrinsic Value, expected to vest</t>
        </is>
      </c>
      <c r="B18" s="5" t="n">
        <v>121</v>
      </c>
      <c r="C18" s="5" t="n">
        <v>7042527</v>
      </c>
    </row>
    <row r="19">
      <c r="A19" s="4" t="inlineStr">
        <is>
          <t>Weighted Average Remaining Life, expected to vest</t>
        </is>
      </c>
      <c r="B19" s="4" t="inlineStr">
        <is>
          <t>7 years 7 months 9 days</t>
        </is>
      </c>
      <c r="C19" s="4" t="inlineStr">
        <is>
          <t>8 years 6 months 18 days</t>
        </is>
      </c>
    </row>
    <row r="20">
      <c r="A20" s="4" t="inlineStr">
        <is>
          <t>Number of Options, Granted</t>
        </is>
      </c>
      <c r="B20" s="6" t="n">
        <v>10405</v>
      </c>
      <c r="C20" s="6" t="n">
        <v>50595</v>
      </c>
    </row>
    <row r="21">
      <c r="A21" s="4" t="inlineStr">
        <is>
          <t>Weighted Average Exercise Price, Granted</t>
        </is>
      </c>
      <c r="B21" s="8" t="n">
        <v>27.74</v>
      </c>
      <c r="C21" s="8" t="n">
        <v>239.02</v>
      </c>
    </row>
    <row r="22">
      <c r="A22" s="4" t="inlineStr">
        <is>
          <t>Number of Options, Exercised</t>
        </is>
      </c>
      <c r="B22" s="6" t="n">
        <v>-79724</v>
      </c>
      <c r="C22" s="6" t="n">
        <v>-44301</v>
      </c>
    </row>
    <row r="23">
      <c r="A23" s="4" t="inlineStr">
        <is>
          <t>Weighted Average Exercise Price, Exercised</t>
        </is>
      </c>
      <c r="B23" s="8" t="n">
        <v>6.08</v>
      </c>
      <c r="C23" s="8" t="n">
        <v>26.98</v>
      </c>
    </row>
    <row r="24">
      <c r="A24" s="4" t="inlineStr">
        <is>
          <t>Intrinsic Value, Exercised</t>
        </is>
      </c>
      <c r="B24" s="5" t="n">
        <v>2383405</v>
      </c>
      <c r="C24" s="5" t="n">
        <v>8329397</v>
      </c>
    </row>
    <row r="25">
      <c r="A25" s="4" t="inlineStr">
        <is>
          <t>Number of Options, Canceled</t>
        </is>
      </c>
      <c r="B25" s="6" t="n">
        <v>-191816</v>
      </c>
      <c r="C25" s="6" t="n">
        <v>-93655</v>
      </c>
    </row>
    <row r="26">
      <c r="A26" s="4" t="inlineStr">
        <is>
          <t>Weighted Average Exercise Price, Canceled</t>
        </is>
      </c>
      <c r="B26" s="8" t="n">
        <v>98.42</v>
      </c>
      <c r="C26" s="8" t="n">
        <v>9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Details) - Schedule of weighted-average assumptions used in the black-scholes option pricing model - Equity Incentive Plan [Member] - $ / shares</t>
        </is>
      </c>
      <c r="B1" s="2" t="inlineStr">
        <is>
          <t>12 Months Ended</t>
        </is>
      </c>
    </row>
    <row r="2">
      <c r="B2" s="2" t="inlineStr">
        <is>
          <t>Dec. 31, 2022</t>
        </is>
      </c>
      <c r="C2" s="2" t="inlineStr">
        <is>
          <t>Dec. 31, 2021</t>
        </is>
      </c>
    </row>
    <row r="3">
      <c r="A3" s="3" t="inlineStr">
        <is>
          <t>Equity Based Compensation (Details) - Schedule of weighted-average assumptions used in the black-scholes option pricing model [Line Items]</t>
        </is>
      </c>
      <c r="B3" s="4" t="inlineStr">
        <is>
          <t xml:space="preserve"> </t>
        </is>
      </c>
      <c r="C3" s="4" t="inlineStr">
        <is>
          <t xml:space="preserve"> </t>
        </is>
      </c>
    </row>
    <row r="4">
      <c r="A4" s="4" t="inlineStr">
        <is>
          <t>Expected life (in years)</t>
        </is>
      </c>
      <c r="B4" s="4" t="inlineStr">
        <is>
          <t>6 years</t>
        </is>
      </c>
      <c r="C4" s="4" t="inlineStr">
        <is>
          <t>6 years</t>
        </is>
      </c>
    </row>
    <row r="5">
      <c r="A5" s="4" t="inlineStr">
        <is>
          <t>Weighted average estimated fair value of options granted (in Dollars per share)</t>
        </is>
      </c>
      <c r="B5" s="8" t="n">
        <v>27.74</v>
      </c>
      <c r="C5" s="9" t="n">
        <v>188.1</v>
      </c>
    </row>
    <row r="6">
      <c r="A6" s="4" t="inlineStr">
        <is>
          <t>Minimum [Member]</t>
        </is>
      </c>
      <c r="B6" s="4" t="inlineStr">
        <is>
          <t xml:space="preserve"> </t>
        </is>
      </c>
      <c r="C6" s="4" t="inlineStr">
        <is>
          <t xml:space="preserve"> </t>
        </is>
      </c>
    </row>
    <row r="7">
      <c r="A7" s="3" t="inlineStr">
        <is>
          <t>Equity Based Compensation (Details) - Schedule of weighted-average assumptions used in the black-scholes option pricing model [Line Items]</t>
        </is>
      </c>
      <c r="B7" s="4" t="inlineStr">
        <is>
          <t xml:space="preserve"> </t>
        </is>
      </c>
      <c r="C7" s="4" t="inlineStr">
        <is>
          <t xml:space="preserve"> </t>
        </is>
      </c>
    </row>
    <row r="8">
      <c r="A8" s="4" t="inlineStr">
        <is>
          <t>Risk-free interest rate</t>
        </is>
      </c>
      <c r="B8" s="13" t="n">
        <v>0.0346</v>
      </c>
      <c r="C8" s="13" t="n">
        <v>0.0065</v>
      </c>
    </row>
    <row r="9">
      <c r="A9" s="4" t="inlineStr">
        <is>
          <t>Expected volatility</t>
        </is>
      </c>
      <c r="B9" s="13" t="n">
        <v>1.1575</v>
      </c>
      <c r="C9" s="13" t="n">
        <v>0.8739</v>
      </c>
    </row>
    <row r="10">
      <c r="A10" s="4" t="inlineStr">
        <is>
          <t>Maximum [Member]</t>
        </is>
      </c>
      <c r="B10" s="4" t="inlineStr">
        <is>
          <t xml:space="preserve"> </t>
        </is>
      </c>
      <c r="C10" s="4" t="inlineStr">
        <is>
          <t xml:space="preserve"> </t>
        </is>
      </c>
    </row>
    <row r="11">
      <c r="A11" s="3" t="inlineStr">
        <is>
          <t>Equity Based Compensation (Details) - Schedule of weighted-average assumptions used in the black-scholes option pricing model [Line Items]</t>
        </is>
      </c>
      <c r="B11" s="4" t="inlineStr">
        <is>
          <t xml:space="preserve"> </t>
        </is>
      </c>
      <c r="C11" s="4" t="inlineStr">
        <is>
          <t xml:space="preserve"> </t>
        </is>
      </c>
    </row>
    <row r="12">
      <c r="A12" s="4" t="inlineStr">
        <is>
          <t>Risk-free interest rate</t>
        </is>
      </c>
      <c r="B12" s="13" t="n">
        <v>0.0391</v>
      </c>
      <c r="C12" s="13" t="n">
        <v>0.0107</v>
      </c>
    </row>
    <row r="13">
      <c r="A13" s="4" t="inlineStr">
        <is>
          <t>Expected volatility</t>
        </is>
      </c>
      <c r="B13" s="13" t="n">
        <v>1.1601</v>
      </c>
      <c r="C13" s="13" t="n">
        <v>0.90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Details) - Schedule of restricted stock awards and restricted stock units - $ / share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Number of Shares, Unvested shares, beginning of year</t>
        </is>
      </c>
      <c r="B4" s="6" t="n">
        <v>153242</v>
      </c>
      <c r="C4" s="6" t="n">
        <v>74573</v>
      </c>
    </row>
    <row r="5">
      <c r="A5" s="4" t="inlineStr">
        <is>
          <t>Weighted Average Grant Date Fair Value, Unvested shares, beginning of year</t>
        </is>
      </c>
      <c r="B5" s="8" t="n">
        <v>160.36</v>
      </c>
      <c r="C5" s="8" t="n">
        <v>128.06</v>
      </c>
    </row>
    <row r="6">
      <c r="A6" s="4" t="inlineStr">
        <is>
          <t>Number of Shares, Granted</t>
        </is>
      </c>
      <c r="B6" s="6" t="n">
        <v>400363</v>
      </c>
      <c r="C6" s="6" t="n">
        <v>124574</v>
      </c>
    </row>
    <row r="7">
      <c r="A7" s="4" t="inlineStr">
        <is>
          <t>Weighted Average Grant Date Fair Value, Granted</t>
        </is>
      </c>
      <c r="B7" s="8" t="n">
        <v>22.42</v>
      </c>
      <c r="C7" s="8" t="n">
        <v>176.32</v>
      </c>
    </row>
    <row r="8">
      <c r="A8" s="4" t="inlineStr">
        <is>
          <t>Number of Shares, Vested</t>
        </is>
      </c>
      <c r="B8" s="6" t="n">
        <v>-36537</v>
      </c>
      <c r="C8" s="6" t="n">
        <v>-44379</v>
      </c>
    </row>
    <row r="9">
      <c r="A9" s="4" t="inlineStr">
        <is>
          <t>Weighted Average Grant Date Fair Value, Vested</t>
        </is>
      </c>
      <c r="B9" s="8" t="n">
        <v>144.78</v>
      </c>
      <c r="C9" s="8" t="n">
        <v>159.22</v>
      </c>
    </row>
    <row r="10">
      <c r="A10" s="4" t="inlineStr">
        <is>
          <t>Number of Shares, Forfeited or surrendered</t>
        </is>
      </c>
      <c r="B10" s="6" t="n">
        <v>-174128</v>
      </c>
      <c r="C10" s="6" t="n">
        <v>-1526</v>
      </c>
    </row>
    <row r="11">
      <c r="A11" s="4" t="inlineStr">
        <is>
          <t>Weighted Average Grant Date Fair Value, Forfeited or surrendered</t>
        </is>
      </c>
      <c r="B11" s="8" t="n">
        <v>104.12</v>
      </c>
      <c r="C11" s="9" t="n">
        <v>237.5</v>
      </c>
    </row>
    <row r="12">
      <c r="A12" s="4" t="inlineStr">
        <is>
          <t>Number of Shares, Unvested shares, end of year</t>
        </is>
      </c>
      <c r="B12" s="6" t="n">
        <v>342940</v>
      </c>
      <c r="C12" s="6" t="n">
        <v>153242</v>
      </c>
    </row>
    <row r="13">
      <c r="A13" s="4" t="inlineStr">
        <is>
          <t>Weighted Average Grant Date Fair Value, Unvested shares, end of year</t>
        </is>
      </c>
      <c r="B13" s="8" t="n">
        <v>30.02</v>
      </c>
      <c r="C13" s="8" t="n">
        <v>160.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6" customWidth="1" min="3" max="3"/>
    <col width="80" customWidth="1" min="4" max="4"/>
  </cols>
  <sheetData>
    <row r="1">
      <c r="A1" s="1" t="inlineStr">
        <is>
          <t>Short and Long–Term Incentive Plans (Details) - USD ($)</t>
        </is>
      </c>
      <c r="C1" s="2" t="inlineStr">
        <is>
          <t>12 Months Ended</t>
        </is>
      </c>
    </row>
    <row r="2">
      <c r="B2" s="2" t="inlineStr">
        <is>
          <t>Jun. 10, 2021</t>
        </is>
      </c>
      <c r="C2" s="2" t="inlineStr">
        <is>
          <t>Dec. 31, 2022</t>
        </is>
      </c>
      <c r="D2" s="2" t="inlineStr">
        <is>
          <t>Dec. 31, 2021</t>
        </is>
      </c>
    </row>
    <row r="3">
      <c r="A3" s="3" t="inlineStr">
        <is>
          <t>Equity Based Compensation [Abstract]</t>
        </is>
      </c>
      <c r="B3" s="4" t="inlineStr">
        <is>
          <t xml:space="preserve"> </t>
        </is>
      </c>
      <c r="C3" s="4" t="inlineStr">
        <is>
          <t xml:space="preserve"> </t>
        </is>
      </c>
      <c r="D3" s="4" t="inlineStr">
        <is>
          <t xml:space="preserve"> </t>
        </is>
      </c>
    </row>
    <row r="4">
      <c r="A4" s="4" t="inlineStr">
        <is>
          <t>Restricted stock units value</t>
        </is>
      </c>
      <c r="B4" s="4" t="inlineStr">
        <is>
          <t xml:space="preserve"> </t>
        </is>
      </c>
      <c r="C4" s="4" t="inlineStr">
        <is>
          <t xml:space="preserve"> </t>
        </is>
      </c>
      <c r="D4" s="5" t="n">
        <v>1996779</v>
      </c>
    </row>
    <row r="5">
      <c r="A5" s="4" t="inlineStr">
        <is>
          <t>Long-term incentive plan</t>
        </is>
      </c>
      <c r="B5" s="4" t="inlineStr">
        <is>
          <t xml:space="preserve"> </t>
        </is>
      </c>
      <c r="C5" s="4" t="inlineStr">
        <is>
          <t xml:space="preserve"> </t>
        </is>
      </c>
      <c r="D5" s="4" t="inlineStr">
        <is>
          <t>During 2021, an executive became eligible for the LTIP program
and was issued an option award on March 12, 2021. The total fair value of the award is equal to 200% of the individual’s salary
in effect on the date of grant. The awards have an exercise price of A$304.00 and a fair value of $116.28 per award. This award
is subject to the same market and service vesting conditions as the grants issued in 2020, though is measured over a two-year period
ending January 1, 2023.</t>
        </is>
      </c>
    </row>
    <row r="6">
      <c r="A6" s="4" t="inlineStr">
        <is>
          <t>Fair value reclassified from liability</t>
        </is>
      </c>
      <c r="B6" s="5" t="n">
        <v>8580123</v>
      </c>
      <c r="C6" s="4" t="inlineStr">
        <is>
          <t xml:space="preserve"> </t>
        </is>
      </c>
      <c r="D6" s="4" t="inlineStr">
        <is>
          <t xml:space="preserve"> </t>
        </is>
      </c>
    </row>
    <row r="7">
      <c r="A7" s="4" t="inlineStr">
        <is>
          <t>Long-term incentive</t>
        </is>
      </c>
      <c r="B7" s="4" t="inlineStr">
        <is>
          <t xml:space="preserve"> </t>
        </is>
      </c>
      <c r="C7" s="5" t="n">
        <v>1244999</v>
      </c>
      <c r="D7" s="5" t="n">
        <v>4269967</v>
      </c>
    </row>
    <row r="8">
      <c r="A8" s="4" t="inlineStr">
        <is>
          <t>Equity based compensation expense</t>
        </is>
      </c>
      <c r="B8" s="4" t="inlineStr">
        <is>
          <t xml:space="preserve"> </t>
        </is>
      </c>
      <c r="C8" s="5" t="n">
        <v>1070543</v>
      </c>
      <c r="D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ort and Long–Term Incentive Plans (Details) - Schedule of estimating the fair values of stock options granted</t>
        </is>
      </c>
      <c r="B1" s="2" t="inlineStr">
        <is>
          <t>12 Months Ended</t>
        </is>
      </c>
    </row>
    <row r="2">
      <c r="B2" s="2" t="inlineStr">
        <is>
          <t>Dec. 31, 2021 $ / shares</t>
        </is>
      </c>
    </row>
    <row r="3">
      <c r="A3" s="3" t="inlineStr">
        <is>
          <t>Receivables [Abstract]</t>
        </is>
      </c>
      <c r="B3" s="4" t="inlineStr">
        <is>
          <t xml:space="preserve"> </t>
        </is>
      </c>
    </row>
    <row r="4">
      <c r="A4" s="4" t="inlineStr">
        <is>
          <t>Risk-free interest rate</t>
        </is>
      </c>
      <c r="B4" s="13" t="n">
        <v>0.0162</v>
      </c>
    </row>
    <row r="5">
      <c r="A5" s="4" t="inlineStr">
        <is>
          <t>Expected volatility</t>
        </is>
      </c>
      <c r="B5" s="13" t="n">
        <v>0.874</v>
      </c>
    </row>
    <row r="6">
      <c r="A6" s="4" t="inlineStr">
        <is>
          <t>Expected life (in years)</t>
        </is>
      </c>
      <c r="B6" s="4" t="inlineStr">
        <is>
          <t>5 years 9 months 21 days</t>
        </is>
      </c>
    </row>
    <row r="7">
      <c r="A7" s="4" t="inlineStr">
        <is>
          <t>Weighted average estimated fair value of options granted (in Dollars per share)</t>
        </is>
      </c>
      <c r="B7" s="8" t="n">
        <v>116.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Employee Benefit Plan (Details) - USD ($)</t>
        </is>
      </c>
      <c r="C1" s="2" t="inlineStr">
        <is>
          <t>12 Months Ended</t>
        </is>
      </c>
    </row>
    <row r="2">
      <c r="B2" s="2" t="inlineStr">
        <is>
          <t>Jul. 02, 2021</t>
        </is>
      </c>
      <c r="C2" s="2" t="inlineStr">
        <is>
          <t>Dec. 31, 2022</t>
        </is>
      </c>
      <c r="D2" s="2" t="inlineStr">
        <is>
          <t>Dec. 31, 2021</t>
        </is>
      </c>
    </row>
    <row r="3">
      <c r="A3" s="3" t="inlineStr">
        <is>
          <t>Employee Benefit Plan [Abstract]</t>
        </is>
      </c>
      <c r="B3" s="4" t="inlineStr">
        <is>
          <t xml:space="preserve"> </t>
        </is>
      </c>
      <c r="C3" s="4" t="inlineStr">
        <is>
          <t xml:space="preserve"> </t>
        </is>
      </c>
      <c r="D3" s="4" t="inlineStr">
        <is>
          <t xml:space="preserve"> </t>
        </is>
      </c>
    </row>
    <row r="4">
      <c r="A4" s="4" t="inlineStr">
        <is>
          <t>Employee contributions under both plan percentage</t>
        </is>
      </c>
      <c r="B4" s="11" t="n">
        <v>0.06</v>
      </c>
      <c r="C4" s="4" t="inlineStr">
        <is>
          <t xml:space="preserve"> </t>
        </is>
      </c>
      <c r="D4" s="4" t="inlineStr">
        <is>
          <t xml:space="preserve"> </t>
        </is>
      </c>
    </row>
    <row r="5">
      <c r="A5" s="4" t="inlineStr">
        <is>
          <t>Incurred expenses</t>
        </is>
      </c>
      <c r="B5" s="4" t="inlineStr">
        <is>
          <t xml:space="preserve"> </t>
        </is>
      </c>
      <c r="C5" s="5" t="n">
        <v>1455004</v>
      </c>
      <c r="D5" s="5" t="n">
        <v>58861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24546</v>
      </c>
      <c r="C4" s="5" t="n">
        <v>-27988546</v>
      </c>
      <c r="D4" s="5" t="n">
        <v>-38093756</v>
      </c>
      <c r="E4" s="5" t="n">
        <v>-75168363</v>
      </c>
    </row>
    <row r="5">
      <c r="A5" s="3" t="inlineStr">
        <is>
          <t>Adjustments to reconcile net loss to net cash provided from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0768</v>
      </c>
      <c r="C6" s="6" t="n">
        <v>223967</v>
      </c>
      <c r="D6" s="6" t="n">
        <v>847126</v>
      </c>
      <c r="E6" s="6" t="n">
        <v>749111</v>
      </c>
    </row>
    <row r="7">
      <c r="A7" s="4" t="inlineStr">
        <is>
          <t>Provision for credit losses</t>
        </is>
      </c>
      <c r="B7" s="6" t="n">
        <v>1694364</v>
      </c>
      <c r="C7" s="6" t="n">
        <v>10465595</v>
      </c>
      <c r="D7" s="6" t="n">
        <v>29437179</v>
      </c>
      <c r="E7" s="6" t="n">
        <v>52621682</v>
      </c>
    </row>
    <row r="8">
      <c r="A8" s="4" t="inlineStr">
        <is>
          <t>Provision for other credit losses</t>
        </is>
      </c>
      <c r="B8" s="6" t="n">
        <v>516319</v>
      </c>
      <c r="C8" s="6" t="n">
        <v>2514301</v>
      </c>
      <c r="D8" s="6" t="n">
        <v>9257284</v>
      </c>
      <c r="E8" s="6" t="n">
        <v>7349852</v>
      </c>
    </row>
    <row r="9">
      <c r="A9" s="4" t="inlineStr">
        <is>
          <t>Equity based compensation and restricted stock vested</t>
        </is>
      </c>
      <c r="B9" s="6" t="n">
        <v>2390108</v>
      </c>
      <c r="C9" s="6" t="n">
        <v>2718095</v>
      </c>
      <c r="D9" s="6" t="n">
        <v>10309535</v>
      </c>
      <c r="E9" s="6" t="n">
        <v>14161754</v>
      </c>
    </row>
    <row r="10">
      <c r="A10" s="4" t="inlineStr">
        <is>
          <t>Amortization of debt issuance costs</t>
        </is>
      </c>
      <c r="B10" s="6" t="n">
        <v>173453</v>
      </c>
      <c r="C10" s="6" t="n">
        <v>185602</v>
      </c>
      <c r="D10" s="6" t="n">
        <v>983745</v>
      </c>
      <c r="E10" s="6" t="n">
        <v>689930</v>
      </c>
    </row>
    <row r="11">
      <c r="A11" s="4" t="inlineStr">
        <is>
          <t>Impairment losses on long-lived assets</t>
        </is>
      </c>
      <c r="B11" s="4" t="inlineStr">
        <is>
          <t xml:space="preserve"> </t>
        </is>
      </c>
      <c r="C11" s="4" t="inlineStr">
        <is>
          <t xml:space="preserve"> </t>
        </is>
      </c>
      <c r="D11" s="6" t="n">
        <v>39512</v>
      </c>
      <c r="E11" s="6" t="n">
        <v>5475</v>
      </c>
    </row>
    <row r="12">
      <c r="A12" s="4" t="inlineStr">
        <is>
          <t>Fair value adjustment on warrants</t>
        </is>
      </c>
      <c r="B12" s="6" t="n">
        <v>420201</v>
      </c>
      <c r="C12" s="4" t="inlineStr">
        <is>
          <t xml:space="preserve"> </t>
        </is>
      </c>
      <c r="D12" s="6" t="n">
        <v>-50424</v>
      </c>
      <c r="E12" s="4" t="inlineStr">
        <is>
          <t xml:space="preserve"> </t>
        </is>
      </c>
    </row>
    <row r="13">
      <c r="A13" s="4" t="inlineStr">
        <is>
          <t>Loss on extinguishment of line of credit</t>
        </is>
      </c>
      <c r="B13" s="4" t="inlineStr">
        <is>
          <t xml:space="preserve"> </t>
        </is>
      </c>
      <c r="C13" s="4" t="inlineStr">
        <is>
          <t xml:space="preserve"> </t>
        </is>
      </c>
      <c r="D13" s="6" t="n">
        <v>813806</v>
      </c>
      <c r="E13" s="6" t="n">
        <v>1092679</v>
      </c>
    </row>
    <row r="14">
      <c r="A14" s="4" t="inlineStr">
        <is>
          <t>Loss on sale of fixed assets</t>
        </is>
      </c>
      <c r="B14" s="6" t="n">
        <v>2174</v>
      </c>
      <c r="C14" s="4" t="inlineStr">
        <is>
          <t xml:space="preserve"> </t>
        </is>
      </c>
      <c r="D14" s="6" t="n">
        <v>79683</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Notes receivable</t>
        </is>
      </c>
      <c r="B16" s="6" t="n">
        <v>6885554</v>
      </c>
      <c r="C16" s="6" t="n">
        <v>13221231</v>
      </c>
      <c r="D16" s="6" t="n">
        <v>10590769</v>
      </c>
      <c r="E16" s="6" t="n">
        <v>-105950424</v>
      </c>
    </row>
    <row r="17">
      <c r="A17" s="4" t="inlineStr">
        <is>
          <t>Other receivables</t>
        </is>
      </c>
      <c r="B17" s="6" t="n">
        <v>128749</v>
      </c>
      <c r="C17" s="6" t="n">
        <v>444861</v>
      </c>
      <c r="D17" s="6" t="n">
        <v>-6710739</v>
      </c>
      <c r="E17" s="6" t="n">
        <v>-11031826</v>
      </c>
    </row>
    <row r="18">
      <c r="A18" s="4" t="inlineStr">
        <is>
          <t>Prepaid expenses and other assets</t>
        </is>
      </c>
      <c r="B18" s="6" t="n">
        <v>1013216</v>
      </c>
      <c r="C18" s="6" t="n">
        <v>-180022</v>
      </c>
      <c r="D18" s="6" t="n">
        <v>-1353026</v>
      </c>
      <c r="E18" s="6" t="n">
        <v>-1855206</v>
      </c>
    </row>
    <row r="19">
      <c r="A19" s="4" t="inlineStr">
        <is>
          <t>Merchant accounts payable</t>
        </is>
      </c>
      <c r="B19" s="6" t="n">
        <v>-17748691</v>
      </c>
      <c r="C19" s="6" t="n">
        <v>-1467348</v>
      </c>
      <c r="D19" s="6" t="n">
        <v>-12928944</v>
      </c>
      <c r="E19" s="6" t="n">
        <v>35696079</v>
      </c>
    </row>
    <row r="20">
      <c r="A20" s="4" t="inlineStr">
        <is>
          <t>Other payables</t>
        </is>
      </c>
      <c r="B20" s="6" t="n">
        <v>-952451</v>
      </c>
      <c r="C20" s="6" t="n">
        <v>1776019</v>
      </c>
      <c r="D20" s="6" t="n">
        <v>1281500</v>
      </c>
      <c r="E20" s="6" t="n">
        <v>2111082</v>
      </c>
    </row>
    <row r="21">
      <c r="A21" s="4" t="inlineStr">
        <is>
          <t>Accrued liabilities</t>
        </is>
      </c>
      <c r="B21" s="6" t="n">
        <v>-647194</v>
      </c>
      <c r="C21" s="6" t="n">
        <v>5891198</v>
      </c>
      <c r="D21" s="6" t="n">
        <v>2476822</v>
      </c>
      <c r="E21" s="6" t="n">
        <v>7416249</v>
      </c>
    </row>
    <row r="22">
      <c r="A22" s="4" t="inlineStr">
        <is>
          <t>Deferred revenue</t>
        </is>
      </c>
      <c r="B22" s="6" t="n">
        <v>120447</v>
      </c>
      <c r="C22" s="4" t="inlineStr">
        <is>
          <t xml:space="preserve"> </t>
        </is>
      </c>
      <c r="D22" s="6" t="n">
        <v>1516228</v>
      </c>
      <c r="E22" s="4" t="inlineStr">
        <is>
          <t xml:space="preserve"> </t>
        </is>
      </c>
    </row>
    <row r="23">
      <c r="A23" s="4" t="inlineStr">
        <is>
          <t>Operating leases</t>
        </is>
      </c>
      <c r="B23" s="6" t="n">
        <v>3700</v>
      </c>
      <c r="C23" s="6" t="n">
        <v>4387</v>
      </c>
      <c r="D23" s="6" t="n">
        <v>15548</v>
      </c>
      <c r="E23" s="6" t="n">
        <v>-20124</v>
      </c>
    </row>
    <row r="24">
      <c r="A24" s="4" t="inlineStr">
        <is>
          <t>Net Cash (Used for) Provided from Operating Activities</t>
        </is>
      </c>
      <c r="B24" s="6" t="n">
        <v>-4074737</v>
      </c>
      <c r="C24" s="6" t="n">
        <v>7809340</v>
      </c>
      <c r="D24" s="6" t="n">
        <v>8511848</v>
      </c>
      <c r="E24" s="6" t="n">
        <v>-72132050</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6" t="n">
        <v>-51158</v>
      </c>
      <c r="C26" s="6" t="n">
        <v>-56488</v>
      </c>
      <c r="D26" s="6" t="n">
        <v>-52236</v>
      </c>
      <c r="E26" s="6" t="n">
        <v>-686032</v>
      </c>
    </row>
    <row r="27">
      <c r="A27" s="4" t="inlineStr">
        <is>
          <t>Internally developed intangible asset additions</t>
        </is>
      </c>
      <c r="B27" s="6" t="n">
        <v>-270095</v>
      </c>
      <c r="C27" s="6" t="n">
        <v>-317681</v>
      </c>
      <c r="D27" s="6" t="n">
        <v>-955841</v>
      </c>
      <c r="E27" s="6" t="n">
        <v>-733995</v>
      </c>
    </row>
    <row r="28">
      <c r="A28" s="4" t="inlineStr">
        <is>
          <t>Net Cash Used for Investing Activities</t>
        </is>
      </c>
      <c r="B28" s="6" t="n">
        <v>-321253</v>
      </c>
      <c r="C28" s="6" t="n">
        <v>-374169</v>
      </c>
      <c r="D28" s="6" t="n">
        <v>-1008077</v>
      </c>
      <c r="E28" s="6" t="n">
        <v>-1420027</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ayments on long term debt</t>
        </is>
      </c>
      <c r="B30" s="4" t="inlineStr">
        <is>
          <t xml:space="preserve"> </t>
        </is>
      </c>
      <c r="C30" s="4" t="inlineStr">
        <is>
          <t xml:space="preserve"> </t>
        </is>
      </c>
      <c r="D30" s="4" t="inlineStr">
        <is>
          <t xml:space="preserve"> </t>
        </is>
      </c>
      <c r="E30" s="6" t="n">
        <v>-1220332</v>
      </c>
    </row>
    <row r="31">
      <c r="A31" s="4" t="inlineStr">
        <is>
          <t>Proceeds from line of credit</t>
        </is>
      </c>
      <c r="B31" s="6" t="n">
        <v>11300000</v>
      </c>
      <c r="C31" s="4" t="inlineStr">
        <is>
          <t xml:space="preserve"> </t>
        </is>
      </c>
      <c r="D31" s="6" t="n">
        <v>71155556</v>
      </c>
      <c r="E31" s="6" t="n">
        <v>174666667</v>
      </c>
    </row>
    <row r="32">
      <c r="A32" s="4" t="inlineStr">
        <is>
          <t>Payments to line of credit</t>
        </is>
      </c>
      <c r="B32" s="6" t="n">
        <v>-16500000</v>
      </c>
      <c r="C32" s="6" t="n">
        <v>-26000000</v>
      </c>
      <c r="D32" s="6" t="n">
        <v>-84955556</v>
      </c>
      <c r="E32" s="6" t="n">
        <v>-135866667</v>
      </c>
    </row>
    <row r="33">
      <c r="A33" s="4" t="inlineStr">
        <is>
          <t>Payments of debt issuance costs</t>
        </is>
      </c>
      <c r="B33" s="6" t="n">
        <v>-52883</v>
      </c>
      <c r="C33" s="4" t="inlineStr">
        <is>
          <t xml:space="preserve"> </t>
        </is>
      </c>
      <c r="D33" s="6" t="n">
        <v>-1330901</v>
      </c>
      <c r="E33" s="6" t="n">
        <v>-1697705</v>
      </c>
    </row>
    <row r="34">
      <c r="A34" s="4" t="inlineStr">
        <is>
          <t>Payment of debt extinguishment costs</t>
        </is>
      </c>
      <c r="B34" s="4" t="inlineStr">
        <is>
          <t xml:space="preserve"> </t>
        </is>
      </c>
      <c r="C34" s="4" t="inlineStr">
        <is>
          <t xml:space="preserve"> </t>
        </is>
      </c>
      <c r="D34" s="6" t="n">
        <v>-600307</v>
      </c>
      <c r="E34" s="6" t="n">
        <v>-1000000</v>
      </c>
    </row>
    <row r="35">
      <c r="A35" s="4" t="inlineStr">
        <is>
          <t>Proceeds from stock option exercises</t>
        </is>
      </c>
      <c r="B35" s="6" t="n">
        <v>750</v>
      </c>
      <c r="C35" s="6" t="n">
        <v>82526</v>
      </c>
      <c r="D35" s="6" t="n">
        <v>100370</v>
      </c>
      <c r="E35" s="6" t="n">
        <v>765786</v>
      </c>
    </row>
    <row r="36">
      <c r="A36" s="4" t="inlineStr">
        <is>
          <t>Stock subscriptions collected related to stock option exercises</t>
        </is>
      </c>
      <c r="B36" s="4" t="inlineStr">
        <is>
          <t xml:space="preserve"> </t>
        </is>
      </c>
      <c r="C36" s="6" t="n">
        <v>18545</v>
      </c>
      <c r="D36" s="6" t="n">
        <v>324378</v>
      </c>
      <c r="E36" s="6" t="n">
        <v>246999</v>
      </c>
    </row>
    <row r="37">
      <c r="A37" s="4" t="inlineStr">
        <is>
          <t>Repurchase of common stock</t>
        </is>
      </c>
      <c r="B37" s="6" t="n">
        <v>-28918</v>
      </c>
      <c r="C37" s="6" t="n">
        <v>-303141</v>
      </c>
      <c r="D37" s="6" t="n">
        <v>-381434</v>
      </c>
      <c r="E37" s="6" t="n">
        <v>-2652014</v>
      </c>
    </row>
    <row r="38">
      <c r="A38" s="4" t="inlineStr">
        <is>
          <t>Proceeds from issuance of common stock</t>
        </is>
      </c>
      <c r="B38" s="4" t="inlineStr">
        <is>
          <t xml:space="preserve"> </t>
        </is>
      </c>
      <c r="C38" s="4" t="inlineStr">
        <is>
          <t xml:space="preserve"> </t>
        </is>
      </c>
      <c r="D38" s="4" t="inlineStr">
        <is>
          <t xml:space="preserve"> </t>
        </is>
      </c>
      <c r="E38" s="6" t="n">
        <v>30000000</v>
      </c>
    </row>
    <row r="39">
      <c r="A39" s="4" t="inlineStr">
        <is>
          <t>Costs incurred from issuance of common stock</t>
        </is>
      </c>
      <c r="B39" s="4" t="inlineStr">
        <is>
          <t xml:space="preserve"> </t>
        </is>
      </c>
      <c r="C39" s="4" t="inlineStr">
        <is>
          <t xml:space="preserve"> </t>
        </is>
      </c>
      <c r="D39" s="4" t="inlineStr">
        <is>
          <t xml:space="preserve"> </t>
        </is>
      </c>
      <c r="E39" s="6" t="n">
        <v>-2768</v>
      </c>
    </row>
    <row r="40">
      <c r="A40" s="4" t="inlineStr">
        <is>
          <t>Net Cash Used for Financing Activities</t>
        </is>
      </c>
      <c r="B40" s="6" t="n">
        <v>-5281051</v>
      </c>
      <c r="C40" s="6" t="n">
        <v>-26202070</v>
      </c>
      <c r="D40" s="6" t="n">
        <v>-15687894</v>
      </c>
      <c r="E40" s="6" t="n">
        <v>63239966</v>
      </c>
    </row>
    <row r="41">
      <c r="A41" s="4" t="inlineStr">
        <is>
          <t>Effect of exchange rate changes on cash</t>
        </is>
      </c>
      <c r="B41" s="6" t="n">
        <v>735157</v>
      </c>
      <c r="C41" s="6" t="n">
        <v>456896</v>
      </c>
      <c r="D41" s="6" t="n">
        <v>-1183387</v>
      </c>
      <c r="E41" s="6" t="n">
        <v>98376</v>
      </c>
    </row>
    <row r="42">
      <c r="A42" s="4" t="inlineStr">
        <is>
          <t>Net decrease in cash, cash equivalents, and restricted cash</t>
        </is>
      </c>
      <c r="B42" s="6" t="n">
        <v>-9677041</v>
      </c>
      <c r="C42" s="6" t="n">
        <v>-18766899</v>
      </c>
      <c r="D42" s="6" t="n">
        <v>-8184123</v>
      </c>
      <c r="E42" s="6" t="n">
        <v>-10312111</v>
      </c>
    </row>
    <row r="43">
      <c r="A43" s="4" t="inlineStr">
        <is>
          <t>Cash, cash equivalents, and restricted cash, beginning of period</t>
        </is>
      </c>
      <c r="B43" s="6" t="n">
        <v>69522658</v>
      </c>
      <c r="C43" s="6" t="n">
        <v>78890168</v>
      </c>
      <c r="D43" s="6" t="n">
        <v>78890168</v>
      </c>
      <c r="E43" s="6" t="n">
        <v>89103903</v>
      </c>
    </row>
    <row r="44">
      <c r="A44" s="4" t="inlineStr">
        <is>
          <t>Cash, cash equivalents, and restricted cash, end of period</t>
        </is>
      </c>
      <c r="B44" s="6" t="n">
        <v>60580774</v>
      </c>
      <c r="C44" s="6" t="n">
        <v>60580165</v>
      </c>
      <c r="D44" s="6" t="n">
        <v>69522658</v>
      </c>
      <c r="E44" s="6" t="n">
        <v>78890168</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Lease liabilities arising from obtaining right-of-use assets</t>
        </is>
      </c>
      <c r="B46" s="4" t="inlineStr">
        <is>
          <t xml:space="preserve"> </t>
        </is>
      </c>
      <c r="C46" s="4" t="inlineStr">
        <is>
          <t xml:space="preserve"> </t>
        </is>
      </c>
      <c r="D46" s="6" t="n">
        <v>8005</v>
      </c>
      <c r="E46" s="6" t="n">
        <v>328341</v>
      </c>
    </row>
    <row r="47">
      <c r="A47" s="4" t="inlineStr">
        <is>
          <t>Issuance of restricted stock units for settlement of accrued expenses</t>
        </is>
      </c>
      <c r="B47" s="4" t="inlineStr">
        <is>
          <t xml:space="preserve"> </t>
        </is>
      </c>
      <c r="C47" s="4" t="inlineStr">
        <is>
          <t xml:space="preserve"> </t>
        </is>
      </c>
      <c r="D47" s="4" t="inlineStr">
        <is>
          <t xml:space="preserve"> </t>
        </is>
      </c>
      <c r="E47" s="6" t="n">
        <v>1996779</v>
      </c>
    </row>
    <row r="48">
      <c r="A48" s="4" t="inlineStr">
        <is>
          <t>Conversion of liability-classified incentive awards to stockholders’ equity</t>
        </is>
      </c>
      <c r="B48" s="4" t="inlineStr">
        <is>
          <t xml:space="preserve"> </t>
        </is>
      </c>
      <c r="C48" s="4" t="inlineStr">
        <is>
          <t xml:space="preserve"> </t>
        </is>
      </c>
      <c r="D48" s="4" t="inlineStr">
        <is>
          <t xml:space="preserve"> </t>
        </is>
      </c>
      <c r="E48" s="6" t="n">
        <v>8580123</v>
      </c>
    </row>
    <row r="49">
      <c r="A49" s="4" t="inlineStr">
        <is>
          <t>Withholding of restricted stock units to cover employee tax withholding</t>
        </is>
      </c>
      <c r="B49" s="4" t="inlineStr">
        <is>
          <t xml:space="preserve"> </t>
        </is>
      </c>
      <c r="C49" s="4" t="inlineStr">
        <is>
          <t xml:space="preserve"> </t>
        </is>
      </c>
      <c r="D49" s="4" t="inlineStr">
        <is>
          <t xml:space="preserve"> </t>
        </is>
      </c>
      <c r="E49" s="6" t="n">
        <v>164081</v>
      </c>
    </row>
    <row r="50">
      <c r="A50" s="4" t="inlineStr">
        <is>
          <t>Issuance of warrants</t>
        </is>
      </c>
      <c r="B50" s="4" t="inlineStr">
        <is>
          <t xml:space="preserve"> </t>
        </is>
      </c>
      <c r="C50" s="4" t="inlineStr">
        <is>
          <t xml:space="preserve"> </t>
        </is>
      </c>
      <c r="D50" s="6" t="n">
        <v>561719</v>
      </c>
      <c r="E50" s="4" t="inlineStr">
        <is>
          <t xml:space="preserve"> </t>
        </is>
      </c>
    </row>
    <row r="51">
      <c r="A51" s="3" t="inlineStr">
        <is>
          <t>Supplementary disclosures:</t>
        </is>
      </c>
      <c r="B51" s="4" t="inlineStr">
        <is>
          <t xml:space="preserve"> </t>
        </is>
      </c>
      <c r="C51" s="4" t="inlineStr">
        <is>
          <t xml:space="preserve"> </t>
        </is>
      </c>
      <c r="D51" s="4" t="inlineStr">
        <is>
          <t xml:space="preserve"> </t>
        </is>
      </c>
      <c r="E51" s="4" t="inlineStr">
        <is>
          <t xml:space="preserve"> </t>
        </is>
      </c>
    </row>
    <row r="52">
      <c r="A52" s="4" t="inlineStr">
        <is>
          <t>Interest paid</t>
        </is>
      </c>
      <c r="B52" s="6" t="n">
        <v>3617351</v>
      </c>
      <c r="C52" s="5" t="n">
        <v>1567639</v>
      </c>
      <c r="D52" s="6" t="n">
        <v>7790430</v>
      </c>
      <c r="E52" s="6" t="n">
        <v>4819604</v>
      </c>
    </row>
    <row r="53">
      <c r="A53" s="4" t="inlineStr">
        <is>
          <t>Income taxes paid</t>
        </is>
      </c>
      <c r="B53" s="5" t="n">
        <v>825</v>
      </c>
      <c r="C53" s="4" t="inlineStr">
        <is>
          <t xml:space="preserve"> </t>
        </is>
      </c>
      <c r="D53" s="5" t="n">
        <v>65395</v>
      </c>
      <c r="E53" s="5" t="n">
        <v>5601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Reimbursement of Merger-Related Costs (Details)</t>
        </is>
      </c>
      <c r="B1" s="2" t="inlineStr">
        <is>
          <t>Jul. 12, 2022 USD ($)</t>
        </is>
      </c>
    </row>
    <row r="2">
      <c r="A2" s="3" t="inlineStr">
        <is>
          <t>Business Combination and Asset Acquisition [Abstract]</t>
        </is>
      </c>
      <c r="B2" s="4" t="inlineStr">
        <is>
          <t xml:space="preserve"> </t>
        </is>
      </c>
    </row>
    <row r="3">
      <c r="A3" s="4" t="inlineStr">
        <is>
          <t>Received reimbursement amount</t>
        </is>
      </c>
      <c r="B3" s="5" t="n">
        <v>1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3 Months Ended</t>
        </is>
      </c>
    </row>
    <row r="2">
      <c r="B2" s="2" t="inlineStr">
        <is>
          <t>Mar. 31, 2023 shares</t>
        </is>
      </c>
    </row>
    <row r="3">
      <c r="A3" s="3" t="inlineStr">
        <is>
          <t>Earnings Per Share [Abstract]</t>
        </is>
      </c>
      <c r="B3" s="4" t="inlineStr">
        <is>
          <t xml:space="preserve"> </t>
        </is>
      </c>
    </row>
    <row r="4">
      <c r="A4" s="4" t="inlineStr">
        <is>
          <t>Antidilutive shares</t>
        </is>
      </c>
      <c r="B4" s="6" t="n">
        <v>2282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ignificant Accounting Policies (Details)</t>
        </is>
      </c>
      <c r="B1" s="2" t="inlineStr">
        <is>
          <t>3 Months Ended</t>
        </is>
      </c>
    </row>
    <row r="2">
      <c r="B2" s="2" t="inlineStr">
        <is>
          <t>Mar. 31, 2023 USD ($) segment</t>
        </is>
      </c>
      <c r="C2" s="2" t="inlineStr">
        <is>
          <t>Dec. 31, 2022 USD ($)</t>
        </is>
      </c>
      <c r="D2" s="2" t="inlineStr">
        <is>
          <t>Dec. 31, 2021 USD ($)</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Warrant liabilities</t>
        </is>
      </c>
      <c r="B4" s="5" t="n">
        <v>931497</v>
      </c>
      <c r="C4" s="5" t="n">
        <v>511295</v>
      </c>
      <c r="D4" s="4" t="inlineStr">
        <is>
          <t xml:space="preserve"> </t>
        </is>
      </c>
    </row>
    <row r="5">
      <c r="A5" s="4" t="inlineStr">
        <is>
          <t>Number of Reportable Segments (in segment) | segment</t>
        </is>
      </c>
      <c r="B5" s="6" t="n">
        <v>1</v>
      </c>
      <c r="C5" s="4" t="inlineStr">
        <is>
          <t xml:space="preserve"> </t>
        </is>
      </c>
      <c r="D5" s="4" t="inlineStr">
        <is>
          <t xml:space="preserve"> </t>
        </is>
      </c>
    </row>
    <row r="6">
      <c r="A6" s="4" t="inlineStr">
        <is>
          <t>Retained earnings</t>
        </is>
      </c>
      <c r="B6" s="4" t="inlineStr">
        <is>
          <t xml:space="preserve"> </t>
        </is>
      </c>
      <c r="C6" s="6" t="n">
        <v>90000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row>
    <row r="9">
      <c r="A9" s="4" t="inlineStr">
        <is>
          <t>Warrant liabilities</t>
        </is>
      </c>
      <c r="B9" s="5" t="n">
        <v>931497</v>
      </c>
      <c r="C9" s="6" t="n">
        <v>511295</v>
      </c>
      <c r="D9" s="4" t="inlineStr">
        <is>
          <t xml:space="preserve"> </t>
        </is>
      </c>
    </row>
    <row r="10">
      <c r="A10" s="4" t="inlineStr">
        <is>
          <t>Level 1 | Money Market Securities</t>
        </is>
      </c>
      <c r="B10" s="4" t="inlineStr">
        <is>
          <t xml:space="preserve"> </t>
        </is>
      </c>
      <c r="C10" s="4" t="inlineStr">
        <is>
          <t xml:space="preserve"> </t>
        </is>
      </c>
      <c r="D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row>
    <row r="12">
      <c r="A12" s="4" t="inlineStr">
        <is>
          <t>Money market securities</t>
        </is>
      </c>
      <c r="B12" s="5" t="n">
        <v>14211</v>
      </c>
      <c r="C12" s="5" t="n">
        <v>333158</v>
      </c>
      <c r="D12" s="5" t="n">
        <v>64083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Total Income (Details) - Schedule of disaggregation of total incom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come</t>
        </is>
      </c>
      <c r="B4" s="5" t="n">
        <v>34673431</v>
      </c>
      <c r="C4" s="5" t="n">
        <v>27633962</v>
      </c>
      <c r="D4" s="5" t="n">
        <v>125570441</v>
      </c>
      <c r="E4" s="5" t="n">
        <v>114816635</v>
      </c>
    </row>
    <row r="5">
      <c r="A5" s="4" t="inlineStr">
        <is>
          <t>Transaction Inco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income</t>
        </is>
      </c>
      <c r="B7" s="6" t="n">
        <v>25865968</v>
      </c>
      <c r="C7" s="6" t="n">
        <v>22863986</v>
      </c>
      <c r="D7" s="6" t="n">
        <v>102599194</v>
      </c>
      <c r="E7" s="6" t="n">
        <v>93498598</v>
      </c>
    </row>
    <row r="8">
      <c r="A8" s="4" t="inlineStr">
        <is>
          <t>Service, 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income</t>
        </is>
      </c>
      <c r="B10" s="5" t="n">
        <v>8807463</v>
      </c>
      <c r="C10" s="5" t="n">
        <v>4769976</v>
      </c>
      <c r="D10" s="5" t="n">
        <v>22971247</v>
      </c>
      <c r="E10" s="5" t="n">
        <v>2131803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s Receivable and Allowance for Credit Losses (Details) - Schedule of our notes receivable at amortized cost was compris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chedule Of Our Notes Receivable At Amortized Cost Was Compris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gross</t>
        </is>
      </c>
      <c r="B4" s="5" t="n">
        <v>94512428</v>
      </c>
      <c r="C4" s="4" t="inlineStr">
        <is>
          <t xml:space="preserve"> </t>
        </is>
      </c>
      <c r="D4" s="5" t="n">
        <v>107650187</v>
      </c>
      <c r="E4" s="5" t="n">
        <v>162341675</v>
      </c>
      <c r="F4" s="4" t="inlineStr">
        <is>
          <t xml:space="preserve"> </t>
        </is>
      </c>
    </row>
    <row r="5">
      <c r="A5" s="4" t="inlineStr">
        <is>
          <t>Balance at beginning of year</t>
        </is>
      </c>
      <c r="B5" s="4" t="inlineStr">
        <is>
          <t xml:space="preserve"> </t>
        </is>
      </c>
      <c r="C5" s="4" t="inlineStr">
        <is>
          <t xml:space="preserve"> </t>
        </is>
      </c>
      <c r="D5" s="6" t="n">
        <v>-23114173</v>
      </c>
      <c r="E5" s="4" t="inlineStr">
        <is>
          <t xml:space="preserve"> </t>
        </is>
      </c>
      <c r="F5" s="4" t="inlineStr">
        <is>
          <t xml:space="preserve"> </t>
        </is>
      </c>
    </row>
    <row r="6">
      <c r="A6" s="4" t="inlineStr">
        <is>
          <t>Provision</t>
        </is>
      </c>
      <c r="B6" s="6" t="n">
        <v>-1694364</v>
      </c>
      <c r="C6" s="5" t="n">
        <v>-10465595</v>
      </c>
      <c r="D6" s="6" t="n">
        <v>-29437179</v>
      </c>
      <c r="E6" s="6" t="n">
        <v>-52621682</v>
      </c>
      <c r="F6" s="4" t="inlineStr">
        <is>
          <t xml:space="preserve"> </t>
        </is>
      </c>
    </row>
    <row r="7">
      <c r="A7" s="4" t="inlineStr">
        <is>
          <t>Charge-offs, net of recoveries totaling $5,040,041</t>
        </is>
      </c>
      <c r="B7" s="4" t="inlineStr">
        <is>
          <t xml:space="preserve"> </t>
        </is>
      </c>
      <c r="C7" s="4" t="inlineStr">
        <is>
          <t xml:space="preserve"> </t>
        </is>
      </c>
      <c r="D7" s="6" t="n">
        <v>42327901</v>
      </c>
      <c r="E7" s="6" t="n">
        <v>40640655</v>
      </c>
      <c r="F7" s="4" t="inlineStr">
        <is>
          <t xml:space="preserve"> </t>
        </is>
      </c>
    </row>
    <row r="8">
      <c r="A8" s="4" t="inlineStr">
        <is>
          <t>Total allowance for uncollectible accounts</t>
        </is>
      </c>
      <c r="B8" s="6" t="n">
        <v>-6251765</v>
      </c>
      <c r="C8" s="5" t="n">
        <v>-19701333</v>
      </c>
      <c r="D8" s="6" t="n">
        <v>-10223451</v>
      </c>
      <c r="E8" s="6" t="n">
        <v>-23114173</v>
      </c>
      <c r="F8" s="5" t="n">
        <v>-11133146</v>
      </c>
    </row>
    <row r="9">
      <c r="A9" s="4" t="inlineStr">
        <is>
          <t>Notes receivable, net of allowance</t>
        </is>
      </c>
      <c r="B9" s="4" t="inlineStr">
        <is>
          <t xml:space="preserve"> </t>
        </is>
      </c>
      <c r="C9" s="4" t="inlineStr">
        <is>
          <t xml:space="preserve"> </t>
        </is>
      </c>
      <c r="D9" s="6" t="n">
        <v>97426736</v>
      </c>
      <c r="E9" s="6" t="n">
        <v>139227502</v>
      </c>
      <c r="F9" s="4" t="inlineStr">
        <is>
          <t xml:space="preserve"> </t>
        </is>
      </c>
    </row>
    <row r="10">
      <c r="A10" s="4" t="inlineStr">
        <is>
          <t>Deferred transaction income</t>
        </is>
      </c>
      <c r="B10" s="6" t="n">
        <v>-3479795</v>
      </c>
      <c r="C10" s="4" t="inlineStr">
        <is>
          <t xml:space="preserve"> </t>
        </is>
      </c>
      <c r="D10" s="6" t="n">
        <v>-4068332</v>
      </c>
      <c r="E10" s="6" t="n">
        <v>-5240919</v>
      </c>
      <c r="F10" s="4" t="inlineStr">
        <is>
          <t xml:space="preserve"> </t>
        </is>
      </c>
    </row>
    <row r="11">
      <c r="A11" s="4" t="inlineStr">
        <is>
          <t>Notes receivable, net</t>
        </is>
      </c>
      <c r="B11" s="6" t="n">
        <v>84780868</v>
      </c>
      <c r="C11" s="4" t="inlineStr">
        <is>
          <t xml:space="preserve"> </t>
        </is>
      </c>
      <c r="D11" s="6" t="n">
        <v>93358404</v>
      </c>
      <c r="E11" s="5" t="n">
        <v>133986583</v>
      </c>
      <c r="F11" s="4" t="inlineStr">
        <is>
          <t xml:space="preserve"> </t>
        </is>
      </c>
    </row>
    <row r="12">
      <c r="A12" s="4" t="inlineStr">
        <is>
          <t>Notes receivable, amortized cost</t>
        </is>
      </c>
      <c r="B12" s="5" t="n">
        <v>91032633</v>
      </c>
      <c r="C12" s="4" t="inlineStr">
        <is>
          <t xml:space="preserve"> </t>
        </is>
      </c>
      <c r="D12" s="5" t="n">
        <v>10358185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Receivable and Allowance for Credit Losses (Details) - Schedule of our notes receivable at amortized cost was comprised (Parenthetica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Our Notes Receivable At Amortized Cost Was Comprised Abstract</t>
        </is>
      </c>
      <c r="B3" s="4" t="inlineStr">
        <is>
          <t xml:space="preserve"> </t>
        </is>
      </c>
      <c r="C3" s="4" t="inlineStr">
        <is>
          <t xml:space="preserve"> </t>
        </is>
      </c>
      <c r="D3" s="4" t="inlineStr">
        <is>
          <t xml:space="preserve"> </t>
        </is>
      </c>
      <c r="E3" s="4" t="inlineStr">
        <is>
          <t xml:space="preserve"> </t>
        </is>
      </c>
    </row>
    <row r="4">
      <c r="A4" s="4" t="inlineStr">
        <is>
          <t>Charge-offs, net of recoveries totaling</t>
        </is>
      </c>
      <c r="B4" s="5" t="n">
        <v>1331537</v>
      </c>
      <c r="C4" s="5" t="n">
        <v>1427547</v>
      </c>
      <c r="D4" s="5" t="n">
        <v>5040041</v>
      </c>
      <c r="E4" s="5" t="n">
        <v>61537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Allowance for Credit Losses (Details) - Schedule of amortized cost basis of our notes receivable by prophet score - USD ($)</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5" t="n">
        <v>87105202</v>
      </c>
      <c r="C4" s="4" t="inlineStr">
        <is>
          <t xml:space="preserve"> </t>
        </is>
      </c>
    </row>
    <row r="5">
      <c r="A5" s="4" t="inlineStr">
        <is>
          <t>2022</t>
        </is>
      </c>
      <c r="B5" s="6" t="n">
        <v>3927431</v>
      </c>
      <c r="C5" s="4" t="inlineStr">
        <is>
          <t xml:space="preserve"> </t>
        </is>
      </c>
    </row>
    <row r="6">
      <c r="A6" s="4" t="inlineStr">
        <is>
          <t>Total</t>
        </is>
      </c>
      <c r="B6" s="6" t="n">
        <v>91032633</v>
      </c>
      <c r="C6" s="5" t="n">
        <v>103581855</v>
      </c>
    </row>
    <row r="7">
      <c r="A7" s="4" t="inlineStr">
        <is>
          <t>2023</t>
        </is>
      </c>
      <c r="B7" s="6" t="n">
        <v>-81932</v>
      </c>
      <c r="C7" s="4" t="inlineStr">
        <is>
          <t xml:space="preserve"> </t>
        </is>
      </c>
    </row>
    <row r="8">
      <c r="A8" s="4" t="inlineStr">
        <is>
          <t>2022</t>
        </is>
      </c>
      <c r="B8" s="6" t="n">
        <v>-5181175</v>
      </c>
      <c r="C8" s="4" t="inlineStr">
        <is>
          <t xml:space="preserve"> </t>
        </is>
      </c>
    </row>
    <row r="9">
      <c r="A9" s="4" t="inlineStr">
        <is>
          <t>Total</t>
        </is>
      </c>
      <c r="B9" s="6" t="n">
        <v>-4787473</v>
      </c>
      <c r="C9" s="4" t="inlineStr">
        <is>
          <t xml:space="preserve"> </t>
        </is>
      </c>
    </row>
    <row r="10">
      <c r="A10" s="4" t="inlineStr">
        <is>
          <t>2021</t>
        </is>
      </c>
      <c r="B10" s="6" t="n">
        <v>344326</v>
      </c>
      <c r="C10" s="4" t="inlineStr">
        <is>
          <t xml:space="preserve"> </t>
        </is>
      </c>
    </row>
    <row r="11">
      <c r="A11" s="4" t="inlineStr">
        <is>
          <t>2020</t>
        </is>
      </c>
      <c r="B11" s="6" t="n">
        <v>98439</v>
      </c>
      <c r="C11" s="4" t="inlineStr">
        <is>
          <t xml:space="preserve"> </t>
        </is>
      </c>
    </row>
    <row r="12">
      <c r="A12" s="4" t="inlineStr">
        <is>
          <t>2019</t>
        </is>
      </c>
      <c r="B12" s="6" t="n">
        <v>32869</v>
      </c>
      <c r="C12" s="4" t="inlineStr">
        <is>
          <t xml:space="preserve"> </t>
        </is>
      </c>
    </row>
    <row r="13">
      <c r="A13" s="4" t="inlineStr">
        <is>
          <t>A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3</t>
        </is>
      </c>
      <c r="B15" s="6" t="n">
        <v>37277708</v>
      </c>
      <c r="C15" s="4" t="inlineStr">
        <is>
          <t xml:space="preserve"> </t>
        </is>
      </c>
    </row>
    <row r="16">
      <c r="A16" s="4" t="inlineStr">
        <is>
          <t>2022</t>
        </is>
      </c>
      <c r="B16" s="6" t="n">
        <v>556002</v>
      </c>
      <c r="C16" s="4" t="inlineStr">
        <is>
          <t xml:space="preserve"> </t>
        </is>
      </c>
    </row>
    <row r="17">
      <c r="A17" s="4" t="inlineStr">
        <is>
          <t>Total</t>
        </is>
      </c>
      <c r="B17" s="6" t="n">
        <v>37833710</v>
      </c>
      <c r="C17" s="4" t="inlineStr">
        <is>
          <t xml:space="preserve"> </t>
        </is>
      </c>
    </row>
    <row r="18">
      <c r="A18" s="4" t="inlineStr">
        <is>
          <t>B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2023</t>
        </is>
      </c>
      <c r="B20" s="6" t="n">
        <v>23527210</v>
      </c>
      <c r="C20" s="4" t="inlineStr">
        <is>
          <t xml:space="preserve"> </t>
        </is>
      </c>
    </row>
    <row r="21">
      <c r="A21" s="4" t="inlineStr">
        <is>
          <t>2022</t>
        </is>
      </c>
      <c r="B21" s="6" t="n">
        <v>998967</v>
      </c>
      <c r="C21" s="4" t="inlineStr">
        <is>
          <t xml:space="preserve"> </t>
        </is>
      </c>
    </row>
    <row r="22">
      <c r="A22" s="4" t="inlineStr">
        <is>
          <t>Total</t>
        </is>
      </c>
      <c r="B22" s="6" t="n">
        <v>24526177</v>
      </c>
      <c r="C22" s="4" t="inlineStr">
        <is>
          <t xml:space="preserve"> </t>
        </is>
      </c>
    </row>
    <row r="23">
      <c r="A23" s="4" t="inlineStr">
        <is>
          <t>C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6" t="n">
        <v>18385600</v>
      </c>
      <c r="C25" s="4" t="inlineStr">
        <is>
          <t xml:space="preserve"> </t>
        </is>
      </c>
    </row>
    <row r="26">
      <c r="A26" s="4" t="inlineStr">
        <is>
          <t>2022</t>
        </is>
      </c>
      <c r="B26" s="6" t="n">
        <v>1643973</v>
      </c>
      <c r="C26" s="4" t="inlineStr">
        <is>
          <t xml:space="preserve"> </t>
        </is>
      </c>
    </row>
    <row r="27">
      <c r="A27" s="4" t="inlineStr">
        <is>
          <t>Total</t>
        </is>
      </c>
      <c r="B27" s="6" t="n">
        <v>20029573</v>
      </c>
      <c r="C27" s="4" t="inlineStr">
        <is>
          <t xml:space="preserve"> </t>
        </is>
      </c>
    </row>
    <row r="28">
      <c r="A28" s="4" t="inlineStr">
        <is>
          <t>No Score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3</t>
        </is>
      </c>
      <c r="B30" s="6" t="n">
        <v>7914684</v>
      </c>
      <c r="C30" s="4" t="inlineStr">
        <is>
          <t xml:space="preserve"> </t>
        </is>
      </c>
    </row>
    <row r="31">
      <c r="A31" s="4" t="inlineStr">
        <is>
          <t>2022</t>
        </is>
      </c>
      <c r="B31" s="6" t="n">
        <v>728489</v>
      </c>
      <c r="C31" s="4" t="inlineStr">
        <is>
          <t xml:space="preserve"> </t>
        </is>
      </c>
    </row>
    <row r="32">
      <c r="A32" s="4" t="inlineStr">
        <is>
          <t>Total</t>
        </is>
      </c>
      <c r="B32" s="6" t="n">
        <v>8643173</v>
      </c>
      <c r="C32" s="4" t="inlineStr">
        <is>
          <t xml:space="preserve"> </t>
        </is>
      </c>
    </row>
    <row r="33">
      <c r="A33" s="4" t="inlineStr">
        <is>
          <t>Current period gross charge-offs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3</t>
        </is>
      </c>
      <c r="B35" s="6" t="n">
        <v>-81932</v>
      </c>
      <c r="C35" s="4" t="inlineStr">
        <is>
          <t xml:space="preserve"> </t>
        </is>
      </c>
    </row>
    <row r="36">
      <c r="A36" s="4" t="inlineStr">
        <is>
          <t>2022</t>
        </is>
      </c>
      <c r="B36" s="6" t="n">
        <v>-6027430</v>
      </c>
      <c r="C36" s="4" t="inlineStr">
        <is>
          <t xml:space="preserve"> </t>
        </is>
      </c>
    </row>
    <row r="37">
      <c r="A37" s="4" t="inlineStr">
        <is>
          <t>Total</t>
        </is>
      </c>
      <c r="B37" s="6" t="n">
        <v>-6119010</v>
      </c>
      <c r="C37" s="4" t="inlineStr">
        <is>
          <t xml:space="preserve"> </t>
        </is>
      </c>
    </row>
    <row r="38">
      <c r="A38" s="4" t="inlineStr">
        <is>
          <t>2021</t>
        </is>
      </c>
      <c r="B38" s="6" t="n">
        <v>-9175</v>
      </c>
      <c r="C38" s="4" t="inlineStr">
        <is>
          <t xml:space="preserve"> </t>
        </is>
      </c>
    </row>
    <row r="39">
      <c r="A39" s="4" t="inlineStr">
        <is>
          <t>2020</t>
        </is>
      </c>
      <c r="B39" s="6" t="n">
        <v>-473</v>
      </c>
      <c r="C39" s="4" t="inlineStr">
        <is>
          <t xml:space="preserve"> </t>
        </is>
      </c>
    </row>
    <row r="40">
      <c r="A40" s="4" t="inlineStr">
        <is>
          <t>2019</t>
        </is>
      </c>
      <c r="B40" s="4" t="inlineStr">
        <is>
          <t xml:space="preserve"> </t>
        </is>
      </c>
      <c r="C40" s="4" t="inlineStr">
        <is>
          <t xml:space="preserve"> </t>
        </is>
      </c>
    </row>
    <row r="41">
      <c r="A41" s="4" t="inlineStr">
        <is>
          <t>Current period recoveries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4" t="inlineStr">
        <is>
          <t xml:space="preserve"> </t>
        </is>
      </c>
      <c r="C43" s="4" t="inlineStr">
        <is>
          <t xml:space="preserve"> </t>
        </is>
      </c>
    </row>
    <row r="44">
      <c r="A44" s="4" t="inlineStr">
        <is>
          <t>2022</t>
        </is>
      </c>
      <c r="B44" s="6" t="n">
        <v>846255</v>
      </c>
      <c r="C44" s="4" t="inlineStr">
        <is>
          <t xml:space="preserve"> </t>
        </is>
      </c>
    </row>
    <row r="45">
      <c r="A45" s="4" t="inlineStr">
        <is>
          <t>Total</t>
        </is>
      </c>
      <c r="B45" s="6" t="n">
        <v>1331537</v>
      </c>
      <c r="C45" s="4" t="inlineStr">
        <is>
          <t xml:space="preserve"> </t>
        </is>
      </c>
    </row>
    <row r="46">
      <c r="A46" s="4" t="inlineStr">
        <is>
          <t>2021</t>
        </is>
      </c>
      <c r="B46" s="6" t="n">
        <v>353501</v>
      </c>
      <c r="C46" s="4" t="inlineStr">
        <is>
          <t xml:space="preserve"> </t>
        </is>
      </c>
    </row>
    <row r="47">
      <c r="A47" s="4" t="inlineStr">
        <is>
          <t>2020</t>
        </is>
      </c>
      <c r="B47" s="6" t="n">
        <v>98912</v>
      </c>
      <c r="C47" s="4" t="inlineStr">
        <is>
          <t xml:space="preserve"> </t>
        </is>
      </c>
    </row>
    <row r="48">
      <c r="A48" s="4" t="inlineStr">
        <is>
          <t>2019</t>
        </is>
      </c>
      <c r="B48" s="5" t="n">
        <v>32869</v>
      </c>
      <c r="C4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Receivable and Allowance for Credit Losses (Details) - Schedule of gross notes receivable and related allowance for uncollectible accounts - USD ($)</t>
        </is>
      </c>
      <c r="B1" s="2" t="inlineStr">
        <is>
          <t>Mar. 31, 2023</t>
        </is>
      </c>
      <c r="C1" s="2" t="inlineStr">
        <is>
          <t>Dec. 31, 2022</t>
        </is>
      </c>
      <c r="D1" s="2" t="inlineStr">
        <is>
          <t>Mar. 31, 2022</t>
        </is>
      </c>
      <c r="E1" s="2" t="inlineStr">
        <is>
          <t>Dec. 31, 2021</t>
        </is>
      </c>
      <c r="F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receivable, amortized cost</t>
        </is>
      </c>
      <c r="B3" s="5" t="n">
        <v>91032633</v>
      </c>
      <c r="C3" s="5" t="n">
        <v>103581855</v>
      </c>
      <c r="D3" s="4" t="inlineStr">
        <is>
          <t xml:space="preserve"> </t>
        </is>
      </c>
      <c r="E3" s="4" t="inlineStr">
        <is>
          <t xml:space="preserve"> </t>
        </is>
      </c>
      <c r="F3" s="4" t="inlineStr">
        <is>
          <t xml:space="preserve"> </t>
        </is>
      </c>
    </row>
    <row r="4">
      <c r="A4" s="4" t="inlineStr">
        <is>
          <t>Gross Receivables</t>
        </is>
      </c>
      <c r="B4" s="6" t="n">
        <v>94512428</v>
      </c>
      <c r="C4" s="6" t="n">
        <v>107650187</v>
      </c>
      <c r="D4" s="4" t="inlineStr">
        <is>
          <t xml:space="preserve"> </t>
        </is>
      </c>
      <c r="E4" s="5" t="n">
        <v>162341675</v>
      </c>
      <c r="F4" s="4" t="inlineStr">
        <is>
          <t xml:space="preserve"> </t>
        </is>
      </c>
    </row>
    <row r="5">
      <c r="A5" s="4" t="inlineStr">
        <is>
          <t>Less Allowance</t>
        </is>
      </c>
      <c r="B5" s="6" t="n">
        <v>-6251765</v>
      </c>
      <c r="C5" s="6" t="n">
        <v>-10223451</v>
      </c>
      <c r="D5" s="5" t="n">
        <v>-19701333</v>
      </c>
      <c r="E5" s="6" t="n">
        <v>-23114173</v>
      </c>
      <c r="F5" s="5" t="n">
        <v>-11133146</v>
      </c>
    </row>
    <row r="6">
      <c r="A6" s="4" t="inlineStr">
        <is>
          <t>Net Receivables</t>
        </is>
      </c>
      <c r="B6" s="4" t="inlineStr">
        <is>
          <t xml:space="preserve"> </t>
        </is>
      </c>
      <c r="C6" s="6" t="n">
        <v>97426736</v>
      </c>
      <c r="D6" s="4" t="inlineStr">
        <is>
          <t xml:space="preserve"> </t>
        </is>
      </c>
      <c r="E6" s="5" t="n">
        <v>139227502</v>
      </c>
      <c r="F6" s="4" t="inlineStr">
        <is>
          <t xml:space="preserve"> </t>
        </is>
      </c>
    </row>
    <row r="7">
      <c r="A7" s="4" t="inlineStr">
        <is>
          <t>Financial Asset Curr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receivable, amortized cost</t>
        </is>
      </c>
      <c r="B9" s="6" t="n">
        <v>83483563</v>
      </c>
      <c r="C9" s="4" t="inlineStr">
        <is>
          <t xml:space="preserve"> </t>
        </is>
      </c>
      <c r="D9" s="4" t="inlineStr">
        <is>
          <t xml:space="preserve"> </t>
        </is>
      </c>
      <c r="E9" s="4" t="inlineStr">
        <is>
          <t xml:space="preserve"> </t>
        </is>
      </c>
      <c r="F9" s="4" t="inlineStr">
        <is>
          <t xml:space="preserve"> </t>
        </is>
      </c>
    </row>
    <row r="10">
      <c r="A10" s="4" t="inlineStr">
        <is>
          <t>Gross Receivables</t>
        </is>
      </c>
      <c r="B10" s="4" t="inlineStr">
        <is>
          <t xml:space="preserve"> </t>
        </is>
      </c>
      <c r="C10" s="6" t="n">
        <v>96923113</v>
      </c>
      <c r="D10" s="4" t="inlineStr">
        <is>
          <t xml:space="preserve"> </t>
        </is>
      </c>
      <c r="E10" s="4" t="inlineStr">
        <is>
          <t xml:space="preserve"> </t>
        </is>
      </c>
      <c r="F10" s="4" t="inlineStr">
        <is>
          <t xml:space="preserve"> </t>
        </is>
      </c>
    </row>
    <row r="11">
      <c r="A11" s="4" t="inlineStr">
        <is>
          <t>Less Allowance</t>
        </is>
      </c>
      <c r="B11" s="4" t="inlineStr">
        <is>
          <t xml:space="preserve"> </t>
        </is>
      </c>
      <c r="C11" s="6" t="n">
        <v>-3348558</v>
      </c>
      <c r="D11" s="4" t="inlineStr">
        <is>
          <t xml:space="preserve"> </t>
        </is>
      </c>
      <c r="E11" s="4" t="inlineStr">
        <is>
          <t xml:space="preserve"> </t>
        </is>
      </c>
      <c r="F11" s="4" t="inlineStr">
        <is>
          <t xml:space="preserve"> </t>
        </is>
      </c>
    </row>
    <row r="12">
      <c r="A12" s="4" t="inlineStr">
        <is>
          <t>Net Receivables</t>
        </is>
      </c>
      <c r="B12" s="4" t="inlineStr">
        <is>
          <t xml:space="preserve"> </t>
        </is>
      </c>
      <c r="C12" s="6" t="n">
        <v>93574555</v>
      </c>
      <c r="D12" s="4" t="inlineStr">
        <is>
          <t xml:space="preserve"> </t>
        </is>
      </c>
      <c r="E12" s="4" t="inlineStr">
        <is>
          <t xml:space="preserve"> </t>
        </is>
      </c>
      <c r="F12" s="4" t="inlineStr">
        <is>
          <t xml:space="preserve"> </t>
        </is>
      </c>
    </row>
    <row r="13">
      <c r="A13" s="4" t="inlineStr">
        <is>
          <t>Financial Asset 1–28 days past d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receivable, amortized cost</t>
        </is>
      </c>
      <c r="B15" s="6" t="n">
        <v>3610029</v>
      </c>
      <c r="C15" s="4" t="inlineStr">
        <is>
          <t xml:space="preserve"> </t>
        </is>
      </c>
      <c r="D15" s="4" t="inlineStr">
        <is>
          <t xml:space="preserve"> </t>
        </is>
      </c>
      <c r="E15" s="4" t="inlineStr">
        <is>
          <t xml:space="preserve"> </t>
        </is>
      </c>
      <c r="F15" s="4" t="inlineStr">
        <is>
          <t xml:space="preserve"> </t>
        </is>
      </c>
    </row>
    <row r="16">
      <c r="A16" s="4" t="inlineStr">
        <is>
          <t>Gross Receivables</t>
        </is>
      </c>
      <c r="B16" s="4" t="inlineStr">
        <is>
          <t xml:space="preserve"> </t>
        </is>
      </c>
      <c r="C16" s="6" t="n">
        <v>5516812</v>
      </c>
      <c r="D16" s="4" t="inlineStr">
        <is>
          <t xml:space="preserve"> </t>
        </is>
      </c>
      <c r="E16" s="4" t="inlineStr">
        <is>
          <t xml:space="preserve"> </t>
        </is>
      </c>
      <c r="F16" s="4" t="inlineStr">
        <is>
          <t xml:space="preserve"> </t>
        </is>
      </c>
    </row>
    <row r="17">
      <c r="A17" s="4" t="inlineStr">
        <is>
          <t>Less Allowance</t>
        </is>
      </c>
      <c r="B17" s="4" t="inlineStr">
        <is>
          <t xml:space="preserve"> </t>
        </is>
      </c>
      <c r="C17" s="6" t="n">
        <v>-2146103</v>
      </c>
      <c r="D17" s="4" t="inlineStr">
        <is>
          <t xml:space="preserve"> </t>
        </is>
      </c>
      <c r="E17" s="4" t="inlineStr">
        <is>
          <t xml:space="preserve"> </t>
        </is>
      </c>
      <c r="F17" s="4" t="inlineStr">
        <is>
          <t xml:space="preserve"> </t>
        </is>
      </c>
    </row>
    <row r="18">
      <c r="A18" s="4" t="inlineStr">
        <is>
          <t>Net Receivables</t>
        </is>
      </c>
      <c r="B18" s="4" t="inlineStr">
        <is>
          <t xml:space="preserve"> </t>
        </is>
      </c>
      <c r="C18" s="6" t="n">
        <v>3370709</v>
      </c>
      <c r="D18" s="4" t="inlineStr">
        <is>
          <t xml:space="preserve"> </t>
        </is>
      </c>
      <c r="E18" s="4" t="inlineStr">
        <is>
          <t xml:space="preserve"> </t>
        </is>
      </c>
      <c r="F18" s="4" t="inlineStr">
        <is>
          <t xml:space="preserve"> </t>
        </is>
      </c>
    </row>
    <row r="19">
      <c r="A19" s="4" t="inlineStr">
        <is>
          <t>Financial Asset 29–56 days past d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ceivable, amortized cost</t>
        </is>
      </c>
      <c r="B21" s="6" t="n">
        <v>1633102</v>
      </c>
      <c r="C21" s="4" t="inlineStr">
        <is>
          <t xml:space="preserve"> </t>
        </is>
      </c>
      <c r="D21" s="4" t="inlineStr">
        <is>
          <t xml:space="preserve"> </t>
        </is>
      </c>
      <c r="E21" s="4" t="inlineStr">
        <is>
          <t xml:space="preserve"> </t>
        </is>
      </c>
      <c r="F21" s="4" t="inlineStr">
        <is>
          <t xml:space="preserve"> </t>
        </is>
      </c>
    </row>
    <row r="22">
      <c r="A22" s="4" t="inlineStr">
        <is>
          <t>Gross Receivables</t>
        </is>
      </c>
      <c r="B22" s="4" t="inlineStr">
        <is>
          <t xml:space="preserve"> </t>
        </is>
      </c>
      <c r="C22" s="6" t="n">
        <v>2513755</v>
      </c>
      <c r="D22" s="4" t="inlineStr">
        <is>
          <t xml:space="preserve"> </t>
        </is>
      </c>
      <c r="E22" s="4" t="inlineStr">
        <is>
          <t xml:space="preserve"> </t>
        </is>
      </c>
      <c r="F22" s="4" t="inlineStr">
        <is>
          <t xml:space="preserve"> </t>
        </is>
      </c>
    </row>
    <row r="23">
      <c r="A23" s="4" t="inlineStr">
        <is>
          <t>Less Allowance</t>
        </is>
      </c>
      <c r="B23" s="4" t="inlineStr">
        <is>
          <t xml:space="preserve"> </t>
        </is>
      </c>
      <c r="C23" s="6" t="n">
        <v>-2063131</v>
      </c>
      <c r="D23" s="4" t="inlineStr">
        <is>
          <t xml:space="preserve"> </t>
        </is>
      </c>
      <c r="E23" s="4" t="inlineStr">
        <is>
          <t xml:space="preserve"> </t>
        </is>
      </c>
      <c r="F23" s="4" t="inlineStr">
        <is>
          <t xml:space="preserve"> </t>
        </is>
      </c>
    </row>
    <row r="24">
      <c r="A24" s="4" t="inlineStr">
        <is>
          <t>Net Receivables</t>
        </is>
      </c>
      <c r="B24" s="4" t="inlineStr">
        <is>
          <t xml:space="preserve"> </t>
        </is>
      </c>
      <c r="C24" s="6" t="n">
        <v>450624</v>
      </c>
      <c r="D24" s="4" t="inlineStr">
        <is>
          <t xml:space="preserve"> </t>
        </is>
      </c>
      <c r="E24" s="4" t="inlineStr">
        <is>
          <t xml:space="preserve"> </t>
        </is>
      </c>
      <c r="F24" s="4" t="inlineStr">
        <is>
          <t xml:space="preserve"> </t>
        </is>
      </c>
    </row>
    <row r="25">
      <c r="A25" s="4" t="inlineStr">
        <is>
          <t>Financial Asset 57–90 days past d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receivable, amortized cost</t>
        </is>
      </c>
      <c r="B27" s="5" t="n">
        <v>2305939</v>
      </c>
      <c r="C27" s="4" t="inlineStr">
        <is>
          <t xml:space="preserve"> </t>
        </is>
      </c>
      <c r="D27" s="4" t="inlineStr">
        <is>
          <t xml:space="preserve"> </t>
        </is>
      </c>
      <c r="E27" s="4" t="inlineStr">
        <is>
          <t xml:space="preserve"> </t>
        </is>
      </c>
      <c r="F27" s="4" t="inlineStr">
        <is>
          <t xml:space="preserve"> </t>
        </is>
      </c>
    </row>
    <row r="28">
      <c r="A28" s="4" t="inlineStr">
        <is>
          <t>Gross Receivables</t>
        </is>
      </c>
      <c r="B28" s="4" t="inlineStr">
        <is>
          <t xml:space="preserve"> </t>
        </is>
      </c>
      <c r="C28" s="6" t="n">
        <v>2696507</v>
      </c>
      <c r="D28" s="4" t="inlineStr">
        <is>
          <t xml:space="preserve"> </t>
        </is>
      </c>
      <c r="E28" s="4" t="inlineStr">
        <is>
          <t xml:space="preserve"> </t>
        </is>
      </c>
      <c r="F28" s="4" t="inlineStr">
        <is>
          <t xml:space="preserve"> </t>
        </is>
      </c>
    </row>
    <row r="29">
      <c r="A29" s="4" t="inlineStr">
        <is>
          <t>Less Allowance</t>
        </is>
      </c>
      <c r="B29" s="4" t="inlineStr">
        <is>
          <t xml:space="preserve"> </t>
        </is>
      </c>
      <c r="C29" s="6" t="n">
        <v>-2665659</v>
      </c>
      <c r="D29" s="4" t="inlineStr">
        <is>
          <t xml:space="preserve"> </t>
        </is>
      </c>
      <c r="E29" s="4" t="inlineStr">
        <is>
          <t xml:space="preserve"> </t>
        </is>
      </c>
      <c r="F29" s="4" t="inlineStr">
        <is>
          <t xml:space="preserve"> </t>
        </is>
      </c>
    </row>
    <row r="30">
      <c r="A30" s="4" t="inlineStr">
        <is>
          <t>Net Receivables</t>
        </is>
      </c>
      <c r="B30" s="4" t="inlineStr">
        <is>
          <t xml:space="preserve"> </t>
        </is>
      </c>
      <c r="C30" s="5" t="n">
        <v>30848</v>
      </c>
      <c r="D30" s="4" t="inlineStr">
        <is>
          <t xml:space="preserve"> </t>
        </is>
      </c>
      <c r="E30" s="4" t="inlineStr">
        <is>
          <t xml:space="preserve"> </t>
        </is>
      </c>
      <c r="F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Receivable and Allowance for Credit Losses (Details) - Schedule of allowance for credit los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Allowance For Credit Los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0223451</v>
      </c>
      <c r="C4" s="5" t="n">
        <v>23114173</v>
      </c>
      <c r="D4" s="5" t="n">
        <v>23114173</v>
      </c>
      <c r="E4" s="5" t="n">
        <v>11133146</v>
      </c>
    </row>
    <row r="5">
      <c r="A5" s="4" t="inlineStr">
        <is>
          <t>Adoption of Accounting Standards Update No. 2016-13</t>
        </is>
      </c>
      <c r="B5" s="6" t="n">
        <v>-878577</v>
      </c>
      <c r="C5" s="4" t="inlineStr">
        <is>
          <t xml:space="preserve"> </t>
        </is>
      </c>
      <c r="D5" s="4" t="inlineStr">
        <is>
          <t xml:space="preserve"> </t>
        </is>
      </c>
      <c r="E5" s="4" t="inlineStr">
        <is>
          <t xml:space="preserve"> </t>
        </is>
      </c>
    </row>
    <row r="6">
      <c r="A6" s="4" t="inlineStr">
        <is>
          <t>Provision for credit losses</t>
        </is>
      </c>
      <c r="B6" s="6" t="n">
        <v>1694364</v>
      </c>
      <c r="C6" s="6" t="n">
        <v>10465595</v>
      </c>
      <c r="D6" s="6" t="n">
        <v>29437179</v>
      </c>
      <c r="E6" s="6" t="n">
        <v>52621682</v>
      </c>
    </row>
    <row r="7">
      <c r="A7" s="4" t="inlineStr">
        <is>
          <t>Charge-offs</t>
        </is>
      </c>
      <c r="B7" s="6" t="n">
        <v>-6119010</v>
      </c>
      <c r="C7" s="6" t="n">
        <v>-15305982</v>
      </c>
      <c r="D7" s="4" t="inlineStr">
        <is>
          <t xml:space="preserve"> </t>
        </is>
      </c>
      <c r="E7" s="4" t="inlineStr">
        <is>
          <t xml:space="preserve"> </t>
        </is>
      </c>
    </row>
    <row r="8">
      <c r="A8" s="4" t="inlineStr">
        <is>
          <t>Recoveries of charged-off receivables</t>
        </is>
      </c>
      <c r="B8" s="6" t="n">
        <v>1331537</v>
      </c>
      <c r="C8" s="6" t="n">
        <v>1427547</v>
      </c>
      <c r="D8" s="6" t="n">
        <v>5040041</v>
      </c>
      <c r="E8" s="6" t="n">
        <v>6153728</v>
      </c>
    </row>
    <row r="9">
      <c r="A9" s="4" t="inlineStr">
        <is>
          <t>Balance at end of period</t>
        </is>
      </c>
      <c r="B9" s="5" t="n">
        <v>6251765</v>
      </c>
      <c r="C9" s="5" t="n">
        <v>19701333</v>
      </c>
      <c r="D9" s="5" t="n">
        <v>10223451</v>
      </c>
      <c r="E9" s="5" t="n">
        <v>2311417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Other Receivables (Details) - Schedule of other receivables, net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ther Receivables (Details) - Schedule of other receivables, net [Line Items]</t>
        </is>
      </c>
      <c r="B3" s="4" t="inlineStr">
        <is>
          <t xml:space="preserve"> </t>
        </is>
      </c>
      <c r="C3" s="4" t="inlineStr">
        <is>
          <t xml:space="preserve"> </t>
        </is>
      </c>
      <c r="D3" s="4" t="inlineStr">
        <is>
          <t xml:space="preserve"> </t>
        </is>
      </c>
      <c r="E3" s="4" t="inlineStr">
        <is>
          <t xml:space="preserve"> </t>
        </is>
      </c>
    </row>
    <row r="4">
      <c r="A4" s="4" t="inlineStr">
        <is>
          <t>Other receivables, net</t>
        </is>
      </c>
      <c r="B4" s="5" t="n">
        <v>1887944</v>
      </c>
      <c r="C4" s="4" t="inlineStr">
        <is>
          <t xml:space="preserve"> </t>
        </is>
      </c>
      <c r="D4" s="5" t="n">
        <v>2532710</v>
      </c>
      <c r="E4" s="5" t="n">
        <v>5084099</v>
      </c>
    </row>
    <row r="5">
      <c r="A5" s="4" t="inlineStr">
        <is>
          <t>Provision for other credit losses</t>
        </is>
      </c>
      <c r="B5" s="6" t="n">
        <v>516319</v>
      </c>
      <c r="C5" s="5" t="n">
        <v>2514301</v>
      </c>
      <c r="D5" s="6" t="n">
        <v>9257284</v>
      </c>
      <c r="E5" s="6" t="n">
        <v>7349852</v>
      </c>
    </row>
    <row r="6">
      <c r="A6" s="4" t="inlineStr">
        <is>
          <t>Other Receivables, Account Reactivation Fees [Member]</t>
        </is>
      </c>
      <c r="B6" s="4" t="inlineStr">
        <is>
          <t xml:space="preserve"> </t>
        </is>
      </c>
      <c r="C6" s="4" t="inlineStr">
        <is>
          <t xml:space="preserve"> </t>
        </is>
      </c>
      <c r="D6" s="4" t="inlineStr">
        <is>
          <t xml:space="preserve"> </t>
        </is>
      </c>
      <c r="E6" s="4" t="inlineStr">
        <is>
          <t xml:space="preserve"> </t>
        </is>
      </c>
    </row>
    <row r="7">
      <c r="A7" s="3" t="inlineStr">
        <is>
          <t>Other Receivables (Details) - Schedule of other receivables, net [Line Items]</t>
        </is>
      </c>
      <c r="B7" s="4" t="inlineStr">
        <is>
          <t xml:space="preserve"> </t>
        </is>
      </c>
      <c r="C7" s="4" t="inlineStr">
        <is>
          <t xml:space="preserve"> </t>
        </is>
      </c>
      <c r="D7" s="4" t="inlineStr">
        <is>
          <t xml:space="preserve"> </t>
        </is>
      </c>
      <c r="E7" s="4" t="inlineStr">
        <is>
          <t xml:space="preserve"> </t>
        </is>
      </c>
    </row>
    <row r="8">
      <c r="A8" s="4" t="inlineStr">
        <is>
          <t>Other receivables, net</t>
        </is>
      </c>
      <c r="B8" s="6" t="n">
        <v>137010</v>
      </c>
      <c r="C8" s="4" t="inlineStr">
        <is>
          <t xml:space="preserve"> </t>
        </is>
      </c>
      <c r="D8" s="6" t="n">
        <v>209734</v>
      </c>
      <c r="E8" s="6" t="n">
        <v>1325443</v>
      </c>
    </row>
    <row r="9">
      <c r="A9" s="4" t="inlineStr">
        <is>
          <t>Balance at beginning of period</t>
        </is>
      </c>
      <c r="B9" s="6" t="n">
        <v>980713</v>
      </c>
      <c r="C9" s="6" t="n">
        <v>1691071</v>
      </c>
      <c r="D9" s="6" t="n">
        <v>1691071</v>
      </c>
      <c r="E9" s="6" t="n">
        <v>1071588</v>
      </c>
    </row>
    <row r="10">
      <c r="A10" s="4" t="inlineStr">
        <is>
          <t>Provision for other credit losses</t>
        </is>
      </c>
      <c r="B10" s="6" t="n">
        <v>516319</v>
      </c>
      <c r="C10" s="6" t="n">
        <v>2320268</v>
      </c>
      <c r="D10" s="6" t="n">
        <v>7588253</v>
      </c>
      <c r="E10" s="6" t="n">
        <v>6128851</v>
      </c>
    </row>
    <row r="11">
      <c r="A11" s="4" t="inlineStr">
        <is>
          <t>Charge-offs</t>
        </is>
      </c>
      <c r="B11" s="6" t="n">
        <v>-997683</v>
      </c>
      <c r="C11" s="6" t="n">
        <v>-2543447</v>
      </c>
      <c r="D11" s="6" t="n">
        <v>8298611</v>
      </c>
      <c r="E11" s="6" t="n">
        <v>5509368</v>
      </c>
    </row>
    <row r="12">
      <c r="A12" s="4" t="inlineStr">
        <is>
          <t>Recoveries of charged-off receivables</t>
        </is>
      </c>
      <c r="B12" s="6" t="n">
        <v>237142</v>
      </c>
      <c r="C12" s="6" t="n">
        <v>327068</v>
      </c>
      <c r="D12" s="6" t="n">
        <v>1252437</v>
      </c>
      <c r="E12" s="6" t="n">
        <v>1273319</v>
      </c>
    </row>
    <row r="13">
      <c r="A13" s="4" t="inlineStr">
        <is>
          <t>Balance at end of period</t>
        </is>
      </c>
      <c r="B13" s="6" t="n">
        <v>736491</v>
      </c>
      <c r="C13" s="5" t="n">
        <v>1794960</v>
      </c>
      <c r="D13" s="6" t="n">
        <v>980713</v>
      </c>
      <c r="E13" s="6" t="n">
        <v>1691071</v>
      </c>
    </row>
    <row r="14">
      <c r="A14" s="4" t="inlineStr">
        <is>
          <t>Other Receivables, Merchant Receivables [Member]</t>
        </is>
      </c>
      <c r="B14" s="4" t="inlineStr">
        <is>
          <t xml:space="preserve"> </t>
        </is>
      </c>
      <c r="C14" s="4" t="inlineStr">
        <is>
          <t xml:space="preserve"> </t>
        </is>
      </c>
      <c r="D14" s="4" t="inlineStr">
        <is>
          <t xml:space="preserve"> </t>
        </is>
      </c>
      <c r="E14" s="4" t="inlineStr">
        <is>
          <t xml:space="preserve"> </t>
        </is>
      </c>
    </row>
    <row r="15">
      <c r="A15" s="3" t="inlineStr">
        <is>
          <t>Other Receivables (Details) - Schedule of other receivables, net [Line Items]</t>
        </is>
      </c>
      <c r="B15" s="4" t="inlineStr">
        <is>
          <t xml:space="preserve"> </t>
        </is>
      </c>
      <c r="C15" s="4" t="inlineStr">
        <is>
          <t xml:space="preserve"> </t>
        </is>
      </c>
      <c r="D15" s="4" t="inlineStr">
        <is>
          <t xml:space="preserve"> </t>
        </is>
      </c>
      <c r="E15" s="4" t="inlineStr">
        <is>
          <t xml:space="preserve"> </t>
        </is>
      </c>
    </row>
    <row r="16">
      <c r="A16" s="4" t="inlineStr">
        <is>
          <t>Other receivables, net</t>
        </is>
      </c>
      <c r="B16" s="5" t="n">
        <v>1750934</v>
      </c>
      <c r="C16" s="4" t="inlineStr">
        <is>
          <t xml:space="preserve"> </t>
        </is>
      </c>
      <c r="D16" s="5" t="n">
        <v>2322976</v>
      </c>
      <c r="E16" s="5" t="n">
        <v>37586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Business Activity and Significant Accounting Policies</t>
        </is>
      </c>
      <c r="B4" s="4" t="inlineStr">
        <is>
          <t>Note 1. Principal Business Activity and Significant Accounting
Policies Principal Business Activity Sezzle Inc. (“Sezzle”, the “Company”, “we”,
“us”, or “our”) is a technology-enabled payments company based in the United States with operations in the United
States, Canada, India, Brazil, and certain countries in Europe. We are a Delaware Public Benefit Corporation formed on January 4, 2016.
We offer our payment solution at online stores and a select number of brick-and-mortar retail locations, connecting consumers with merchants
via a proprietary payments solution that instantly extends credit at the point-of-sale, allowing consumers to purchase and receive the
items that they need now while paying over time in interest-free installments. Merchants turn to us to increase sales by tapping into our existing
user base, increase conversion rates, increase spend per transaction, increase purchase frequency, and reduce return rates, all without
bearing any credit risk. We are a high-growth, networked platform that benefits from a symbiotic and mutually beneficial relationship
between merchants and consumers. Our core product allows consumers to make online purchases and
split the payment for the purchase over four equal, interest-free payments over six weeks. The consumer makes the first payment
at the time of checkout and makes the subsequent payments every two weeks thereafter. For our core direct integration solution, the purchase
price, less merchant fees, is paid to merchants by us in advance of collecting the purchase price installments from the consumer. For
our virtual card solution, the full purchase price is paid to merchants at the time of sale, and we separately invoice the merchant for
merchant fees due to us. Our corporate headquarters are currently located in Minneapolis,
Minnesota, where we lease approximately 14,740 square feet of office space pursuant to a lease agreement that expires in June 2023. We
also lease a small amount of office space and co-working space outside of the United States to support the winding down of our operations
outside of North America. We believe that these premises are suitable and adequate for our needs now and for the foreseeable future.
If required, we believe that suitable additional or alternative space would be available in the future on commercially reasonable terms. Basis of Presentation and Principles of Consolidation The consolidated financial statements are prepared and presented
under accounting principles generally accepted in the United States of America (U.S. GAAP). All amounts are reported in U.S. dollars,
unless otherwise noted. We consolidate the accounts of subsidiaries for which we have a controlling financial interest. The accompanying
consolidated financial statements include all the accounts and activity of Sezzle Inc. and its wholly-owned subsidiaries. All intercompany
balances and transactions have been eliminated in consolidation. Liquidity and Financial Condition Throughout the year ended December 31, 2022, we undertook various
measures to address our liquidity and financial condition. On February 25, 2022 we amended our line of credit covenants which provided
alternatives for certain financial covenant measurement thresholds. Additionally, throughout the year we tightened our underwriting strategies,
resulting in a reduction in our overall provision for uncollectible accounts. On March 10, 2022 we undertook a workforce reduction that
provided for a reduction in our personnel expense compared to the year ended December 31, 2021. Further, on October 14, 2022 we entered
into a new line of credit agreement as disclosed in Note 8 of these consolidated financial statements. Our cost cutting measures during
the year ended December 31, 2022 have resulted in lower operating expenses relative to the prior year, while also realizing higher year-over-year
total income. 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remained unaffected. Concentrations of Credit Risk Cash and Cash Equivalents Financial instruments that potentially expose us to concentrations
of credit risk consist primarily of cash and cash equivalents. We maintain our cash in depository accounts that, at times, may exceed
limits established by the Federal Deposit Insurance Corporation (“FDIC”) and equivalent foreign institutions. As of the date
of this report, we have not experienced losses on such accounts. Foreign Currency Risk We hold funds and settle payments that are denominated in currencies
other than U.S. dollars. Changes in foreign currency exchange rates expose us to fluctuations on our consolidated balance sheets and
statements of operations and comprehensive loss. Currency risk is managed through limits set on total foreign deposits on hand that we
routinely monitor. Notes Receivable We are exposed to the risk of credit losses as a result of extending
credit to consumers. Changes in economic conditions may result in higher credit losses. We have a policy for establishing credit lines
for individual consumers that helps mitigate credit risk. The allowance for uncollectible accounts is adequate for covering any potential
losses on outstanding notes receivable. Cash and Cash Equivalents We consider all money market funds and other highly liquid investments
with an original maturity of three months or less when purchased to be cash equivalents. We accept Automated Clearing House (“ACH”),
Electronic Funds Transfer (“EFT”), debit card, and credit card payment methods from consumers as a method to settle our receivables,
and these transactions are generally transmitted through third parties. The payments due from the third parties for debit card, credit
card, ACH, and EFT transactions are generally settled within three days of initiation. We consider all bank, debit, and credit card transactions
initiated before the end of the period to be cash and cash equivalents. Restricted Cash We are required to maintain cash balances in a bank account in
accordance with certain lending agreements. The bank account is our property, but access to consumer payments is controlled by our line
of credit providers. On a regular basis, cash received from consumers is deposited to the bank account and subsequently made available
to us through periodic settlement reporting with our line of credit providers. Cash deposits to the bank account represent cash received
from originated receivables, including consumer payments and affiliate partner payments. The minimum balance consists of accrued interest
on the drawn credit facility, accrued interest on the unused portion of the credit facility, and accrued management fees charged by our
line of credit providers. We are permitted to withdraw cash from the bank account provided we meet certain requirements of the line of
credit. We are also required to maintain a minimum balance in a deposit account with a third-party service provider to fund merchants
using our virtual card solution. These accounts are classified as current restricted cash on the consolidated balance sheets. We are required to maintain a cash balance held in a reserve account
to cover ACH transactions. The cash balance within this reserve account is classified as non-current restricted cash on the consolidated
balance sheets. Receivables and Credit Policy Notes receivable represent amounts from uncollateralized consumer
receivables generated from the purchase of merchandise. The original terms of the notes for our core product are to be paid back in four equal
installments every two weeks over a six-week period, with the first installment being paid at the time of purchase. We do not charge
interest on the notes to consumers. Transaction income is recognized over the average life of the notes receivable using the effective
interest rate method. These net deferred costs are recorded within notes receivable, net on the consolidated balance sheets. Notes receivable
are recorded at net realizable value and are recorded as current assets. We evaluate the collectability of the balances based on historical
performance, current economic conditions, and specific circumstances of individual notes, with an allowance for uncollectible accounts
being provided as necessary. Other receivables represent the net realizable value of consumer
account reactivation fees receivable, merchant accounts receivable, and merchant processing fees receivable. Consumer account reactivation
fees receivable, less an allowance for uncollectible accounts, represent the amount of account reactivation fees we reasonably expect
to receive from consumers. Receivables from merchants, less any allowances for uncollectible accounts, represent amounts merchants owe
us relating to transactions placed by consumers on their sites that we reasonably expect to collect. All notes receivable from consumers, as well as related fees, outstanding
greater than 90 days past due are charged off as uncollectible. It is our practice to continue collection efforts after the charge-off
date. Refer to Note 3 and Note 4 for further information about receivable balances, allowances, and charge-off amounts. 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In the event of an extinguishment of debt, the remaining unamortized debt issuance costs related to the
extinguished debt is immediately expensed. Amortization of debt issuance costs is included within net interest expense on the consolidated
statements of operations and comprehensive loss. Property and Equipment Property and equipment are recorded at cost, less accumulated depreciation.
We capitalize all property and equipment exceeding $1,000. Depreciation is provided using either the straight-line or double-declining
balance method, based on the useful lives of the assets:
Years Method
Computers and computer equipment 3 Double-declining balance
Office equipment 5 Double-declining balance
Furniture and fixtures 7 Straight-line Maintenance and repairs are expensed as incurred and recorded within
general and administrative on the consolidated statements of operations and comprehensive loss. Internally Developed Intangible Assets We capitalize costs incurred for web development and software developed
for internal use. The costs capitalized primarily relate to direct labor costs for employees and contractors working directly on software
development and implementation. Projects are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Amortization is provided using the straight-line method, based
on the useful lives of the intangible assets as follows:
Years Method
Internal use software 3 Straight-line
Website development costs 3 Straight-line Amortization expense is recorded within general and administrative
on the consolidated statements of operations and comprehensive loss. See Note 6 for further information. Research and Development Costs Research expenditures that relate to the development of new processes,
including internally developed software, are expensed as incurred. Such costs were approximately $2,012,000 and $1,462,000 for
the years ended December 31, 2022 and 2021, respectively. Research expenditures are recorded within personnel on the consolidated statements
of operations and comprehensive loss. Impairment of Long-Lived Assets We review the carrying value of property, equipment, and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2 and 2021 were not material. Impairment costs are recorded in general and
administrative within operating expenses in the consolidated statements of operations and comprehensive loss. As of December 31, 2022 and 2021, we have not renewed or extended
the initial determined life for any of our recognized internally developed intangible assets. Income Taxes Income taxes are provided for the tax effects of transactions reported
in the consolidated financial statements and consist of taxes currently due plus deferred taxes related primarily to differences between
the basis of receivables, property and equipmen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Given
our history of losses, a full valuation allowance is recorded against our deferred tax assets. We evaluate our tax positions that have been taken or are expected
to be taken on income tax returns to determine if an accrual is necessary for uncertain tax positions. To date we have not recorded any
liabilities for uncertain tax positions. Refer to Note 10 for further information. Advertising Costs Advertising costs are expensed as incurred and consist of traditional
marketing, digital marketing, sponsorships, promotional product expenses, and contractual obligations to co-market the Sezzle brand. Such
costs were $18,476,899 and $8,569,276 for the years ended December 31, 2022 and 2021, respectively, and were recorded within
general and administrative on the consolidated statements of comprehensive loss. Equity Based Compensation We maintain stock compensation plans that provide for equity based
awards in the form of incentive and non-statutory stock options and restricted stock to our employees, directors, and advisors. Equity
based compensation expense reflects the fair value of awards measured at the grant date and recognized over the relevant vesting period.
We estimate the fair value of stock options without a market condition on the measurement date using the Black-Scholes valuation model.
The fair value of stock options and restricted stock units with a market condition is estimated, at the date of grant, using the Monte
Carlo Simulation model. The Black-Scholes and Monte Carlo Simulation models incorporate assumptions about stock price volatility, expected
life of the awards, risk-free interest rate, and dividend yield. For valuing our stock option grants, significant judgment is required
for determining the expected volatility of our common stock and is based on the historical volatility of both our common stock and our
defined peer group. The fair value of restricted stock awards and restricted stock units is based on the fair market value of our common
stock on the date of grant. The expense associated with equity based compensation is recognized over the requisite service period using
the straight-line method. We issue new shares of common stock upon the exercise of stock options and vesting of restricted stock units. Refer
to Note 13 and Note 14 for further information around our equity based compensation plans. Estimates The preparation of consolidated financial statements in conformity
with U.S. GAAP requires management to make estimates and assumptions that affect the amounts reported in the consolidated financial statements.
Our estimates and judgments are based on historical experience and various other assumptions that we believe are reasonable under the
circumstances. The amount of assets and liabilities reported on our consolidated balance sheets and the amounts of income and expenses
reported for each of the periods presented are affected by estimates and assumptions, which are used for, but not limited to, determining
the allowance for uncollectible accounts recorded against outstanding receivables, the valuation of equity based compensation, and income
taxes.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at each reporting
date. The fair value of our money market securities, totaling $333,158 and $6,408,389 as of December 31, 2022 and 2021,
respectively, are based on Level 1 inputs and are included within cash and cash equivalents on the consolidated balance sheets. We also measure the value of our warrant liabilities at each reporting
date. The fair value of our warrant liabilities are determined using the Black-Scholes valuation model, which includes our common stock
price on the ASX, a Level 1 input. The fair value of the warrant liabilities total $511,295 as of December 31, 2022. Segments We conduct our operations through a single operating segment and,
therefore, one reportable segment. There are no significant concentrations by state or geographical location, nor are there any significant
individual customer concentrations by balance. Foreign Currency We work with international merchants, creating exposure to gains
and losses from foreign currency exchanges. Our income and cash can be affected by movements in the Canadian Dollar, Euro, Indian Rupee,
and Brazilian Real. Losses from foreign exchange rate fluctuations that affected our net loss totaled ($118,831) and ($69,228) for the
years ended December 31, 2022 and 2021, respectively. Foreign currency exchange gains and losses are recorded within other expense, net,
on the consolidated statements of operations and comprehensive loss. The financial statements of our non-U.S. subsidiaries are translated
into U.S. dollars in accordance with ASC 830, “Foreign Currency Matters”. Under ASC 830, if our assets and liabilities are
recorded in certain non-U.S. functional currencies other than the U.S. dollar, they are translated at current rates of exchange. Revenue
and expense items are translated at average monthly exchange rates. The resulting translation adjustments are recorded directly into
accumulated other comprehensive (loss) income. Foreign currency translation adjustment income (loss) totaled ($1,207,885) and $69,406 for
the years ended December 31, 2022 and 2021, respectively. Reclassifications Certain prior period amounts have been reclassified to conform
with the current period presentation format. These reclassifications had no effect on our net loss or total comprehensive loss. Recent Accounting Pronouncements Recently Adopted Accounting Guidance
Standard Description Date
of Adoption Effect
on
ASU No. 2020-06 This ASU simplifies the accounting for convertible
debt by eliminating the beneficial conversion feature and cash conversion feature models from the guidance and instead requires entities
to record convertible debt at amortized cost. January 1, 2022 The adoption of this ASU did not have a material
effect on our consolidated financial statements or on our disclosures. Recently Issued Accounting Guidance, Not Yet Adopted Within
Our Consolidated Financial Statements
Standard Description Date
of Planned Adoption Effect
on
ASU No. 2016-13,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We do not expect the adoption
of this ASU to have a material impact on our allowance for credit losses under the new standard. We will disclose credit quality
indicators, gross writeoffs, and other required disclosures in our first quarter 2023 consolidated financial statements.
ASU No. 2022-02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ne of Credit (Details) - Schedule of expenses related to line of credit - Line of Credit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on utilization</t>
        </is>
      </c>
      <c r="B4" s="5" t="n">
        <v>2760080</v>
      </c>
      <c r="C4" s="5" t="n">
        <v>788298</v>
      </c>
      <c r="D4" s="5" t="n">
        <v>5114727</v>
      </c>
      <c r="E4" s="5" t="n">
        <v>1745528</v>
      </c>
    </row>
    <row r="5">
      <c r="A5" s="4" t="inlineStr">
        <is>
          <t>Interest expense on unused daily amounts</t>
        </is>
      </c>
      <c r="B5" s="6" t="n">
        <v>39805</v>
      </c>
      <c r="C5" s="6" t="n">
        <v>82300</v>
      </c>
      <c r="D5" s="6" t="n">
        <v>268787</v>
      </c>
      <c r="E5" s="6" t="n">
        <v>560687</v>
      </c>
    </row>
    <row r="6">
      <c r="A6" s="4" t="inlineStr">
        <is>
          <t>Amortization of debt issuance costs</t>
        </is>
      </c>
      <c r="B6" s="5" t="n">
        <v>173453</v>
      </c>
      <c r="C6" s="5" t="n">
        <v>185602</v>
      </c>
      <c r="D6" s="5" t="n">
        <v>983745</v>
      </c>
      <c r="E6" s="5" t="n">
        <v>6899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Net Income (Loss) Per Share (Details) - Schedule of basic and diluted net income (loss) per share - USD ($)</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Net Income (Loss) Per Share (Details) - Schedule of basic and diluted net income (loss) per share [Line Items]</t>
        </is>
      </c>
      <c r="B3" s="4" t="inlineStr">
        <is>
          <t xml:space="preserve"> </t>
        </is>
      </c>
      <c r="D3" s="4" t="inlineStr">
        <is>
          <t xml:space="preserve"> </t>
        </is>
      </c>
      <c r="F3" s="4" t="inlineStr">
        <is>
          <t xml:space="preserve"> </t>
        </is>
      </c>
      <c r="H3" s="4" t="inlineStr">
        <is>
          <t xml:space="preserve"> </t>
        </is>
      </c>
    </row>
    <row r="4">
      <c r="A4" s="4" t="inlineStr">
        <is>
          <t>Net income (loss) (in Dollars)</t>
        </is>
      </c>
      <c r="B4" s="5" t="n">
        <v>1724546</v>
      </c>
      <c r="D4" s="5" t="n">
        <v>-27988546</v>
      </c>
      <c r="F4" s="5" t="n">
        <v>-38093756</v>
      </c>
      <c r="H4" s="5" t="n">
        <v>-75168363</v>
      </c>
    </row>
    <row r="5">
      <c r="A5" s="3" t="inlineStr">
        <is>
          <t>Basic shares:</t>
        </is>
      </c>
      <c r="B5" s="4" t="inlineStr">
        <is>
          <t xml:space="preserve"> </t>
        </is>
      </c>
      <c r="D5" s="4" t="inlineStr">
        <is>
          <t xml:space="preserve"> </t>
        </is>
      </c>
      <c r="F5" s="4" t="inlineStr">
        <is>
          <t xml:space="preserve"> </t>
        </is>
      </c>
      <c r="H5" s="4" t="inlineStr">
        <is>
          <t xml:space="preserve"> </t>
        </is>
      </c>
    </row>
    <row r="6">
      <c r="A6" s="4" t="inlineStr">
        <is>
          <t>Weighted-average shares outstanding</t>
        </is>
      </c>
      <c r="B6" s="6" t="n">
        <v>5480673</v>
      </c>
      <c r="C6" s="4" t="inlineStr">
        <is>
          <t>[1]</t>
        </is>
      </c>
      <c r="D6" s="6" t="n">
        <v>5383476</v>
      </c>
      <c r="E6" s="4" t="inlineStr">
        <is>
          <t>[1]</t>
        </is>
      </c>
      <c r="F6" s="6" t="n">
        <v>5443605</v>
      </c>
      <c r="G6" s="4" t="inlineStr">
        <is>
          <t>[2]</t>
        </is>
      </c>
      <c r="H6" s="6" t="n">
        <v>5272212</v>
      </c>
      <c r="I6" s="4" t="inlineStr">
        <is>
          <t>[2]</t>
        </is>
      </c>
    </row>
    <row r="7">
      <c r="A7" s="3" t="inlineStr">
        <is>
          <t>Diluted shares:</t>
        </is>
      </c>
      <c r="B7" s="4" t="inlineStr">
        <is>
          <t xml:space="preserve"> </t>
        </is>
      </c>
      <c r="D7" s="4" t="inlineStr">
        <is>
          <t xml:space="preserve"> </t>
        </is>
      </c>
      <c r="F7" s="4" t="inlineStr">
        <is>
          <t xml:space="preserve"> </t>
        </is>
      </c>
      <c r="H7" s="4" t="inlineStr">
        <is>
          <t xml:space="preserve"> </t>
        </is>
      </c>
    </row>
    <row r="8">
      <c r="A8" s="4" t="inlineStr">
        <is>
          <t>Weighted-average shares outstanding</t>
        </is>
      </c>
      <c r="B8" s="6" t="n">
        <v>5556830</v>
      </c>
      <c r="C8" s="4" t="inlineStr">
        <is>
          <t>[1]</t>
        </is>
      </c>
      <c r="D8" s="6" t="n">
        <v>5383476</v>
      </c>
      <c r="E8" s="4" t="inlineStr">
        <is>
          <t>[1]</t>
        </is>
      </c>
      <c r="F8" s="6" t="n">
        <v>5443605</v>
      </c>
      <c r="G8" s="4" t="inlineStr">
        <is>
          <t>[2]</t>
        </is>
      </c>
      <c r="H8" s="6" t="n">
        <v>5272212</v>
      </c>
      <c r="I8" s="4" t="inlineStr">
        <is>
          <t>[2]</t>
        </is>
      </c>
    </row>
    <row r="9">
      <c r="A9" s="4" t="inlineStr">
        <is>
          <t>Basic (in Dollars per share)</t>
        </is>
      </c>
      <c r="B9" s="8" t="n">
        <v>0.31</v>
      </c>
      <c r="C9" s="4" t="inlineStr">
        <is>
          <t>[1]</t>
        </is>
      </c>
      <c r="D9" s="9" t="n">
        <v>-5.2</v>
      </c>
      <c r="E9" s="4" t="inlineStr">
        <is>
          <t>[1]</t>
        </is>
      </c>
      <c r="F9" s="5" t="n">
        <v>-7</v>
      </c>
      <c r="G9" s="4" t="inlineStr">
        <is>
          <t>[2]</t>
        </is>
      </c>
      <c r="H9" s="8" t="n">
        <v>-14.26</v>
      </c>
      <c r="I9" s="4" t="inlineStr">
        <is>
          <t>[2]</t>
        </is>
      </c>
    </row>
    <row r="10">
      <c r="A10" s="4" t="inlineStr">
        <is>
          <t>Diluted (in Dollars per share)</t>
        </is>
      </c>
      <c r="B10" s="8" t="n">
        <v>0.31</v>
      </c>
      <c r="C10" s="4" t="inlineStr">
        <is>
          <t>[1]</t>
        </is>
      </c>
      <c r="D10" s="9" t="n">
        <v>-5.2</v>
      </c>
      <c r="E10" s="4" t="inlineStr">
        <is>
          <t>[1]</t>
        </is>
      </c>
      <c r="F10" s="5" t="n">
        <v>-7</v>
      </c>
      <c r="G10" s="4" t="inlineStr">
        <is>
          <t>[2]</t>
        </is>
      </c>
      <c r="H10" s="8" t="n">
        <v>-14.26</v>
      </c>
      <c r="I10" s="4" t="inlineStr">
        <is>
          <t>[2]</t>
        </is>
      </c>
    </row>
    <row r="11">
      <c r="A11" s="4" t="inlineStr">
        <is>
          <t>Share-Based Payment Arrangement, Option [Member]</t>
        </is>
      </c>
      <c r="B11" s="4" t="inlineStr">
        <is>
          <t xml:space="preserve"> </t>
        </is>
      </c>
      <c r="D11" s="4" t="inlineStr">
        <is>
          <t xml:space="preserve"> </t>
        </is>
      </c>
      <c r="F11" s="4" t="inlineStr">
        <is>
          <t xml:space="preserve"> </t>
        </is>
      </c>
      <c r="H11" s="4" t="inlineStr">
        <is>
          <t xml:space="preserve"> </t>
        </is>
      </c>
    </row>
    <row r="12">
      <c r="A12" s="3" t="inlineStr">
        <is>
          <t>Diluted shares:</t>
        </is>
      </c>
      <c r="B12" s="4" t="inlineStr">
        <is>
          <t xml:space="preserve"> </t>
        </is>
      </c>
      <c r="D12" s="4" t="inlineStr">
        <is>
          <t xml:space="preserve"> </t>
        </is>
      </c>
      <c r="F12" s="4" t="inlineStr">
        <is>
          <t xml:space="preserve"> </t>
        </is>
      </c>
      <c r="H12" s="4" t="inlineStr">
        <is>
          <t xml:space="preserve"> </t>
        </is>
      </c>
    </row>
    <row r="13">
      <c r="A13" s="4" t="inlineStr">
        <is>
          <t>Dilutive effect of share-based Payment arrangements</t>
        </is>
      </c>
      <c r="B13" s="6" t="n">
        <v>67741</v>
      </c>
      <c r="D13" s="4" t="inlineStr">
        <is>
          <t xml:space="preserve"> </t>
        </is>
      </c>
      <c r="F13" s="4" t="inlineStr">
        <is>
          <t xml:space="preserve"> </t>
        </is>
      </c>
      <c r="H13" s="4" t="inlineStr">
        <is>
          <t xml:space="preserve"> </t>
        </is>
      </c>
    </row>
    <row r="14">
      <c r="A14" s="4" t="inlineStr">
        <is>
          <t>Restricted Stock Units (RSUs) [Member]</t>
        </is>
      </c>
      <c r="B14" s="4" t="inlineStr">
        <is>
          <t xml:space="preserve"> </t>
        </is>
      </c>
      <c r="D14" s="4" t="inlineStr">
        <is>
          <t xml:space="preserve"> </t>
        </is>
      </c>
      <c r="F14" s="4" t="inlineStr">
        <is>
          <t xml:space="preserve"> </t>
        </is>
      </c>
      <c r="H14" s="4" t="inlineStr">
        <is>
          <t xml:space="preserve"> </t>
        </is>
      </c>
    </row>
    <row r="15">
      <c r="A15" s="3" t="inlineStr">
        <is>
          <t>Diluted shares:</t>
        </is>
      </c>
      <c r="B15" s="4" t="inlineStr">
        <is>
          <t xml:space="preserve"> </t>
        </is>
      </c>
      <c r="D15" s="4" t="inlineStr">
        <is>
          <t xml:space="preserve"> </t>
        </is>
      </c>
      <c r="F15" s="4" t="inlineStr">
        <is>
          <t xml:space="preserve"> </t>
        </is>
      </c>
      <c r="H15" s="4" t="inlineStr">
        <is>
          <t xml:space="preserve"> </t>
        </is>
      </c>
    </row>
    <row r="16">
      <c r="A16" s="4" t="inlineStr">
        <is>
          <t>Dilutive effect of share-based Payment arrangements</t>
        </is>
      </c>
      <c r="B16" s="6" t="n">
        <v>8416</v>
      </c>
      <c r="D16" s="4" t="inlineStr">
        <is>
          <t xml:space="preserve"> </t>
        </is>
      </c>
      <c r="F16" s="4" t="inlineStr">
        <is>
          <t xml:space="preserve"> </t>
        </is>
      </c>
      <c r="H16" s="4" t="inlineStr">
        <is>
          <t xml:space="preserve"> </t>
        </is>
      </c>
    </row>
    <row r="17"/>
    <row r="18">
      <c r="A18" s="4" t="inlineStr">
        <is>
          <t>[1]Effective May 11, 2023, we performed a 1-for-38 reverse stock split. Share and per-share amounts have been retroactively restated.[2]Effective May 11, 2023, we performed a 1-for-38 reverse stock split. Share amounts (excluding shares authorized and par value) have been retroactively restated.</t>
        </is>
      </c>
    </row>
  </sheetData>
  <mergeCells count="9">
    <mergeCell ref="A1:A2"/>
    <mergeCell ref="B1:E1"/>
    <mergeCell ref="F1:I1"/>
    <mergeCell ref="B2:C2"/>
    <mergeCell ref="D2:E2"/>
    <mergeCell ref="F2:G2"/>
    <mergeCell ref="H2:I2"/>
    <mergeCell ref="A17:I17"/>
    <mergeCell ref="A18:I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Total Income</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Total Income</t>
        </is>
      </c>
      <c r="B4" s="4" t="inlineStr">
        <is>
          <t>Note 2. Total Income Total income for the three months ended March 31, 2023 and 2022
was $34,673,431 and $27,633,962, respectively. Total income in the fourth quarter has historically been strongest for us, in line with
consumer spending habits during the holiday shopping season. Our total income is classified into two categories: transaction income and
income from other services. Transaction Income Transaction income is comprised of all income earned from merchants,
consumers, and other third-parties that relate to placing and processing orders on the Sezzle Platform. This primarily includes merchant
processing fees, virtual card interchange income, and consumer related fee income. We earn our income primarily from fees paid by merchants in exchange
for our payment processing services. These merchant processing fees are applied to the underlying sales of consumers passing through
our platform and are predominantly based on a percentage of the consumer order value plus a fixed fee per transaction. We also earn income
on interchange fees through our virtual card solution. Virtual card interchange income is recognized at the time a virtual card transaction
is processed. Transaction income is reduced by direct loan origination fees.
Such costs are comprised of costs paid to third-parties to obtain data for underwriting consumers which result in a successful transaction.
Such costs which result in a declined order are recorded within third-party technology and data on the consolidated statements of operations
and comprehensive income (loss). Income from Other Services Income from other services includes all other incomes earned from
merchants, consumers, and other third-parties not included in transaction income. This primarily includes account reactivation fees,
reschedule fees, and Sezzle Premium subscription revenue. We earn income from consumers in the form of account reactivation
fees. These fees are assessed to consumers who fail to make a timely payment. Account reactivation fees are applied to principal installments
that are delinquent for more than 48 hours (or longer depending on the regulations within a specific state jurisdiction) after the scheduled
installment payment date. Account reactivation fees are recognized at the time the fee is charged to the consumer to the extent they
are reasonably collectible by us. We also earn income from consumers in the form of reschedule fees. Consumers are allowed to reschedule
their initial installment one time without incurring a reschedule fee and the principal of a rescheduled payment is not considered to
be delinquent. If consumers reschedule a payment more than once in the same order cycle they are subject to a reschedule fee. Additionally, we offer our consumers the ability to subscribe to
Sezzle Premium which, along with other benefits, allows consumers to shop at select large, non-integrated “premium merchants”
for a monthly or annual fee. Sezzle Premium subscription fees are recognized straight-line over the subscription period. We also earn
income from other services in the form of merchant gateway fees. Merchant gateway fees are charged to certain low-volume merchants for
access to our Sezzle Platform, consumer base, and merchant store directory. Such fees are recognized at the time the fee is charged to
merchants to the extent they are reasonably collectible by us. Disaggregation of Total Income Our total income by category for the three months ended March 31,
2023 and 2022 is as follows:
For the three months ended March
31,
2023 2022
Transaction income $ 25,865,968 $ 22,863,986
Income from other services 8,807,463 4,769,976
Total income $ 34,673,431 $ 27,633,962 Within total income, $10,441,020 and $105,273 do not fall under
the scope of the Accounting Standards Codification (“ASC”) Topic 310, Receivables, for the three months ended March 31, 2023
and 2022, respectively. Such income relates to revenue from contracts with customers and is within the scope of ASC 606. Total income that falls under the scope of ASC Topic 310 (excluding
account reactivation fees) is initially recorded as a reduction to notes receivable, net, within the consolidated balance sheets. The
income is then recognized over the average duration of the note using the effective interest rate method. Total income to be recognized
over the duration of existing notes receivable outstanding was $3,479,795 and $4,068,332 as of March 31, 2023 and December 31, 2022,
respectively. Total income that falls under the scope of ASC Topic 606, Revenue
from Contracts with Customers, generally comprises a single performance obligation. For performance obligations that occur over a period
of time (e.g. consumers’ ability to access the features of Sezzle Premium over the subscription term), we recognize total revenue
straight-line over the duration of the performance obligation. All performance obligations are fully satisfied within one year of receiving
payment. Total income to be recognized over the remaining duration of outstanding performance obligations was $1,636,673 and $1,516,228
as of March 31, 2023 and December 31, 2022, respectively.</t>
        </is>
      </c>
      <c r="C4" s="4" t="inlineStr">
        <is>
          <t>Note 2. Total Income Total income was $125,570,441 and $114,816,635 for the
years ended December 31, 2022 and 2021, respectively. Total income in the fourth quarter has historically been strongest for us, in line
with consumer spending habits during the holiday shopping season. In 2022, we saw a deviation from this historical trend due to our focus
on profitability over top-line growth. Our total income is classified into two categories: transaction income and income from other services. Transaction Income Transaction income is comprised of all income earned from merchants,
consumers, and other third-parties that relate to placing and processing orders on the Sezzle Platform. This primarily includes merchant
processing fees, virtual card interchange income, and convenience fee income. We earn our income primarily from fees paid by merchants in exchange
for our payment processing services. These merchant processing fees are applied to the underlying sales to consumers passing through
our platform and are predominantly based on a percentage of the consumer order value plus a fixed fee per transaction. We also earn income
through interchange fees through our virtual card solution. Virtual card interchange income is recognized at the time a virtual card
transaction is processed. Additionally, we charge a convenience fee to consumers that choose to pay their installments using a debit
or credit card (excluding the first installment). We do not charge a fee for using ACH on subsequent installments. We recognize convenience
fee income at the time the transaction is processed. Transaction income is reduced by direct loan origination fees.
Such costs are comprised of costs paid to third-parties to obtain data for underwriting consumers which result in a successful transaction.
Such costs which result in a declined order are recorded within third-party technology and data on the consolidated statements of operations
and comprehensive loss. Income from Other Services Income from other services includes all other incomes earned from
merchants, consumers, and other third-parties not included in transaction income. This primarily includes account reactivation fees,
reschedule fees, and Sezzle Premium subscription revenue. We earn income from consumers in the form of account reactivation
fees. These fees are assessed to consumers who fail to make a timely payment. Account reactivation fees are applied to principal installments
that are delinquent for more than 48 hours (or longer depending on the regulations within a specific state jurisdiction) after the scheduled
installment payment date. Account reactivation fees are recognized at the time the fee is charged to the consumer to the extent they
are reasonably collectible by us. We also earn income from consumers in the form of reschedule fees. Consumers are also allowed to reschedule
their initial installment one time without incurring a reschedule fee and the principal of a rescheduled payment is not considered to
be delinquent. If consumers reschedule a payment more than once in the same order cycle they are subject to a reschedule fee. Additionally, we offer our consumers the ability to subscribe to
Sezzle Premium which, along with other benefits, allows consumers to shop at select large, non-integrated “premium merchants”
for a monthly or annual fee. Sezzle Premium subscription fees are recognized straight-line over the subscription period. We also earn
income from other services in the form of merchant gateway fees. Merchant gateway fees are charged to certain low-volume merchants for
access to our Sezzle Platform, consumer base, and merchant store directory. Such fees are recognized at the time the fee is charged to
merchants to the extent they are reasonably collectible by us. Disaggregation of Total Income Our total income by category for the years ended December 31, 2022
and 2021 is as follows:
2022 2021
Transaction income $ 102,599,194 $ 93,498,598
Income from other services 22,971,247 21,318,037
Total income $ 125,570,441 $ 114,816,635 Within total income, $11,959,044 and $206,860 do not
fall under the scope of the Accounting Standards Codification (“ASC”) Topic 310, Receivables, for the years ended December
31, 2022 and 2021, respectively. Such income relates to revenue from contracts with customers and is within the scope of ASC 606. Total income that falls under the scope of ASC Topic 310 (excluding
account reactivation fees) is initially recorded as a reduction to notes receivable, net, within the consolidated balance sheets. The
income is then recognized over the average duration of the note using the effective interest rate method. Total income to be recognized
over the duration of existing notes receivable outstanding was $4,068,332 and $5,240,919 as of December 31, 2022 and 2021,
respectively. Total income that falls under the scope of ASC Topic 606, Revenue
from Contracts with Customers, generally comprises a single performance obligation. For performance obligations that occur over a period
of time (e.g. consumers’ ability to access the features of Sezzle Premium over the subscription term), we recognize total revenue
straight-line over the duration of the performance obligation. All performance obligations are fully satisfied within one year of receiving
payment. Total income to be recognized over the remaining duration of outstanding performance obligations was $1,516,228 as of December 31,
2022. We had no deferred revenue related to ASC Topic 606 as of December 31, 2021. Concentrations of Total Income For the year ended December 31, 2022, approximately 14% of
total income was earned from one merchant. For the year ended December 31, 2021, there were no merchants that exceeded 10% of total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53:36Z</dcterms:created>
  <dcterms:modified xmlns:dcterms="http://purl.org/dc/terms/" xmlns:xsi="http://www.w3.org/2001/XMLSchema-instance" xsi:type="dcterms:W3CDTF">2023-07-28T20:53:36Z</dcterms:modified>
</cp:coreProperties>
</file>